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Disposition and Exit of Busines" sheetId="12" state="visible" r:id="rId12"/>
    <sheet xmlns:r="http://schemas.openxmlformats.org/officeDocument/2006/relationships" name="Share-Based Compensation" sheetId="13" state="visible" r:id="rId13"/>
    <sheet xmlns:r="http://schemas.openxmlformats.org/officeDocument/2006/relationships" name="Detail of Certain Balance Sheet" sheetId="14" state="visible" r:id="rId14"/>
    <sheet xmlns:r="http://schemas.openxmlformats.org/officeDocument/2006/relationships" name="Earnings Per Share (&quot;EPS&quot;)" sheetId="15" state="visible" r:id="rId15"/>
    <sheet xmlns:r="http://schemas.openxmlformats.org/officeDocument/2006/relationships" name="Long-Term Debt" sheetId="16" state="visible" r:id="rId16"/>
    <sheet xmlns:r="http://schemas.openxmlformats.org/officeDocument/2006/relationships" name="Fair Value Measurements, Financ"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Benefits" sheetId="20" state="visible" r:id="rId20"/>
    <sheet xmlns:r="http://schemas.openxmlformats.org/officeDocument/2006/relationships" name="Industry Segments and Foreign O" sheetId="21" state="visible" r:id="rId21"/>
    <sheet xmlns:r="http://schemas.openxmlformats.org/officeDocument/2006/relationships" name="Related Party Transactions" sheetId="22" state="visible" r:id="rId22"/>
    <sheet xmlns:r="http://schemas.openxmlformats.org/officeDocument/2006/relationships" name="Variable Interest Entity" sheetId="23" state="visible" r:id="rId23"/>
    <sheet xmlns:r="http://schemas.openxmlformats.org/officeDocument/2006/relationships" name="Subsequent Events" sheetId="24" state="visible" r:id="rId24"/>
    <sheet xmlns:r="http://schemas.openxmlformats.org/officeDocument/2006/relationships" name="General (Policies)" sheetId="25" state="visible" r:id="rId25"/>
    <sheet xmlns:r="http://schemas.openxmlformats.org/officeDocument/2006/relationships" name="Revenue Recognition (Tables)" sheetId="26" state="visible" r:id="rId26"/>
    <sheet xmlns:r="http://schemas.openxmlformats.org/officeDocument/2006/relationships" name="Detail of Certain Balance She_2" sheetId="27" state="visible" r:id="rId27"/>
    <sheet xmlns:r="http://schemas.openxmlformats.org/officeDocument/2006/relationships" name="Earnings Per Share (&quot;EPS&quot;) (Tab" sheetId="28" state="visible" r:id="rId28"/>
    <sheet xmlns:r="http://schemas.openxmlformats.org/officeDocument/2006/relationships" name="Long-Term Debt (Tables)" sheetId="29" state="visible" r:id="rId29"/>
    <sheet xmlns:r="http://schemas.openxmlformats.org/officeDocument/2006/relationships" name="Fair Value Measurements, Fina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mployee Benefits (Tables)" sheetId="33" state="visible" r:id="rId33"/>
    <sheet xmlns:r="http://schemas.openxmlformats.org/officeDocument/2006/relationships" name="Industry Segments and Foreign_2" sheetId="34" state="visible" r:id="rId34"/>
    <sheet xmlns:r="http://schemas.openxmlformats.org/officeDocument/2006/relationships" name="Variable Interest Entity (Table" sheetId="35" state="visible" r:id="rId35"/>
    <sheet xmlns:r="http://schemas.openxmlformats.org/officeDocument/2006/relationships" name="General (Details)" sheetId="36" state="visible" r:id="rId36"/>
    <sheet xmlns:r="http://schemas.openxmlformats.org/officeDocument/2006/relationships" name="New Accounting Pronouncements (" sheetId="37" state="visible" r:id="rId37"/>
    <sheet xmlns:r="http://schemas.openxmlformats.org/officeDocument/2006/relationships" name="Revenue Recognition - Disaggreg" sheetId="38" state="visible" r:id="rId38"/>
    <sheet xmlns:r="http://schemas.openxmlformats.org/officeDocument/2006/relationships" name="Revenue Recognition - Obligatio" sheetId="39" state="visible" r:id="rId39"/>
    <sheet xmlns:r="http://schemas.openxmlformats.org/officeDocument/2006/relationships" name="Disposition and Exit of Busin_2" sheetId="40" state="visible" r:id="rId40"/>
    <sheet xmlns:r="http://schemas.openxmlformats.org/officeDocument/2006/relationships" name="Disposition and Exit of Busin_3" sheetId="41" state="visible" r:id="rId41"/>
    <sheet xmlns:r="http://schemas.openxmlformats.org/officeDocument/2006/relationships" name="Share-Based Compensation (Detai" sheetId="42" state="visible" r:id="rId42"/>
    <sheet xmlns:r="http://schemas.openxmlformats.org/officeDocument/2006/relationships" name="Detail of Certain Balance She_3" sheetId="43" state="visible" r:id="rId43"/>
    <sheet xmlns:r="http://schemas.openxmlformats.org/officeDocument/2006/relationships" name="Detail of Certain Balance She_4" sheetId="44" state="visible" r:id="rId44"/>
    <sheet xmlns:r="http://schemas.openxmlformats.org/officeDocument/2006/relationships" name="Earnings Per Share (&quot;EPS&quot;) (Det" sheetId="45" state="visible" r:id="rId45"/>
    <sheet xmlns:r="http://schemas.openxmlformats.org/officeDocument/2006/relationships" name="Long-Term Debt - Schedule of Lo" sheetId="46" state="visible" r:id="rId46"/>
    <sheet xmlns:r="http://schemas.openxmlformats.org/officeDocument/2006/relationships" name="Long-Term Debt - Senior Secured" sheetId="47" state="visible" r:id="rId47"/>
    <sheet xmlns:r="http://schemas.openxmlformats.org/officeDocument/2006/relationships" name="Long-Term Debt - Senior Notes (" sheetId="48" state="visible" r:id="rId48"/>
    <sheet xmlns:r="http://schemas.openxmlformats.org/officeDocument/2006/relationships" name="Long-Term Debt - ABL Facility (" sheetId="49" state="visible" r:id="rId49"/>
    <sheet xmlns:r="http://schemas.openxmlformats.org/officeDocument/2006/relationships" name="Long-Term Debt - KFPC Debt (Det" sheetId="50" state="visible" r:id="rId50"/>
    <sheet xmlns:r="http://schemas.openxmlformats.org/officeDocument/2006/relationships" name="Long-Term Debt - Debt Issuance " sheetId="51" state="visible" r:id="rId51"/>
    <sheet xmlns:r="http://schemas.openxmlformats.org/officeDocument/2006/relationships" name="Long-Term Debt - Remaining Prin" sheetId="52" state="visible" r:id="rId52"/>
    <sheet xmlns:r="http://schemas.openxmlformats.org/officeDocument/2006/relationships" name="Fair Value Measurements, Fina_3" sheetId="53" state="visible" r:id="rId53"/>
    <sheet xmlns:r="http://schemas.openxmlformats.org/officeDocument/2006/relationships" name="Fair Value Measurements, Fina_4" sheetId="54" state="visible" r:id="rId54"/>
    <sheet xmlns:r="http://schemas.openxmlformats.org/officeDocument/2006/relationships" name="Fair Value Measurements, Fina_5"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Employee Benefits - Components " sheetId="63" state="visible" r:id="rId63"/>
    <sheet xmlns:r="http://schemas.openxmlformats.org/officeDocument/2006/relationships" name="Employee Benefits - Additional " sheetId="64" state="visible" r:id="rId64"/>
    <sheet xmlns:r="http://schemas.openxmlformats.org/officeDocument/2006/relationships" name="Employee Benefits - Component_2" sheetId="65" state="visible" r:id="rId65"/>
    <sheet xmlns:r="http://schemas.openxmlformats.org/officeDocument/2006/relationships" name="Industry Segments and Foreign_3" sheetId="66" state="visible" r:id="rId66"/>
    <sheet xmlns:r="http://schemas.openxmlformats.org/officeDocument/2006/relationships" name="Industry Segments and Foreign_4" sheetId="67" state="visible" r:id="rId67"/>
    <sheet xmlns:r="http://schemas.openxmlformats.org/officeDocument/2006/relationships" name="Industry Segments and Foreign_5" sheetId="68" state="visible" r:id="rId68"/>
    <sheet xmlns:r="http://schemas.openxmlformats.org/officeDocument/2006/relationships" name="Industry Segments and Foreign_6" sheetId="69" state="visible" r:id="rId69"/>
    <sheet xmlns:r="http://schemas.openxmlformats.org/officeDocument/2006/relationships" name="Related Party Transactions (Det" sheetId="70" state="visible" r:id="rId70"/>
    <sheet xmlns:r="http://schemas.openxmlformats.org/officeDocument/2006/relationships" name="Variable Interest Entity - Addi" sheetId="71" state="visible" r:id="rId71"/>
    <sheet xmlns:r="http://schemas.openxmlformats.org/officeDocument/2006/relationships" name="Variable Interest Entity - Summ"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581</t>
        </is>
      </c>
    </row>
    <row r="9">
      <c r="A9" s="4" t="inlineStr">
        <is>
          <t>Entity Registrant Name</t>
        </is>
      </c>
      <c r="B9" s="4" t="inlineStr">
        <is>
          <t>Kraton Corp</t>
        </is>
      </c>
    </row>
    <row r="10">
      <c r="A10" s="4" t="inlineStr">
        <is>
          <t>Entity Central Index Key</t>
        </is>
      </c>
      <c r="B10" s="4" t="inlineStr">
        <is>
          <t>0001321646</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0-0411521</t>
        </is>
      </c>
    </row>
    <row r="17">
      <c r="A17" s="4" t="inlineStr">
        <is>
          <t>Entity Address, Address Line One</t>
        </is>
      </c>
      <c r="B17" s="4" t="inlineStr">
        <is>
          <t>15710 John F. Kennedy Blvd.</t>
        </is>
      </c>
    </row>
    <row r="18">
      <c r="A18" s="4" t="inlineStr">
        <is>
          <t>Entity Address, Address Line Two</t>
        </is>
      </c>
      <c r="B18" s="4" t="inlineStr">
        <is>
          <t>Suite 3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32</t>
        </is>
      </c>
    </row>
    <row r="22">
      <c r="A22" s="4" t="inlineStr">
        <is>
          <t>City Area Code</t>
        </is>
      </c>
      <c r="B22" s="4" t="inlineStr">
        <is>
          <t>281</t>
        </is>
      </c>
    </row>
    <row r="23">
      <c r="A23" s="4" t="inlineStr">
        <is>
          <t>Local Phone Number</t>
        </is>
      </c>
      <c r="B23" s="4" t="inlineStr">
        <is>
          <t>504-4700</t>
        </is>
      </c>
    </row>
    <row r="24">
      <c r="A24" s="4" t="inlineStr">
        <is>
          <t>Title of 12(b) Security</t>
        </is>
      </c>
      <c r="B24" s="4" t="inlineStr">
        <is>
          <t>Common Stock, par value $0.01</t>
        </is>
      </c>
    </row>
    <row r="25">
      <c r="A25" s="4" t="inlineStr">
        <is>
          <t>Trading Symbol</t>
        </is>
      </c>
      <c r="B25" s="4" t="inlineStr">
        <is>
          <t>KRA</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1862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New Accounting Pronouncements Accounting Standards Adopted in the Current Period We have implemented all new accounting pronouncements that are in effect and that management believes would materially affect our financial statements. In June 2016, the Financial Accounting Standards Board (“FASB”) issued ASU 2016-13, Financial Instruments-Credit Losses (Topic 326): Measurement of Credit Losses on Financial Instruments. This standard is effective for fiscal years beginning after December 15, 2019. Our analysis of ASU 2016-13 was completed during 2019, and there is no material change to our financial position, results of operations, and cash flows. We adopted ASU 2016-13 effective January 1, 2020. In January 2017, the FASB issued ASU 2017-04, Intangibles-Goodwill and Other (Topic 350): Simplifying the Test for Goodwill Impairment . This standard is effective for annual or interim goodwill impairment tests in fiscal years beginning after December 15, 2019. Our analysis of ASU 2017-04 was completed during 2019, and there is no material change to our financial position, results of operations, and cash flows. We adopted ASU 2017-04 effective January 1, 2020. In November 2018, the FASB issued ASU 2018-18, Collaborative Arrangements (Topic 808): Clarifying the Interaction between Topic 808 and Topic 606. This standard is effective for fiscal years beginning after December 15, 2019. Our analysis of ASU 2018-18 was completed during 2019, and there is no material change to our financial position, results of operations, and cash flows. We adopted ASU 2018-18 effective January 1, 2020. In March 2020, the FASB issued ASU No. 2020-04, Reference Rate Reform (Topic 848): Facilitation of the Effects of Reference Rate Reform on Financial Reporting . This standard provides practical expedients and exception for applying U.S. GAAP to contracts, hedging relationships and other transactions affected by reference rate reform if certain criteria are met. This standard is applicable to our contracts and hedging relationships that reference LIBOR. The amendments may be applied through December 31, 2022. We will apply this guidance to transactions and modifications of these arrangements as appropriate. New Accounting Standards to be Adopted in Future Periods In December 2019, the FASB issued ASU 2019-12, Income Taxes (Topic 740): Simplifying the Accounting for Income Taxes . This standard is effective for fiscal years beginning after December 15, 2020. Early adoption is permitted for any interim period after issuance of the ASU. Our evaluation of this standard is currently ongoing, and we expect to adopt ASU 2019-12 effective on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Revenue is recognized when obligations under the terms of a contract with our customers are satisfied; generally, this occurs at a point in time when the risk of loss and title to the product transfers to the customer.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price supports, and sales commission), which are accounted for as variable consideration. We estimate rebates and price supports based on the expected amount to be provided to customers and reduce revenues recognized once the performance obligation has been met. Sales commissions are recorded as an increase in cost of goods sold once the performance obligation has been met. We do not expect to have significant changes in our estimates for variable considerations. We have deferred revenue of $183.5 million related to contractual commitments with customers for which the performance obligation will be satisfied over time, which will range from one Disposition and Exit of Business Activities for further discussion of the IRSA. Occasionally, we enter into bill-and-hold contracts, where we invoice the customer for products even though we retain possession of the products until a point in time in the future when the products are shipped to the customer. In these contracts, the primary performance obligation is satisfied at a point in time when the product is segregated from our general inventory, it is ready for shipment to customer, and we do not have the ability to use the product or direct it to another customer. Additionally, we have a secondary performance obligation related to custodial costs, including storage and freight, which is satisfied over time once the product has been delivered to the customer. During the three months ended June 30, 2020 and 2019, we recognized $0.2 million and $0.3 million of revenue related to these bill-and-hold arrangements, respectively. During the six months ended June 30, 2020 and 2019, we recognized $4.4 million and $6.0 million of revenue related to these bill-and-hold arrangements, respectively. We disaggregate our revenue by segment product lines, which is how we market our products and review results of operations. The following tables disaggregate our segment revenue by major product lines: Three Months Ended June 30, Six Months Ended June 30, 2020 2019 2020 2019 Polymer Segment (In thousands) Performance Products $ 118,339 $ 143,181 $ 237,099 $ 281,273 Specialty Polymers 76,305 103,487 154,222 185,497 Cariflex (1) — 51,009 36,930 91,876 Isoprene Rubber 8,744 — 15,603 — Other 464 184 378 270 Polymer Product Line Revenue $ 203,852 $ 297,861 $ 444,232 $ 558,916 ____________________________________________________ (1) Cariflex is included in the results of operations through March 6, 2020. Three Months Ended June 30, Six Months Ended June 30, 2020 2019 2020 2019 Chemical Segment (In thousands) Adhesives $ 60,993 $ 68,818 $ 125,888 $ 134,394 Performance Chemicals 84,848 115,646 195,590 232,399 Tires 5,986 12,955 17,238 25,982 Chemical Product Line Revenue $ 151,827 $ 197,419 $ 338,716 $ 392,775 June 30, 2020 December 31, 2019 (In thousands) Contract receivables (1) $ 168,107 $ 190,093 Contract liabilities (2) $ 183,488 $ 12,456 ____________________________________________________ (1) Contract receivables are recorded within receivables, net of allowances on our Condensed Consolidated Balance Sheets. This includes $20.4 million of contract receivables related to the Cariflex business recorded as current assets held for sale for the year ende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and Exit of Business Activities</t>
        </is>
      </c>
      <c r="B1" s="2" t="inlineStr">
        <is>
          <t>6 Months Ended</t>
        </is>
      </c>
    </row>
    <row r="2">
      <c r="B2" s="2" t="inlineStr">
        <is>
          <t>Jun. 30, 2020</t>
        </is>
      </c>
    </row>
    <row r="3">
      <c r="A3" s="3" t="inlineStr">
        <is>
          <t>Discontinued Operations and Disposal Groups [Abstract]</t>
        </is>
      </c>
    </row>
    <row r="4">
      <c r="A4" s="4" t="inlineStr">
        <is>
          <t>Disposition and Exit of Business Activities</t>
        </is>
      </c>
      <c r="B4" s="4" t="inlineStr">
        <is>
          <t>Disposition and Exit of Business Activities On March 6, 2020, we completed the sale of our Cariflex business to Daelim for gross proceeds of $530.0 million, adjusted for incremental working capital of $5.8 million, less contractual capital contributions of $25.3 million. The closing is subject to a customary post-closing working capital adjustment and a contractual capital contribution post-closing adjustment. Upon closing, we recognized a gain of $175.2 million, and as part of the consideration received, entered into a multi-year IRSA with Daelim. As the IRSA product sales are at cost, we deferred approximately $180.6 million, of which $158.2 million and $22.4 million were recorded within deferred income and other payables and accruals, respectively, on the condensed consolidated balance sheet. The deferred income will be amortized into revenue as a non-cash transaction when the products are sold. In accordance with the IRSA, we will supply Isoprene Rubber to Daelim for a period of five years, with an optional extension for an additional five years. The IRSA provided $8.7 million and $15.6 million of Isoprene Rubber sales revenue for the three and six months ended June 30, 2020, respectively. Included within Isoprene Rubber sales revenue is $3.9 million and $7.2 million of amortization of deferred income, which represents non-cash revenue realized as the products are sold under the IRSA for the three and six months ended June 30, 2020, respectively. See Note 3 Revenue Recognition for further discussion of the impact to the six months ended June 30, 2020 related to Cariflex and Isoprene Rubber sales. We used the $510.5 million net proceeds from the transaction principally for repayment of the full outstanding balance of $290.0 million under the U.S. dollar denominated tranche (the “USD Tranche”) of the Company's senior secured term loan facility (the “Term Loan Facility”) and repayment in the amount of €75.0 million, or approximately $84.7 million, of borrowings under the Euro dollar denominated tranche (the “Euro Tranche”) of the Term Loan Facility. We intend to use the remaining proceeds in accordance with the terms of the Term Loan Facility to make additional repayments of debt, invest in strategic assets of the Company, and/or pay transaction costs. For further discussion on assets held for sale, see Note 4 Assets Held for Sale to the consolidated financial statements set forth in our most recently filed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We account for share-based awards under the provisions of ASC 718, Compensation—Stock Compensation . Accordingly, share-based compensation cost is measured at the grant date based on the fair value of the award, and we expense these costs using the straight-line method over the requisite service period, generally three years. Share-based compensation expense was $1.9 million and $2.2 million for the three months ended June 30, 2020 and 2019, respectively, and $4.7 million and $5.5 million for the six months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Accounts</t>
        </is>
      </c>
      <c r="B1" s="2" t="inlineStr">
        <is>
          <t>6 Months Ended</t>
        </is>
      </c>
    </row>
    <row r="2">
      <c r="B2" s="2" t="inlineStr">
        <is>
          <t>Jun. 30, 2020</t>
        </is>
      </c>
    </row>
    <row r="3">
      <c r="A3" s="3" t="inlineStr">
        <is>
          <t>Organization, Consolidation and Presentation of Financial Statements [Abstract]</t>
        </is>
      </c>
    </row>
    <row r="4">
      <c r="A4" s="4" t="inlineStr">
        <is>
          <t>Detail of Certain Balance Sheet Accounts</t>
        </is>
      </c>
      <c r="B4" s="4" t="inlineStr">
        <is>
          <t>Detail of Certain Balance Sheet Accounts June 30, 2020 December 31, 2019 (In thousands) Inventories of products: Finished products $ 284,581 $ 255,406 Work in progress 2,271 4,589 Raw materials 81,183 80,647 Inventories of products, gross 368,035 340,642 Inventory reserves (5,969) (8,185) Total inventories of products, net $ 362,066 $ 332,457 Intangible assets: Contractual agreements $ 261,913 $ 261,923 Technology 145,660 145,663 Customer relationships 60,290 60,291 Tradenames/trademarks 82,086 80,638 Software 64,607 63,181 Intangible assets 614,556 611,696 Less accumulated amortization: Contractual agreements 98,468 87,576 Technology 71,228 68,132 Customer relationships 39,453 38,760 Tradenames/trademarks 50,906 48,162 Software 47,087 43,189 Total accumulated amortization 307,142 285,819 Intangible assets, net of accumulated amortization $ 307,414 $ 325,877 Other payables and accruals: Employee related $ 35,554 $ 25,233 Short-term operating lease liabilities 19,327 20,908 Interest payable 16,109 16,289 Capital project accruals 1,650 13,259 Customer related 7,033 10,329 Short-term deferred income 23,523 1,407 Income tax payable 40,051 3,372 Other 27,016 21,848 Total other payables and accruals $ 170,263 $ 112,645 Other long-term liabilities: Pension and other post-retirement benefits $ 120,731 $ 126,386 Long-term tax liability 18,963 21,022 Other 15,207 14,503 Total other long-term liabilities $ 154,901 $ 161,911 Changes in accumulated other comprehensive income (loss) by component were as follows: Cumulative Foreign Currency Translation Cash Flow Hedges, Net of Tax Net Investment Hedges, Net of Tax Benefit Plans Liability, Net of Tax Total (In thousands) December 31, 2018 $ (24,093) $ 3,922 $ 6,153 $ (77,681) $ (91,699) Other comprehensive income (loss) before reclassifications (1,899) (3,347) 986 — (4,260) Net other comprehensive income (loss) for the year (1,899) (3,347) 986 — (4,260) June 30, 2019 $ (25,992) $ 575 $ 7,139 $ (77,681) $ (95,959) December 31, 2019 $ (29,389) $ (2,389) $ 13,624 $ (87,641) $ (105,795) Other comprehensive income (loss) before reclassifications 2,480 1,387 (2,655) — 1,212 Amounts reclassified to (income) expense from accumulated other comprehensive loss (1) 66,533 1,002 (899) — 66,636 Net other comprehensive income (loss) for the year 69,013 2,389 (3,554) — 67,848 June 30, 2020 $ 39,624 $ — $ 10,070 $ (87,641) $ (37,947) ____________________________________________________ (1) Amounts reclassified to (income) expense from accumulated other comprehensive loss are related to cumulative foreign currency translation and settlement of a net investment hedge, which are recorded in disposition and exit of business activities in the Condensed Consolidated Statement of Operations. Additionally, the settlement of interest rate swaps are recorded in loss on extinguishment of debt in the Condensed Consolidated Statement of Operations. All these costs are in connection with the divestiture of our Cariflex business and subsequent repayments of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Earnings Per Share (“EPS”) Basic EPS is computed by dividing net income attributable to Kraton by the weighted-average number of shares outstanding, excluding non-vested restricted stock awards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The computation of diluted EPS excludes weighted average restricted share units of 507,173 for the three months ended June 30, 2020, as they are anti-dilutive due to a net loss attributable to Kraton. The calculations of basic and diluted EPS are as follows: Three Months Ended June 30, 2020 Three Months Ended June 30, 2019 Net Loss Attributable to Kraton Weighted Average Shares Outstanding Earnings Per Share Net Income Attributable to Kraton Weighted Average Shares Outstanding Earnings Per Share (In thousands, except per share data) Basic: As reported $ (7,968) 31,861 $ 41,208 31,920 Amounts allocated to unvested restricted shares 20 (79) (294) (228) Amounts available to common stockholders (7,948) 31,782 $ (0.25) 40,914 31,692 $ 1.29 Diluted: Amounts allocated to unvested restricted shares (20) 79 294 228 Non participating share units — — — 266 Stock options added under the treasury stock method — — — 59 Amounts reallocated to unvested restricted shares 20 (79) (291) (228) Amounts available to stockholders and assumed conversions $ (7,948) 31,782 $ (0.25) $ 40,917 32,017 $ 1.28 Six Months Ended June 30, 2020 Six Months Ended June 30, 2019 Net Income Attributable to Kraton Weighted Average Shares Outstanding Earnings Per Share Net Income Attributable to Kraton Weighted Average Shares Outstanding Earnings Per Share (In thousands, except per share data) Basic: As reported $ 200,118 31,822 $ 53,876 31,938 Amounts allocated to unvested restricted shares (780) (124) (464) (275) Amounts available to common stockholders 199,338 31,698 $ 6.29 53,412 31,663 $ 1.69 Diluted: Amounts allocated to unvested restricted shares 780 124 464 275 Non participating share units — 435 — 235 Stock options added under the treasury stock method — — — 61 Amounts reallocated to unvested restricted shares (769) (124) (460) (275) Amounts available to stockholders and assumed conversions $ 199,349 32,133 $ 6.20 $ 53,416 31,959 $ 1.67 Share Repurchase Program. In February 2019, we announced a repurchase program for up to $50.0 million of the Company's common stock by March 2021. Repurchases may be made at management's discretion from time to time through privately-negotiated transactions, in the open market, or through broker-negotiated purchases in compliance with applicable securities law, including through a 10b5-1 Plan. The repurchase program may be suspended for periods or discontinued at any time, and the amount and timing of the repurchases are subject to a number of factors, including Kraton's stock price. During the three months ended June 30, 2020, we did not repurchase any shares of our common stock under this program. From the inception of the program through June 30, 2020, we repurchased 311,152 shares of our common stock at an average price of $32.14 per share and a total cost of $10.0 million. We are not obligated to acquire any specific number of shares of our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s of the following: June 30, 2020 December 31, 2019 Principal Discount Debt Issuance Costs Total Principal Discount Debt Issuance Costs Total (In thousands) USD Tranche $ — $ — $ — $ — $ 290,000 $ (5,057) $ (6,985) $ 277,958 Euro Tranche 190,689 — (2,027) 188,662 277,134 — (3,237) 273,897 7.0% Senior Notes 394,750 — (5,382) 389,368 394,750 — (5,846) 388,904 5.25% Senior Notes 325,294 — (4,550) 320,744 325,378 — (4,879) 320,499 ABL Facility 15,000 — — 15,000 — — — — KFPC Loan Agreement 67,105 — (26) 67,079 82,375 — (33) 82,342 KFPC Revolving Facilities 27,168 — — 27,168 20,010 — — 20,010 Capital lease obligation 946 — — 946 1,015 — — 1,015 Total debt 1,020,952 — (11,985) 1,008,967 1,390,662 (5,057) (20,980) 1,364,625 Less current portion of total debt 60,924 — — 60,924 53,139 — — 53,139 Long-term debt $ 960,028 $ — $ (11,985) $ 948,043 $ 1,337,523 $ (5,057) $ (20,980) $ 1,311,486 Senior Secured Term Loan Facility. On March 6, 2020, we sold our Cariflex business and the net proceeds from the transaction were used to fully repay $290.0 million of outstanding borrowings under the USD Tranche and repay €75.0 million (or approximately $84.7 million) of outstanding borrowings under the Euro Tranche. We recorded a $14.0 million loss on extinguishment of debt during the six months ended June 30, 2020, which includes a write off of $7.7 million related to previously capitalized deferred financing costs, a write off of $4.9 million related to original issue discount on our USD Tranche, and a $1.3 million loss on the settlement of the ineffective portion of interest rate swaps. The Euro Tranche interest rate applicable margin is 2.0%. Our Term Loan Facility will mature on March 8, 2025. For a summary of additional terms of the Term Loan Facility, see Note 8 Long-Term Debt to the consolidated financial statements set forth in our most recently filed Annual Report on Form 10-K. As of the date of this filing, the effective interest rate for the Euro Tranche is 2.78%. The Term Loan Facility contains a number of customary affirmative and negative covenants, and we were in compliance with those covenants as of the date of this filing. 7.0% Senior Notes due 2025. Kraton Polymers LLC and its wholly-owned financing subsidiary Kraton Polymers Capital Corporation issued $400.0 million aggregate principal amount of 7.0% Senior Notes due 2025 (the “7.0% Senior Notes”) in March 2017, which mature on April 15, 2025. The 7.0% Senior Notes are general unsecured, senior obligations, and are unconditionally guaranteed on a senior unsecured basis by each of Kraton Corporation and certain of our wholly-owned domestic subsidiaries. We pay interest on the senior notes at 7.0% per annum, semi-annually in arrears on January 15 and July 15 of each year. We repurchased $5.3 million of our 7.0% Senior Notes during the term of the 10b5-1 Plan, which ended on March 4, 2019. 5.25% Senior Notes due 2026. Kraton Polymers LLC and its wholly-owned financing subsidiary Kraton Polymers Capital Corporation issued €290.0 million (or approximately $325.3 million as of June 30, 2020 ) aggregate principal amount of 5.25% Senior Notes due 2026 (the “5.25% Senior Notes”) in May 2018, which mature on May 15, 2026. The 5.25% Senior Notes are general unsecured, senior obligations, and are unconditionally guaranteed on a senior unsecured basis by each of Kraton Corporation and certain of our wholly-owned domestic subsidiaries. We pay interest on the senior notes at 5.25% per annum, semi-annually in arrears on May 15 and November 15 of each year. ABL Facility. Our asset-based revolving credit facility provides financing of up to $250.0 million (the “ABL Facility”). The ABL Facility also provides that we have the right at any time to request up to $100.0 million of additional commitments, provided that we satisfy certain additional conditions. Our outstanding borrowings under the ABL Facility were $15.0 million as of June 30, 2020. The ABL Facility originally matured on January 6, 2021. In April 2020, we amended and restated the credit agreement governing the ABL Facility to extend the term through January 6, 2023. Borrowing availability under the ABL Facility is subject to borrowing base limitations based on the level of receivables and inventory available for security. Revolver commitments under the ABL Facility consist of U.S. and Dutch revolving credit facility commitments, and the terms of the ABL Facility require the U.S. revolver commitment comprises at least 60.0% of the commitments under the ABL Facility. The ABL Facility contains a number of customary affirmative and negative covenants, and we were in compliance with those covenants as of the date of this filing. As part of the April 2020 amendment and restatement, there was no significant change in terms and a price increase of fifty basis points in the borrowing margin for amounts outstanding under the ABL Facility, while improving certain borrowing base advance rates and borrowing base eligibility criteria from the existing agreement. KFPC Loan Agreement. As of June 30, 2020, approximately NTD 2.0 billion (or approximately $67.1 million) was outstanding on KFPC's syndicated loan agreement (the “KFPC Loan Agreement”). For the six months ended June 30, 2020, the effective interest rate for borrowings on the KFPC Loan Agreement was 1.8%. The KFPC Loan Agreement contains certain financial covenants that change during the term of the KFPC Loan Agreement. KFPC was in compliance with those covenants as of the date of this filing. In each case, these covenants are calculated and tested on an annual basis at December 31 st each year. The KFPC Loan Agreement will mature on January 17, 2022. For a summary of additional terms of the KFPC Loan Agreement, see Note 8 Long-Term Debt to the consolidated financial statements set forth in our most recently filed Annual Report on Form 10-K. KFPC Revolving Facilities. KFPC also has four revolving credit facilities (the “KFPC Revolving Facilities”) to provide funding for working capital requirements and/or general corporate purposes, which allow for total borrowings of up to NTD 2.2 billion (or approximately $73.1 million). All of the KFPC Revolving Facilities are subject to variable interest rates. As of June 30, 2020, NTD 800.0 million (or approximately $27.2 million) was drawn on the KFPC Revolving Facilities. Debt Issuance Costs. We had debt issuance cost of $14.1 million as of June 30, 2020, of which $2.1 million related to the ABL Facility which is recorded as an asset (of which $0.6 million was included in other current assets) and $12.0 million is recorded as a reduction to long-term debt. We amortized $1.7 million and $2.3 million during the six months ended June 30, 2020 and 2019, respectively. Debt Maturities . The remaining principal payments on our outstanding total debt as of June 30, 2020, are as follows: Principal Payments (In thousands) July 1, 2020 through June 30, 2021 $ 60,924 July 1, 2021 through June 30, 2022 33,749 July 1, 2022 through June 30, 2023 15,209 July 1, 2023 through June 30, 2024 221 July 1, 2024 through June 30, 2025 585,555 Thereafter 325,294 Total debt $ 1,020,952 See Note 9 Fair Value Measurements, Financial Instruments, and Credit Risk for fair value information related to our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Financial Instruments, and Credit Risk</t>
        </is>
      </c>
      <c r="B1" s="2" t="inlineStr">
        <is>
          <t>6 Months Ended</t>
        </is>
      </c>
    </row>
    <row r="2">
      <c r="B2" s="2" t="inlineStr">
        <is>
          <t>Jun. 30, 2020</t>
        </is>
      </c>
    </row>
    <row r="3">
      <c r="A3" s="3" t="inlineStr">
        <is>
          <t>Derivative Instruments and Hedging Activities Disclosure [Abstract]</t>
        </is>
      </c>
    </row>
    <row r="4">
      <c r="A4" s="4" t="inlineStr">
        <is>
          <t>Fair Value Measurements, Financial Instruments, and Credit Risk</t>
        </is>
      </c>
      <c r="B4" s="4" t="inlineStr">
        <is>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June 30, 2020 and December 31, 2019.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As of June 30, 2020 and December 31, 2019, the Company has no assets or liabilities utilizing significant unobservable inputs (or Level 3) to derive its estimated fair values. Fair Value Measurements at Reporting Date Using Balance Sheet Location June 30, 2020 Quoted Prices in Active Markets for Identical Assets Significant Other Observable Inputs (In thousands) Retirement plan asset – noncurrent Other long-term asset $ 2,467 $ 2,467 $ — Derivative liability – current Other payables and accruals (326) — (326) Total $ 2,141 $ 2,467 $ (326) Fair Value Measurements at Reporting Date Using Balance Sheet Location December 31, 2019 Quoted Prices in Active Markets for Identical Assets Significant Other Observable Inputs (In thousands) Derivative asset – current Other current assets $ 14 $ — $ 14 Derivative asset – noncurrent Other long-term assets 32 — 32 Retirement plan asset – noncurrent Other long-term assets 2,547 2,547 — Derivative liability – current Other payables and accruals (170) — (170) Total $ 2,423 $ 2,547 $ (124) The following table presents the carrying values and approximate fair values of our long-term debt. June 30, 2020 December 31, 2019 Carrying Value Fair Value Carrying Value Fair Value (In thousands) USD Tranche (significant other observable inputs – level 2) $ — $ — $ 290,000 $ 290,183 Euro Tranche (significant other observable inputs – level 2) $ 190,689 $ 186,519 $ 277,134 $ 277,827 7.0% Senior Notes (quoted prices in active market for identical assets – level 1) $ 394,750 $ 397,616 $ 394,750 $ 406,214 5.25% Senior Notes (quoted prices in active market for identical assets – level 1) $ 325,294 $ 332,499 $ 325,378 $ 338,364 ABL Facility $ 15,000 $ 15,000 $ — $ — Capital lease obligation $ 946 $ 946 $ 1,015 $ 1,015 KFPC Loan Agreement $ 67,105 $ 67,105 $ 82,375 $ 82,375 KFPC Revolving Facilities $ 27,168 $ 27,168 $ 20,010 $ 20,010 The ABL Facility, Capital lease obligation, KFPC Loan Agreement, and KFPC Revolving Facilities are variable rate instruments, and as such, the fair value approximates the carrying value. Financial Instruments Interest Rate Swap Agreements. Periodically, we enter into interest rate swap agreements to hedge or otherwise protect against interest rate fluctuation on a portion of our variable rate debt. These interest rate swap agreements are designated as cash flow hedges on our exposure to the variability of future cash flows. In an effort to convert a substantial portion of our future interest payments pursuant to the USD Tranche to a fixed interest rate, in February and March 2016, we entered into a series of interest rate swap agreements with an aggregate notional value of $925.4 million, effective dates of January 3, 2017, and maturity dates of December 31, 2020. Based on debt repayments, we have exited all of the interest rate swap agreements originally entered into in 2017. We reclassified out of other comprehensive income (loss) the settlement of our interest rate swaps that amounted to a $1.3 million loss on extinguishment of debt for the six months ended June 30, 2020. We recorded an unrealized loss of $2.6 million and $4.3 million during the three and six months ended June 30, 2019, respectively, in other comprehensive income (loss) related to the effective portion of these interest rate swap agreements. Foreign Currency Hedges. 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We settled these hedges and recorded a gain of $0.5 million and $0.3 million for the three months ended June 30, 2020 and 2019, respectively, and a gain of $0.6 million and a loss of $1.9 million for the six months ended June 30, 2020 and 2019, respectively, which are recorded in cost of goods sold in the Condensed Consolidated Statements of Operations. These contracts are structured such that these gains/losses from the mark-to-market impact of the hedging instruments materially offset the underlying foreign currency exchange gains/losses to reduce the overall impact of foreign currency exchange movements throughout the period. Net Investment Hedge. During the year ended December 31, 2018, we designated €290.0 million of euro-denominated borrowing as a hedge against a portion of our net investment in the Company's European operations. The mark to market of this instrument was a loss of $6.3 million and $4.7 million for the three months ended June 30, 2020 and 2019, respectively, and a gain of $0.1 million and $1.3 million for the six months ended June 30, 2020 and 2019, respectively, which is recorded within accumulated other comprehensive income (loss) in the Condensed Consolidated Balance Sheets. Credit Risk The use of derivatives creates exposure to credit risk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income tax provision was an expense of $6.7 million and a benefit of $6.8 million for the three months ended June 30, 2020 and 2019, respectively, and a benefit of $29.9 million and $4.2 million for the six months ended June 30, 2020 and 2019, respectively. During the six months ended June 30, 2020, our effective tax rate differed from the U.S. corporate statutory tax rate of 21.0% primarily due to the intercompany transfer of certain intellectual property rights to our Dutch subsidiary, the tax impact of the sale of our Cariflex business, and the mix of our pretax income or loss generated in various foreign jurisdictions. During the six months ended June 30, 2019, our effective tax rate differed from the U.S. corporate statutory tax rate of 21.0% primarily due to the mix of our pretax income or loss generated in various foreign jurisdictions, the tax impact of certain permanent items, and our uncertain tax positions, particularly the release from the closing of the U.S. tax audit. The provision for income taxes differs from the amount computed by applying the U.S. corporate statutory income tax rate to income (loss) before income taxes for the reasons set forth below. Three Months Ended June 30, Six Months Ended June 30, 2020 2019 2020 2019 (In thousands) Income taxes at the statutory rate $ 88 $ (7,676) $ (36,130) $ (11,092) State taxes, net of federal benefit 348 (474) 264 (702) Foreign tax rate differential 293 3,366 (7,299) 3,306 Permanent differences (2,678) (2,662) (3,918) (1,132) Cariflex disposition (9,923) — 3,740 — Dutch transfer of assets 2,742 — 65,527 — Tax credits 643 — 643 — Uncertain tax positions 225 14,044 2,907 13,428 Valuation allowance 285 278 421 410 Return to provision adjustments 1,318 (30) 3,738 (26) Income tax benefit (expense) $ (6,659) $ 6,846 $ 29,893 $ 4,192 As of June 30, 2020, we have recorded a deferred tax asset of $65.5 million related to the intercompany transfers of certain intellectual property rights to our Dutch subsidiary. This transfer was concluded as part of a broader internal restructuring to simplify our organizational structure. The Coronavirus Aid, Relief, and Economic Security Act (the “CARES Act”) was enacted by the U.S. on March 27, 2020. The CARES Act among other things, includes provisions relating to modifications of the net interest deduction limitations and revisions to alternative minimum tax credit, (“AMT”), refunds. We have recognized a provisional current tax benefit of $3.0 million related to the modification to the interest deduction limitation. As a result of the CARES Act, we reclassified $1.6 million of expected AMT refunds from long-term to current. We are continuing to analyze the CARES Act, but we do not anticipate the other income tax provisions of the CARES Act to have a material impact on our financial statements. Valuation allowances are recorded to reduce deferred tax assets when it is more likely than not that a deferred tax benefit will not be realized. We consider all available material evidence, both positive and negative, in assessing the appropriateness of a valuation allowance for our deferred tax assets. As of June 30, 2020 and December 31, 2019, we recorded a valuation allowance of $38.0 million and $38.4 million, respectively, against our net operating loss carryforwards and other deferred tax assets. We currently believe that certain unremitted foreign earnings of our subsidiaries will permanently reinvest for an infinite period of time. Accordingly, we have not provided deferred taxes for the differences between these subsidiaries' book basis and underlying tax basis or on related foreign currency translation adjustment amounts. We file income tax returns in the U.S. federal jurisdiction and in various state and foreign jurisdictions. Our U.S. federal income tax returns, for 2004 remain open to examination, as a result of the utilization of net operating loss carryforwards from 2004. In addition, open tax years for state and foreign jurisdictions remain subject to examination. Although the outcome of tax audits is always uncertain, we believe that adequate amounts of tax, interest, and penalties have been provided for in the accompanying condensed consolidated financial statements for any adjustments that might be incurred due to federal, state, or foreign audits. We recognize the effect of income tax positions only when it is more likely than not of being sustainable. The taxes are recorded in accordance with ASC 740-10, Accounting for Uncertainty in Income Taxes . Changes in recognition or measurement are reflected in the period in which the change in judgment occurs. We record interest and penalties related to unrecognized tax benefits in income tax expense. As of June 30, 2020 and December 31, 2019, we had total unrecognized tax benefits of $8.3 million and $11.3 million, respectively, if recognized, would impact our effective tax rate. The net decrease was primarily due to the lapse in a statute of limitations for unrecognized tax benefits in the U.S. and Europe of $3.3 million. During the six months ended June 30, 2019, we had a decrease of $13.5 million, primarily related to the closing of the U.S. tax audit for the pre-acquisition tax return filing. We recorded interest and penalties related to unrecognized tax benefits within the provision for income taxes. It is reasonable that the existing liabilities for the unrecognized tax benefits may increase or decrease over the next 12 months as a result of audit closures and statute expirations; however, the ultimate timing of the resolution and/or closure of audits is highly un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a) Lease Commitments - accounted for under ASC 842, Leases All of our lease right-of-use (“ROU”) assets and lease liabilities are related to operating leases, where the lease term exceeds one year. Our operating leases are generally for railcars, office space, and equipment used to conduct our operations. We currently have no finance leases as that term is defined under ASC 842. These leases were discounted using a weighted-average rate of 3.47%, which is based on a weighted average borrowing rate of specific debt. Non-variable lease costs include the amortization of the asset recorded on a straight-line basis. Variable lease components are non-index based payments based on performance or usage of the underlying asset. We have no material lessor or sublease income. The components of lease cost for operating leases are as follows: Three Months Ended June 30, Six Months Ended June 30, 2020 2019 2020 2019 (In thousands) (In thousands) Lease cost $ 6,264 $ 6,739 $ 12,428 $ 11,315 Variable lease cost (34) (76) 54 115 Operating lease expense $ 6,230 $ 6,663 $ 12,482 $ 11,430 The operating lease liabilities on a discounted basis arising from obtaining ROU assets as of June 30, 2020 were comprised as follows: Leased Asset Class Polymer Chemical Percentage Average Months Remaining on the Lease Weighted Average in Months (in thousands) Railcars $ 3,166 $ 29,303 36.1 % 63 22.8 Buildings 26,985 7,386 38.2 % 28 10.7 Equipment 1,947 8,218 11.3 % 33 3.7 Land 7,042 41 7.9 % 368 29.0 Other 585 5,330 6.6 % 15 1.0 Total $ 39,725 $ 50,278 67.2 The following tables show the undiscounted cash flows for the operating lease liabilities. June 30, 2020 (In thousands) July 1, 2020 through December 31, 2020 $ 12,105 2021 18,428 2022 14,685 2023 13,161 2024 9,677 Thereafter 34,303 Total undiscounted operating lease liabilities 102,359 Present value discount (12,310) Foreign currency and other (46) Total discounted operating lease liabilities $ 90,003 December 31, 2019 (In thousands) 2020 $ 23,310 2021 17,629 2022 13,087 2023 9,665 2024 6,264 Thereafter 27,860 Total undiscounted operating lease liabilities 97,815 Present value discount (10,400) Foreign currency and other 117 Total discounted operating lease liabilities $ 87,532 (b) Legal Proceedings We received an initial notice from the tax authorities in Brazil during the fourth quarter of 2012 in connection with tax credits that were generated from the purchase of certain goods that were subsequently applied by us against taxes owed. The tax authorities are currently assessing R$10.2 million, or approximately $1.9 million, including penalties and interest.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c) Asset Retirement Obligations. The changes in the aggregate carrying amount of our asset retirement obligations are as follows: Six Months Ended June 30, 2020 2019 (In thousands) Beginning balance $ 6,523 $ 5,703 Additional accruals 119 — Accretion expense 167 177 Obligations settled (336) (206) Foreign currency translation 1 (15) Ending balance $ 6,474 $ 5,6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7365</v>
      </c>
      <c r="C3" s="6" t="n">
        <v>35033</v>
      </c>
    </row>
    <row r="4">
      <c r="A4" s="4" t="inlineStr">
        <is>
          <t>Receivables, net of allowances of $471 and $434</t>
        </is>
      </c>
      <c r="B4" s="5" t="n">
        <v>167843</v>
      </c>
      <c r="C4" s="5" t="n">
        <v>169603</v>
      </c>
    </row>
    <row r="5">
      <c r="A5" s="4" t="inlineStr">
        <is>
          <t>Inventories of products, net</t>
        </is>
      </c>
      <c r="B5" s="5" t="n">
        <v>362066</v>
      </c>
      <c r="C5" s="5" t="n">
        <v>332457</v>
      </c>
    </row>
    <row r="6">
      <c r="A6" s="4" t="inlineStr">
        <is>
          <t>Inventories of materials and supplies, net</t>
        </is>
      </c>
      <c r="B6" s="5" t="n">
        <v>32955</v>
      </c>
      <c r="C6" s="5" t="n">
        <v>32211</v>
      </c>
    </row>
    <row r="7">
      <c r="A7" s="4" t="inlineStr">
        <is>
          <t>Prepaid expenses</t>
        </is>
      </c>
      <c r="B7" s="5" t="n">
        <v>18977</v>
      </c>
      <c r="C7" s="5" t="n">
        <v>6991</v>
      </c>
    </row>
    <row r="8">
      <c r="A8" s="4" t="inlineStr">
        <is>
          <t>Other current assets</t>
        </is>
      </c>
      <c r="B8" s="5" t="n">
        <v>14497</v>
      </c>
      <c r="C8" s="5" t="n">
        <v>22385</v>
      </c>
    </row>
    <row r="9">
      <c r="A9" s="4" t="inlineStr">
        <is>
          <t>Current assets held for sale</t>
        </is>
      </c>
      <c r="B9" s="5" t="n">
        <v>0</v>
      </c>
      <c r="C9" s="5" t="n">
        <v>51356</v>
      </c>
    </row>
    <row r="10">
      <c r="A10" s="4" t="inlineStr">
        <is>
          <t>Total current assets</t>
        </is>
      </c>
      <c r="B10" s="5" t="n">
        <v>733703</v>
      </c>
      <c r="C10" s="5" t="n">
        <v>650036</v>
      </c>
    </row>
    <row r="11">
      <c r="A11" s="4" t="inlineStr">
        <is>
          <t>Property, plant, and equipment, less accumulated depreciation of $676,878 and $639,197</t>
        </is>
      </c>
      <c r="B11" s="5" t="n">
        <v>912541</v>
      </c>
      <c r="C11" s="5" t="n">
        <v>925940</v>
      </c>
    </row>
    <row r="12">
      <c r="A12" s="4" t="inlineStr">
        <is>
          <t>Goodwill</t>
        </is>
      </c>
      <c r="B12" s="5" t="n">
        <v>772380</v>
      </c>
      <c r="C12" s="5" t="n">
        <v>772418</v>
      </c>
    </row>
    <row r="13">
      <c r="A13" s="4" t="inlineStr">
        <is>
          <t>Intangible assets, less accumulated amortization of $307,142 and $285,819</t>
        </is>
      </c>
      <c r="B13" s="5" t="n">
        <v>307414</v>
      </c>
      <c r="C13" s="5" t="n">
        <v>325877</v>
      </c>
    </row>
    <row r="14">
      <c r="A14" s="4" t="inlineStr">
        <is>
          <t>Investment in unconsolidated joint venture</t>
        </is>
      </c>
      <c r="B14" s="5" t="n">
        <v>11687</v>
      </c>
      <c r="C14" s="5" t="n">
        <v>11971</v>
      </c>
    </row>
    <row r="15">
      <c r="A15" s="4" t="inlineStr">
        <is>
          <t>Deferred income taxes</t>
        </is>
      </c>
      <c r="B15" s="5" t="n">
        <v>72609</v>
      </c>
      <c r="C15" s="5" t="n">
        <v>8863</v>
      </c>
    </row>
    <row r="16">
      <c r="A16" s="4" t="inlineStr">
        <is>
          <t>Long-term operating lease assets, net</t>
        </is>
      </c>
      <c r="B16" s="5" t="n">
        <v>87619</v>
      </c>
      <c r="C16" s="5" t="n">
        <v>85003</v>
      </c>
    </row>
    <row r="17">
      <c r="A17" s="4" t="inlineStr">
        <is>
          <t>Other long-term assets</t>
        </is>
      </c>
      <c r="B17" s="5" t="n">
        <v>20869</v>
      </c>
      <c r="C17" s="5" t="n">
        <v>25219</v>
      </c>
    </row>
    <row r="18">
      <c r="A18" s="4" t="inlineStr">
        <is>
          <t>Long-term assets held for sale</t>
        </is>
      </c>
      <c r="B18" s="5" t="n">
        <v>0</v>
      </c>
      <c r="C18" s="5" t="n">
        <v>27058</v>
      </c>
    </row>
    <row r="19">
      <c r="A19" s="4" t="inlineStr">
        <is>
          <t>Total assets</t>
        </is>
      </c>
      <c r="B19" s="5" t="n">
        <v>2918822</v>
      </c>
      <c r="C19" s="5" t="n">
        <v>2832385</v>
      </c>
    </row>
    <row r="20">
      <c r="A20" s="3" t="inlineStr">
        <is>
          <t>Current liabilities:</t>
        </is>
      </c>
    </row>
    <row r="21">
      <c r="A21" s="4" t="inlineStr">
        <is>
          <t>Current portion of long-term debt</t>
        </is>
      </c>
      <c r="B21" s="5" t="n">
        <v>60924</v>
      </c>
      <c r="C21" s="5" t="n">
        <v>53139</v>
      </c>
    </row>
    <row r="22">
      <c r="A22" s="4" t="inlineStr">
        <is>
          <t>Accounts payable-trade</t>
        </is>
      </c>
      <c r="B22" s="5" t="n">
        <v>151400</v>
      </c>
      <c r="C22" s="5" t="n">
        <v>168541</v>
      </c>
    </row>
    <row r="23">
      <c r="A23" s="4" t="inlineStr">
        <is>
          <t>Other payables and accruals</t>
        </is>
      </c>
      <c r="B23" s="5" t="n">
        <v>170263</v>
      </c>
      <c r="C23" s="5" t="n">
        <v>112645</v>
      </c>
    </row>
    <row r="24">
      <c r="A24" s="4" t="inlineStr">
        <is>
          <t>Due to related party</t>
        </is>
      </c>
      <c r="B24" s="5" t="n">
        <v>16731</v>
      </c>
      <c r="C24" s="5" t="n">
        <v>17470</v>
      </c>
    </row>
    <row r="25">
      <c r="A25" s="4" t="inlineStr">
        <is>
          <t>Current liabilities held for sale</t>
        </is>
      </c>
      <c r="B25" s="5" t="n">
        <v>0</v>
      </c>
      <c r="C25" s="5" t="n">
        <v>14849</v>
      </c>
    </row>
    <row r="26">
      <c r="A26" s="4" t="inlineStr">
        <is>
          <t>Total current liabilities</t>
        </is>
      </c>
      <c r="B26" s="5" t="n">
        <v>399318</v>
      </c>
      <c r="C26" s="5" t="n">
        <v>366644</v>
      </c>
    </row>
    <row r="27">
      <c r="A27" s="4" t="inlineStr">
        <is>
          <t>Long-term debt, net of current portion</t>
        </is>
      </c>
      <c r="B27" s="5" t="n">
        <v>948043</v>
      </c>
      <c r="C27" s="5" t="n">
        <v>1311486</v>
      </c>
    </row>
    <row r="28">
      <c r="A28" s="4" t="inlineStr">
        <is>
          <t>Deferred income taxes</t>
        </is>
      </c>
      <c r="B28" s="5" t="n">
        <v>121961</v>
      </c>
      <c r="C28" s="5" t="n">
        <v>125240</v>
      </c>
    </row>
    <row r="29">
      <c r="A29" s="4" t="inlineStr">
        <is>
          <t>Long-term operating lease liabilities</t>
        </is>
      </c>
      <c r="B29" s="5" t="n">
        <v>70676</v>
      </c>
      <c r="C29" s="5" t="n">
        <v>66624</v>
      </c>
    </row>
    <row r="30">
      <c r="A30" s="4" t="inlineStr">
        <is>
          <t>Deferred income</t>
        </is>
      </c>
      <c r="B30" s="5" t="n">
        <v>159965</v>
      </c>
      <c r="C30" s="5" t="n">
        <v>11049</v>
      </c>
    </row>
    <row r="31">
      <c r="A31" s="4" t="inlineStr">
        <is>
          <t>Other long-term liabilities</t>
        </is>
      </c>
      <c r="B31" s="5" t="n">
        <v>154901</v>
      </c>
      <c r="C31" s="5" t="n">
        <v>161911</v>
      </c>
    </row>
    <row r="32">
      <c r="A32" s="4" t="inlineStr">
        <is>
          <t>Long-term liabilities held for sale</t>
        </is>
      </c>
      <c r="B32" s="5" t="n">
        <v>0</v>
      </c>
      <c r="C32" s="5" t="n">
        <v>3</v>
      </c>
    </row>
    <row r="33">
      <c r="A33" s="4" t="inlineStr">
        <is>
          <t>Total liabilities</t>
        </is>
      </c>
      <c r="B33" s="5" t="n">
        <v>1854864</v>
      </c>
      <c r="C33" s="5" t="n">
        <v>2042957</v>
      </c>
    </row>
    <row r="34">
      <c r="A34" s="4" t="inlineStr">
        <is>
          <t>Commitments and contingencies (note 11)</t>
        </is>
      </c>
      <c r="B34" s="4" t="inlineStr">
        <is>
          <t xml:space="preserve"> </t>
        </is>
      </c>
      <c r="C34" s="4" t="inlineStr">
        <is>
          <t xml:space="preserve"> </t>
        </is>
      </c>
    </row>
    <row r="35">
      <c r="A35" s="3" t="inlineStr">
        <is>
          <t>Kraton stockholders' equity:</t>
        </is>
      </c>
    </row>
    <row r="36">
      <c r="A36" s="4" t="inlineStr">
        <is>
          <t>Preferred stock, $0.01 par value; 100,000 shares authorized; none issued</t>
        </is>
      </c>
      <c r="B36" s="5" t="n">
        <v>0</v>
      </c>
      <c r="C36" s="5" t="n">
        <v>0</v>
      </c>
    </row>
    <row r="37">
      <c r="A37" s="4" t="inlineStr">
        <is>
          <t>Common stock, $0.01 par value; 500,000 shares authorized; 31,862 shares issued and outstanding at June 30, 2020; 31,751 shares issued and outstanding at December 31, 2019</t>
        </is>
      </c>
      <c r="B37" s="5" t="n">
        <v>319</v>
      </c>
      <c r="C37" s="5" t="n">
        <v>318</v>
      </c>
    </row>
    <row r="38">
      <c r="A38" s="4" t="inlineStr">
        <is>
          <t>Additional paid in capital</t>
        </is>
      </c>
      <c r="B38" s="5" t="n">
        <v>394865</v>
      </c>
      <c r="C38" s="5" t="n">
        <v>392208</v>
      </c>
    </row>
    <row r="39">
      <c r="A39" s="4" t="inlineStr">
        <is>
          <t>Retained earnings</t>
        </is>
      </c>
      <c r="B39" s="5" t="n">
        <v>666173</v>
      </c>
      <c r="C39" s="5" t="n">
        <v>464712</v>
      </c>
    </row>
    <row r="40">
      <c r="A40" s="4" t="inlineStr">
        <is>
          <t>Accumulated other comprehensive loss</t>
        </is>
      </c>
      <c r="B40" s="5" t="n">
        <v>-37947</v>
      </c>
      <c r="C40" s="5" t="n">
        <v>-105795</v>
      </c>
    </row>
    <row r="41">
      <c r="A41" s="4" t="inlineStr">
        <is>
          <t>Total Kraton stockholders' equity</t>
        </is>
      </c>
      <c r="B41" s="5" t="n">
        <v>1023410</v>
      </c>
      <c r="C41" s="5" t="n">
        <v>751443</v>
      </c>
    </row>
    <row r="42">
      <c r="A42" s="4" t="inlineStr">
        <is>
          <t>Noncontrolling interest</t>
        </is>
      </c>
      <c r="B42" s="5" t="n">
        <v>40548</v>
      </c>
      <c r="C42" s="5" t="n">
        <v>37985</v>
      </c>
    </row>
    <row r="43">
      <c r="A43" s="4" t="inlineStr">
        <is>
          <t>Total equity</t>
        </is>
      </c>
      <c r="B43" s="5" t="n">
        <v>1063958</v>
      </c>
      <c r="C43" s="5" t="n">
        <v>789428</v>
      </c>
    </row>
    <row r="44">
      <c r="A44" s="4" t="inlineStr">
        <is>
          <t>Total liabilities and equity</t>
        </is>
      </c>
      <c r="B44" s="6" t="n">
        <v>2918822</v>
      </c>
      <c r="C44" s="6" t="n">
        <v>2832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Employee Benefits The components of net periodic benefit costs related to pension benefits are as follows: Three Months Ended June 30, Six Months Ended June 30, 2020 2019 2020 2019 U.S. Plans Non-U.S. Plans U.S. Plans Non-U.S. Plans U.S. Plans Non-U.S. Plans U.S. Plans Non-U.S. Plans (In thousands) Service cost $ 30 $ 442 $ 557 $ 389 $ 95 $ 884 $ 1,310 $ 778 Interest cost 1,652 420 1,946 516 3,300 840 3,884 1,049 Expected return on plan assets (2,277) (700) (2,513) (611) (4,605) (1,382) (5,030) (1,244) Amortization of prior service cost — 5 — 8 — 9 — 17 Amortization of net actuarial loss 427 252 990 104 815 505 1,835 210 Net periodic benefit (income) cost $ (168) $ 419 $ 980 $ 406 $ (395) $ 856 $ 1,999 $ 810 During the fourth quarter of 2019 (the effective date), we amended our Polymer segment U.S. Pension Plan, eliminating future participant benefit accruals after January 31, 2020, which resulted in a pension curtailment and remeasurement as of the effective date. The components of net periodic benefit costs other than the service cost component are included in other income (expense) on our Condensed Consolidated Statements of Operations. We made contributions of $4.4 million and $6.5 million to our pension plans in the six months ended June 30, 2020 and 2019, respectively. The components of net periodic benefit cost related to other post-retirement benefits are as follows: Three Months Ended June 30, Six Months Ended June 30, 2020 2019 2020 2019 U.S. Plans U.S. Plans U.S. Plans U.S. Plans (In thousands) Service cost $ 85 $ 90 $ 170 $ 180 Interest cost 195 240 390 480 Amortization of prior service cost (437) (438) (875) (875) Amortization of net actuarial loss 212 175 425 350 Net periodic benefit cost $ 55 $ 67 $ 110 $ 135 The components of net periodic benefit costs other than the service cost component are included in other income (expense) on our Condensed Consolidated Statements of Operations. We made contributions of $0.9 million and $1.0 million to our other post-retirement plans in the six months ended June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dustry Segments and Foreign Operations</t>
        </is>
      </c>
      <c r="B1" s="2" t="inlineStr">
        <is>
          <t>6 Months Ended</t>
        </is>
      </c>
    </row>
    <row r="2">
      <c r="B2" s="2" t="inlineStr">
        <is>
          <t>Jun. 30, 2020</t>
        </is>
      </c>
    </row>
    <row r="3">
      <c r="A3" s="3" t="inlineStr">
        <is>
          <t>Segment Reporting [Abstract]</t>
        </is>
      </c>
    </row>
    <row r="4">
      <c r="A4" s="4" t="inlineStr">
        <is>
          <t>Industry Segment and Foreign Operations</t>
        </is>
      </c>
      <c r="B4" s="4" t="inlineStr">
        <is>
          <t xml:space="preserve">Industry Segments and Foreign Operations Our operations are managed through two operating segments: (i) Polymer segment; and (ii) Chemical segment. In accordance with the provisions of ASC 280, Segment Reporting , our chief operating decision maker has been identified as our President and Chief Executive Officer, who reviews operating results to make decisions about allocating resources and assessing performance for the entire company. • Polymer Segment is comprised of our SBCs and other engineered polymers business. • Chemical Segment is comprised of our pine-based specialty products business. Our chief operating decision maker uses operating income (loss) as the primary measure of each segment's operating results in order to allocate resources and in assessing the company's performance. In accordance with ASC 280, Segment Reporting , we have presented operating income for each segment. The following table summarizes our operating results by segment. We do not have sales between segments. Three Months Ended June 30, 2020 Three Months Ended June 30, 2019 Polymer Chemical Total Polymer Chemical Total (In thousands) Revenue $ 203,852 $ 151,827 $ 355,679 $ 297,861 $ 197,419 $ 495,280 Cost of goods sold 146,007 116,628 262,635 218,995 147,083 366,078 Gross profit 57,845 35,199 93,044 78,866 50,336 129,202 Operating expenses: Research and development 7,097 2,815 9,912 7,338 2,835 10,173 Selling, general, and administrative 21,029 17,373 38,402 22,206 16,251 38,457 Depreciation and amortization 12,948 18,394 31,342 14,343 17,561 31,904 Gain on insurance proceeds $ — $ — — $ — $ (7,500) (7,500) Loss on disposal of fixed assets $ 9 $ 548 557 $ — $ — — Operating income $ 16,762 $ (3,931) 12,831 $ 34,979 $ 21,189 56,168 Other income (expense) 251 (417) Disposition and exit of business activities (25) — Loss on extinguishment of debt (141) — Earnings of unconsolidated joint venture 128 140 Interest expense, net (13,466) (19,339) Income (loss) before income taxes $ (422) $ 36,552 Six Months Ended June 30, 2020 Six Months Ended June 30, 2019 Polymer Chemical Total Polymer Chemical Total (In thousands) Revenue $ 444,232 $ 338,716 $ 782,948 $ 558,916 $ 392,775 $ 951,691 Cost of goods sold 317,656 253,048 570,704 426,164 289,323 715,487 Gross profit 126,576 85,668 212,244 132,752 103,452 236,204 Operating expenses: Research and development 14,822 5,882 20,704 14,905 5,819 20,724 Selling, general, and administrative 50,962 36,498 87,460 45,304 34,047 79,351 Depreciation and amortization 26,295 36,220 62,515 28,314 35,112 63,426 Gain on insurance proceeds — — — — (18,600) (18,600) (Gain) loss on disposal of fixed assets (190) 683 493 — — — Operating income $ 34,687 $ 6,385 41,072 $ 44,229 $ 47,074 91,303 Other income (expense) 578 (676) Disposition and exit of business activities 175,189 — Gain (loss) on extinguishment of debt (14,095) 210 Earnings of unconsolidated joint venture 229 261 Interest expense, net (30,927) (38,280) Income before income taxes $ 172,046 $ 52,818 The following table presents long-lived assets including goodwill and total assets. June 30, 2020 December 31, 2019 Polymer Chemical Total Polymer Chemical Total (In thousands) Property, plant, and equipment, net $ 512,793 $ 399,748 $ 912,541 $ 526,692 $ 399,248 $ 925,940 Investment in unconsolidated joint venture $ 11,687 $ — $ 11,687 $ 11,971 $ — $ 11,971 Goodwill $ — $ 772,380 $ 772,380 $ — $ 772,418 $ 772,418 Total assets $ 1,170,079 $ 1,748,743 $ 2,918,822 $ 1,097,691 $ 1,734,694 $ 2,832,385 For geographic reporting, revenue is attributed to the geographic location in which the customers’ facilities are located. Long-lived assets consist primarily of property, plant, and equipment, which are attributed to the geographic location in which they are located and are presented at historical cost. Following is a summary of revenue by geographic region: Three Months Ended June 30, 2020 Three Months Ended June 30, 2019 Polymer Chemical Total Polymer Chemical Total (In thousands) (In thousands) Revenue: United States $ 72,309 $ 64,544 $ 136,853 $ 104,178 $ 85,266 $ 189,444 Germany 23,435 8,552 31,987 29,086 12,297 41,383 All other countries 108,108 78,731 186,839 164,597 99,856 264,453 $ 203,852 $ 151,827 $ 355,679 $ 297,861 $ 197,419 $ 495,280 Six Months Ended June 30, 2020 Six Months Ended June 30, 2019 Polymer Chemical Total Polymer Chemical Total (In thousands) (In thousands) Revenue: United States $ 157,703 $ 145,125 $ 302,828 $ 192,146 $ 165,623 $ 357,769 Germany 47,868 21,220 69,088 54,997 27,278 82,275 All other countries 238,661 172,371 411,032 311,773 199,874 511,647 $ 444,232 $ 338,716 $ 782,948 $ 558,916 $ 392,775 $ 951,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We own a 50% equity investment in an SBC manufacturing joint venture in Kashima, Japan. Our outstanding payables were $14.2 million and $16.4 million as of June 30, 2020 and December 31, 2019, respectively, which were recorded in due to related party on the Condensed Consolidated Balance Sheets. Our total purchases from the joint venture were $5.6 million and $8.2 million for the three months ended June 30, 2020 and 2019, respectively, and $14.8 million and $16.4 million for the six months ended June 30, 2020 and 2019, respectively. We own a 50% variable interest in KFPC, an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Additionally, we purchase certain raw materials from FPCC for our other manufacturing locations. Our outstanding payables were $2.6 million and $1.1 million as of June 30, 2020 and December 31, 2019, respectively, which were recorded in due to related party on the Condensed Consolidated Balance Sheets. Our total purchases from this joint venture were $11.3 million and $13.6 million for the three months ended June 30, 2020 and 2019, respectively, and $25.3 million and $25.4 million for the six months ended June 30, 2020 and 2019, respectively. See Note 15 Variable Interest Entity, for further discussion related to the KFPC joint v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y</t>
        </is>
      </c>
      <c r="B1" s="2" t="inlineStr">
        <is>
          <t>6 Months Ended</t>
        </is>
      </c>
    </row>
    <row r="2">
      <c r="B2" s="2" t="inlineStr">
        <is>
          <t>Jun. 30, 2020</t>
        </is>
      </c>
    </row>
    <row r="3">
      <c r="A3" s="3" t="inlineStr">
        <is>
          <t>Noncontrolling Interest [Abstract]</t>
        </is>
      </c>
    </row>
    <row r="4">
      <c r="A4" s="4" t="inlineStr">
        <is>
          <t>Variable Interest Entity</t>
        </is>
      </c>
      <c r="B4" s="4" t="inlineStr">
        <is>
          <t xml:space="preserve">Variable Interest Entity We hold a variable interest in a joint venture with FPCC to own and operate a 30 kiloton HSBC plant at FPCC’s petrochemical site in Mailiao, Taiwan. Included in the below assets and liabilities is a land lease with FPCC to support our operations at the HSBC plant. Kraton and FPCC are each 50% owners of the joint venture company, KFPC. Under the provisions of an offtake agreement with KFPC, we have exclusive rights to purchase all production from KFPC. Additionally, following a ramp-up period, the agreement requires us to purchase a minimum of 80% of the plant production capacity each year at a defined fixed margin. This offtake agreement represents a variable interest that provides us the power to direct the most significant activities of KFPC and exposes us to the economic variability of the joint venture. As such, we have determined that we are the primary beneficiary of this variable interest entity. As a result, we have consolidated KFPC in our financial statements and reflected FPCC’s 50% ownership as a noncontrolling interest. The following table summarizes the carrying amounts of assets and liabilities as of June 30, 2020 and December 31, 2019 for KFPC before intercompany eliminations. June 30, 2020 December 31, 2019 (In thousands) Cash and cash equivalents $ 4,430 $ 10,402 Other current assets 16,683 14,847 Property, plant, and equipment, net 148,106 155,153 Intangible assets 7,939 8,133 Long-term operating lease assets, net 7,016 7,044 Other long-term assets 3,601 2,147 Total assets $ 187,775 $ 197,726 Current portion of long-term debt $ 60,720 $ 52,961 Current liabilities 5,709 12,801 Long-term debt 33,527 49,391 Long-term operating lease liabilities 6,724 6,603 Total liabilities $ 106,680 $ 121,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We have evaluated events and transactions that occurred after the balance sheet date and determined that there were no other significant events or transactions that would require recognition or disclosure in our condensed consolidated financial statements for the period ended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General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presented in this report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9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t>
        </is>
      </c>
    </row>
    <row r="5">
      <c r="A5" s="4" t="inlineStr">
        <is>
          <t>Reclassifications</t>
        </is>
      </c>
      <c r="B5" s="4" t="inlineStr">
        <is>
          <t>Reclassifications. Certain amounts reported in the condensed consolidated financial statements and notes to the condensed consolidated financial statements for the prior periods have been reclassified to conform to the current reporting presentation.</t>
        </is>
      </c>
    </row>
    <row r="6">
      <c r="A6" s="4" t="inlineStr">
        <is>
          <t>Use of Estimates</t>
        </is>
      </c>
      <c r="B6" s="4" t="inlineStr">
        <is>
          <t>Use of Estimates. The preparation of these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allowances for doubtful accounts and sales returns; • the valuation of derivatives, deferred taxes, property, plant and equipment, inventory, share-based compensation, and deferred income; and • liabilities for employee benefit obligations, environmental matters, asset retirement obligations, income tax uncertainties, and other contingencies.</t>
        </is>
      </c>
    </row>
    <row r="7">
      <c r="A7" s="4" t="inlineStr">
        <is>
          <t>Income Tax in Interim Periods</t>
        </is>
      </c>
      <c r="B7" s="4" t="inlineStr">
        <is>
          <t>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there is uncertainty that they may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is>
      </c>
    </row>
    <row r="8">
      <c r="A8" s="4" t="inlineStr">
        <is>
          <t>New Accounting Pronouncements</t>
        </is>
      </c>
      <c r="B8" s="4" t="inlineStr">
        <is>
          <t>Accounting Standards Adopted in the Current Period We have implemented all new accounting pronouncements that are in effect and that management believes would materially affect our financial statements. In June 2016, the Financial Accounting Standards Board (“FASB”) issued ASU 2016-13, Financial Instruments-Credit Losses (Topic 326): Measurement of Credit Losses on Financial Instruments. This standard is effective for fiscal years beginning after December 15, 2019. Our analysis of ASU 2016-13 was completed during 2019, and there is no material change to our financial position, results of operations, and cash flows. We adopted ASU 2016-13 effective January 1, 2020. In January 2017, the FASB issued ASU 2017-04, Intangibles-Goodwill and Other (Topic 350): Simplifying the Test for Goodwill Impairment . This standard is effective for annual or interim goodwill impairment tests in fiscal years beginning after December 15, 2019. Our analysis of ASU 2017-04 was completed during 2019, and there is no material change to our financial position, results of operations, and cash flows. We adopted ASU 2017-04 effective January 1, 2020. In November 2018, the FASB issued ASU 2018-18, Collaborative Arrangements (Topic 808): Clarifying the Interaction between Topic 808 and Topic 606. This standard is effective for fiscal years beginning after December 15, 2019. Our analysis of ASU 2018-18 was completed during 2019, and there is no material change to our financial position, results of operations, and cash flows. We adopted ASU 2018-18 effective January 1, 2020. In March 2020, the FASB issued ASU No. 2020-04, Reference Rate Reform (Topic 848): Facilitation of the Effects of Reference Rate Reform on Financial Reporting . This standard provides practical expedients and exception for applying U.S. GAAP to contracts, hedging relationships and other transactions affected by reference rate reform if certain criteria are met. This standard is applicable to our contracts and hedging relationships that reference LIBOR. The amendments may be applied through December 31, 2022. We will apply this guidance to transactions and modifications of these arrangements as appropriate. New Accounting Standards to be Adopted in Future Periods In December 2019, the FASB issued ASU 2019-12, Income Taxes (Topic 740): Simplifying the Accounting for Income Taxes . This standard is effective for fiscal years beginning after December 15, 2020. Early adoption is permitted for any interim period after issuance of the ASU. Our evaluation of this standard is currently ongoing, and we expect to adopt ASU 2019-12 effective on January 1, 2021.</t>
        </is>
      </c>
    </row>
    <row r="9">
      <c r="A9" s="4" t="inlineStr">
        <is>
          <t>Revenue from Contract with Customers</t>
        </is>
      </c>
      <c r="B9" s="4" t="inlineStr">
        <is>
          <t>Revenue is recognized when obligations under the terms of a contract with our customers are satisfied; generally, this occurs at a point in time when the risk of loss and title to the product transfers to the customer.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price supports, and sales commission), which are accounted for as variable consideration. We estimate rebates and price supports based on the expected amount to be provided to customers and reduce revenues recognized once the performance obligation has been met. Sales commissions are recorded as an increase in cost of goods sold once the performance obligation has been met. We do not expect to have significant changes in our estimates for variable considerations. We have deferred revenue of $183.5 million related to contractual commitments with customers for which the performance obligation will be satisfied over time, which will range from one Disposition and Exit of Business Activities for further discussion of the IRSA. Occasionally, we enter into bill-and-hold contracts, where we invoice the customer for products even though we retain possession of the products until a point in time in the future when the products are shipped to the customer. In these contracts, the primary performance obligation is satisfied at a point in time when the product is segregated from our general inventory, it is ready for shipment to customer, and we do not have the ability to use the product or direct it to another customer. Additionally, we have a secondary performance obligation related to custodial costs, including storage and freight, which is satisfied over time once the product has been delivered to the customer. During the three months ended June 30, 2020 and 2019, we recognized $0.2 million and $0.3 million of revenue related to these bill-and-hold arrangements, respectively. During the six months ended June 30, 2020 and 2019, we recognized $4.4 million and $6.0 million of revenue related to these bill-and-hold arrangemen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We disaggregate our revenue by segment product lines, which is how we market our products and review results of operations. The following tables disaggregate our segment revenue by major product lines: Three Months Ended June 30, Six Months Ended June 30, 2020 2019 2020 2019 Polymer Segment (In thousands) Performance Products $ 118,339 $ 143,181 $ 237,099 $ 281,273 Specialty Polymers 76,305 103,487 154,222 185,497 Cariflex (1) — 51,009 36,930 91,876 Isoprene Rubber 8,744 — 15,603 — Other 464 184 378 270 Polymer Product Line Revenue $ 203,852 $ 297,861 $ 444,232 $ 558,916 ____________________________________________________ (1) Cariflex is included in the results of operations through March 6, 2020. Three Months Ended June 30, Six Months Ended June 30, 2020 2019 2020 2019 Chemical Segment (In thousands) Adhesives $ 60,993 $ 68,818 $ 125,888 $ 134,394 Performance Chemicals 84,848 115,646 195,590 232,399 Tires 5,986 12,955 17,238 25,982 Chemical Product Line Revenue $ 151,827 $ 197,419 $ 338,716 $ 392,775 </t>
        </is>
      </c>
    </row>
    <row r="5">
      <c r="A5" s="4" t="inlineStr">
        <is>
          <t>Schedule of Contract with Customer, Asset and Liability</t>
        </is>
      </c>
      <c r="B5" s="4" t="inlineStr">
        <is>
          <t xml:space="preserve">June 30, 2020 December 31, 2019 (In thousands) Contract receivables (1) $ 168,107 $ 190,093 Contract liabilities (2) $ 183,488 $ 12,456 ____________________________________________________ (1) Contract receivables are recorded within receivables, net of allowances on our Condensed Consolidated Balance Sheets. This includes $20.4 million of contract receivables related to the Cariflex business recorded as current assets held for sale for the year ended December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Accounts (Tables)</t>
        </is>
      </c>
      <c r="B1" s="2" t="inlineStr">
        <is>
          <t>6 Months Ended</t>
        </is>
      </c>
    </row>
    <row r="2">
      <c r="B2" s="2" t="inlineStr">
        <is>
          <t>Jun. 30, 2020</t>
        </is>
      </c>
    </row>
    <row r="3">
      <c r="A3" s="3" t="inlineStr">
        <is>
          <t>Organization, Consolidation and Presentation of Financial Statements [Abstract]</t>
        </is>
      </c>
    </row>
    <row r="4">
      <c r="A4" s="4" t="inlineStr">
        <is>
          <t>Detail of certain balance sheet accounts</t>
        </is>
      </c>
      <c r="B4" s="4" t="inlineStr">
        <is>
          <t xml:space="preserve">June 30, 2020 December 31, 2019 (In thousands) Inventories of products: Finished products $ 284,581 $ 255,406 Work in progress 2,271 4,589 Raw materials 81,183 80,647 Inventories of products, gross 368,035 340,642 Inventory reserves (5,969) (8,185) Total inventories of products, net $ 362,066 $ 332,457 Intangible assets: Contractual agreements $ 261,913 $ 261,923 Technology 145,660 145,663 Customer relationships 60,290 60,291 Tradenames/trademarks 82,086 80,638 Software 64,607 63,181 Intangible assets 614,556 611,696 Less accumulated amortization: Contractual agreements 98,468 87,576 Technology 71,228 68,132 Customer relationships 39,453 38,760 Tradenames/trademarks 50,906 48,162 Software 47,087 43,189 Total accumulated amortization 307,142 285,819 Intangible assets, net of accumulated amortization $ 307,414 $ 325,877 Other payables and accruals: Employee related $ 35,554 $ 25,233 Short-term operating lease liabilities 19,327 20,908 Interest payable 16,109 16,289 Capital project accruals 1,650 13,259 Customer related 7,033 10,329 Short-term deferred income 23,523 1,407 Income tax payable 40,051 3,372 Other 27,016 21,848 Total other payables and accruals $ 170,263 $ 112,645 Other long-term liabilities: Pension and other post-retirement benefits $ 120,731 $ 126,386 Long-term tax liability 18,963 21,022 Other 15,207 14,503 Total other long-term liabilities $ 154,901 $ 161,911 </t>
        </is>
      </c>
    </row>
    <row r="5">
      <c r="A5" s="4" t="inlineStr">
        <is>
          <t>Schedule of accumulated other comprehensive income (loss)</t>
        </is>
      </c>
      <c r="B5" s="4" t="inlineStr">
        <is>
          <t>Changes in accumulated other comprehensive income (loss) by component were as follows: Cumulative Foreign Currency Translation Cash Flow Hedges, Net of Tax Net Investment Hedges, Net of Tax Benefit Plans Liability, Net of Tax Total (In thousands) December 31, 2018 $ (24,093) $ 3,922 $ 6,153 $ (77,681) $ (91,699) Other comprehensive income (loss) before reclassifications (1,899) (3,347) 986 — (4,260) Net other comprehensive income (loss) for the year (1,899) (3,347) 986 — (4,260) June 30, 2019 $ (25,992) $ 575 $ 7,139 $ (77,681) $ (95,959) December 31, 2019 $ (29,389) $ (2,389) $ 13,624 $ (87,641) $ (105,795) Other comprehensive income (loss) before reclassifications 2,480 1,387 (2,655) — 1,212 Amounts reclassified to (income) expense from accumulated other comprehensive loss (1) 66,533 1,002 (899) — 66,636 Net other comprehensive income (loss) for the year 69,013 2,389 (3,554) — 67,848 June 30, 2020 $ 39,624 $ — $ 10,070 $ (87,641) $ (37,947) ____________________________________________________ (1) Amounts reclassified to (income) expense from accumulated other comprehensive loss are related to cumulative foreign currency translation and settlement of a net investment hedge, which are recorded in disposition and exit of business activities in the Condensed Consolidated Statement of Operations. Additionally, the settlement of interest rate swaps are recorded in loss on extinguishment of debt in the Condensed Consolidated Statement of Operations. All these costs are in connection with the divestiture of our Cariflex business and subsequent repayments of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EPS") (Tables)</t>
        </is>
      </c>
      <c r="B1" s="2" t="inlineStr">
        <is>
          <t>6 Months Ended</t>
        </is>
      </c>
    </row>
    <row r="2">
      <c r="B2" s="2" t="inlineStr">
        <is>
          <t>Jun. 30, 2020</t>
        </is>
      </c>
    </row>
    <row r="3">
      <c r="A3" s="3" t="inlineStr">
        <is>
          <t>Earnings Per Share [Abstract]</t>
        </is>
      </c>
    </row>
    <row r="4">
      <c r="A4" s="4" t="inlineStr">
        <is>
          <t>Calculations of basic and diluted earnings per share</t>
        </is>
      </c>
      <c r="B4" s="4" t="inlineStr">
        <is>
          <t xml:space="preserve">The calculations of basic and diluted EPS are as follows: Three Months Ended June 30, 2020 Three Months Ended June 30, 2019 Net Loss Attributable to Kraton Weighted Average Shares Outstanding Earnings Per Share Net Income Attributable to Kraton Weighted Average Shares Outstanding Earnings Per Share (In thousands, except per share data) Basic: As reported $ (7,968) 31,861 $ 41,208 31,920 Amounts allocated to unvested restricted shares 20 (79) (294) (228) Amounts available to common stockholders (7,948) 31,782 $ (0.25) 40,914 31,692 $ 1.29 Diluted: Amounts allocated to unvested restricted shares (20) 79 294 228 Non participating share units — — — 266 Stock options added under the treasury stock method — — — 59 Amounts reallocated to unvested restricted shares 20 (79) (291) (228) Amounts available to stockholders and assumed conversions $ (7,948) 31,782 $ (0.25) $ 40,917 32,017 $ 1.28 Six Months Ended June 30, 2020 Six Months Ended June 30, 2019 Net Income Attributable to Kraton Weighted Average Shares Outstanding Earnings Per Share Net Income Attributable to Kraton Weighted Average Shares Outstanding Earnings Per Share (In thousands, except per share data) Basic: As reported $ 200,118 31,822 $ 53,876 31,938 Amounts allocated to unvested restricted shares (780) (124) (464) (275) Amounts available to common stockholders 199,338 31,698 $ 6.29 53,412 31,663 $ 1.69 Diluted: Amounts allocated to unvested restricted shares 780 124 464 275 Non participating share units — 435 — 235 Stock options added under the treasury stock method — — — 61 Amounts reallocated to unvested restricted shares (769) (124) (460) (275) Amounts available to stockholders and assumed conversions $ 199,349 32,133 $ 6.20 $ 53,416 31,959 $ 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consists of the following: June 30, 2020 December 31, 2019 Principal Discount Debt Issuance Costs Total Principal Discount Debt Issuance Costs Total (In thousands) USD Tranche $ — $ — $ — $ — $ 290,000 $ (5,057) $ (6,985) $ 277,958 Euro Tranche 190,689 — (2,027) 188,662 277,134 — (3,237) 273,897 7.0% Senior Notes 394,750 — (5,382) 389,368 394,750 — (5,846) 388,904 5.25% Senior Notes 325,294 — (4,550) 320,744 325,378 — (4,879) 320,499 ABL Facility 15,000 — — 15,000 — — — — KFPC Loan Agreement 67,105 — (26) 67,079 82,375 — (33) 82,342 KFPC Revolving Facilities 27,168 — — 27,168 20,010 — — 20,010 Capital lease obligation 946 — — 946 1,015 — — 1,015 Total debt 1,020,952 — (11,985) 1,008,967 1,390,662 (5,057) (20,980) 1,364,625 Less current portion of total debt 60,924 — — 60,924 53,139 — — 53,139 Long-term debt $ 960,028 $ — $ (11,985) $ 948,043 $ 1,337,523 $ (5,057) $ (20,980) $ 1,311,486 </t>
        </is>
      </c>
    </row>
    <row r="5">
      <c r="A5" s="4" t="inlineStr">
        <is>
          <t>Remaining principal payments on outstanding total debt</t>
        </is>
      </c>
      <c r="B5" s="4" t="inlineStr">
        <is>
          <t xml:space="preserve">The remaining principal payments on our outstanding total debt as of June 30, 2020, are as follows: Principal Payments (In thousands) July 1, 2020 through June 30, 2021 $ 60,924 July 1, 2021 through June 30, 2022 33,749 July 1, 2022 through June 30, 2023 15,209 July 1, 2023 through June 30, 2024 221 July 1, 2024 through June 30, 2025 585,555 Thereafter 325,294 Total debt $ 1,020,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Receivables, allowances</t>
        </is>
      </c>
      <c r="B3" s="6" t="n">
        <v>471</v>
      </c>
      <c r="C3" s="6" t="n">
        <v>434</v>
      </c>
    </row>
    <row r="4">
      <c r="A4" s="4" t="inlineStr">
        <is>
          <t>Accumulated depreciation</t>
        </is>
      </c>
      <c r="B4" s="5" t="n">
        <v>676878</v>
      </c>
      <c r="C4" s="5" t="n">
        <v>639197</v>
      </c>
    </row>
    <row r="5">
      <c r="A5" s="4" t="inlineStr">
        <is>
          <t>Total accumulated amortization</t>
        </is>
      </c>
      <c r="B5" s="6" t="n">
        <v>307142</v>
      </c>
      <c r="C5" s="6" t="n">
        <v>285819</v>
      </c>
    </row>
    <row r="6">
      <c r="A6" s="4" t="inlineStr">
        <is>
          <t>Preferred stock, par value (in dollars per share)</t>
        </is>
      </c>
      <c r="B6" s="7" t="n">
        <v>0.01</v>
      </c>
      <c r="C6" s="7" t="n">
        <v>0.01</v>
      </c>
    </row>
    <row r="7">
      <c r="A7" s="4" t="inlineStr">
        <is>
          <t>Preferred stock, shares authorized (in shares)</t>
        </is>
      </c>
      <c r="B7" s="5" t="n">
        <v>100000000</v>
      </c>
      <c r="C7" s="5" t="n">
        <v>100000000</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500000000</v>
      </c>
      <c r="C10" s="5" t="n">
        <v>500000000</v>
      </c>
    </row>
    <row r="11">
      <c r="A11" s="4" t="inlineStr">
        <is>
          <t>Common stock, shares issued (in shares)</t>
        </is>
      </c>
      <c r="B11" s="5" t="n">
        <v>31862000</v>
      </c>
      <c r="C11" s="5" t="n">
        <v>31751000</v>
      </c>
    </row>
    <row r="12">
      <c r="A12" s="4" t="inlineStr">
        <is>
          <t>Common stock, shares outstanding (in shares)</t>
        </is>
      </c>
      <c r="B12" s="5" t="n">
        <v>31862000</v>
      </c>
      <c r="C12" s="5" t="n">
        <v>317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inancial Instruments, and Credit Risk (Tables)</t>
        </is>
      </c>
      <c r="B1" s="2" t="inlineStr">
        <is>
          <t>6 Months Ended</t>
        </is>
      </c>
    </row>
    <row r="2">
      <c r="B2" s="2" t="inlineStr">
        <is>
          <t>Jun. 30, 2020</t>
        </is>
      </c>
    </row>
    <row r="3">
      <c r="A3" s="3" t="inlineStr">
        <is>
          <t>Derivative Instruments and Hedging Activities Disclosure [Abstract]</t>
        </is>
      </c>
    </row>
    <row r="4">
      <c r="A4" s="4" t="inlineStr">
        <is>
          <t>Summary of financial assets and liabilities accounted for at fair value on a recurring basis</t>
        </is>
      </c>
      <c r="B4" s="4" t="inlineStr">
        <is>
          <t xml:space="preserve">The following tables set forth by level within the fair value hierarchy our financial assets and liabilities that were accounted for at fair value on a recurring basis as of June 30, 2020 and December 31, 2019.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As of June 30, 2020 and December 31, 2019, the Company has no assets or liabilities utilizing significant unobservable inputs (or Level 3) to derive its estimated fair values. Fair Value Measurements at Reporting Date Using Balance Sheet Location June 30, 2020 Quoted Prices in Active Markets for Identical Assets Significant Other Observable Inputs (In thousands) Retirement plan asset – noncurrent Other long-term asset $ 2,467 $ 2,467 $ — Derivative liability – current Other payables and accruals (326) — (326) Total $ 2,141 $ 2,467 $ (326) Fair Value Measurements at Reporting Date Using Balance Sheet Location December 31, 2019 Quoted Prices in Active Markets for Identical Assets Significant Other Observable Inputs (In thousands) Derivative asset – current Other current assets $ 14 $ — $ 14 Derivative asset – noncurrent Other long-term assets 32 — 32 Retirement plan asset – noncurrent Other long-term assets 2,547 2,547 — Derivative liability – current Other payables and accruals (170) — (170) Total $ 2,423 $ 2,547 $ (124) </t>
        </is>
      </c>
    </row>
    <row r="5">
      <c r="A5" s="4" t="inlineStr">
        <is>
          <t>Schedule of carrying values and approximate fair values of long-term debt</t>
        </is>
      </c>
      <c r="B5" s="4" t="inlineStr">
        <is>
          <t xml:space="preserve">The following table presents the carrying values and approximate fair values of our long-term debt. June 30, 2020 December 31, 2019 Carrying Value Fair Value Carrying Value Fair Value (In thousands) USD Tranche (significant other observable inputs – level 2) $ — $ — $ 290,000 $ 290,183 Euro Tranche (significant other observable inputs – level 2) $ 190,689 $ 186,519 $ 277,134 $ 277,827 7.0% Senior Notes (quoted prices in active market for identical assets – level 1) $ 394,750 $ 397,616 $ 394,750 $ 406,214 5.25% Senior Notes (quoted prices in active market for identical assets – level 1) $ 325,294 $ 332,499 $ 325,378 $ 338,364 ABL Facility $ 15,000 $ 15,000 $ — $ — Capital lease obligation $ 946 $ 946 $ 1,015 $ 1,015 KFPC Loan Agreement $ 67,105 $ 67,105 $ 82,375 $ 82,375 KFPC Revolving Facilities $ 27,168 $ 27,168 $ 20,010 $ 20,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Reconciliation of effective tax rates</t>
        </is>
      </c>
      <c r="B4" s="4" t="inlineStr">
        <is>
          <t xml:space="preserve">The provision for income taxes differs from the amount computed by applying the U.S. corporate statutory income tax rate to income (loss) before income taxes for the reasons set forth below. Three Months Ended June 30, Six Months Ended June 30, 2020 2019 2020 2019 (In thousands) Income taxes at the statutory rate $ 88 $ (7,676) $ (36,130) $ (11,092) State taxes, net of federal benefit 348 (474) 264 (702) Foreign tax rate differential 293 3,366 (7,299) 3,306 Permanent differences (2,678) (2,662) (3,918) (1,132) Cariflex disposition (9,923) — 3,740 — Dutch transfer of assets 2,742 — 65,527 — Tax credits 643 — 643 — Uncertain tax positions 225 14,044 2,907 13,428 Valuation allowance 285 278 421 410 Return to provision adjustments 1,318 (30) 3,738 (26) Income tax benefit (expense) $ (6,659) $ 6,846 $ 29,893 $ 4,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Lease, Cost</t>
        </is>
      </c>
      <c r="B4" s="4" t="inlineStr">
        <is>
          <t xml:space="preserve">The components of lease cost for operating leases are as follows: Three Months Ended June 30, Six Months Ended June 30, 2020 2019 2020 2019 (In thousands) (In thousands) Lease cost $ 6,264 $ 6,739 $ 12,428 $ 11,315 Variable lease cost (34) (76) 54 115 Operating lease expense $ 6,230 $ 6,663 $ 12,482 $ 11,430 </t>
        </is>
      </c>
    </row>
    <row r="5">
      <c r="A5" s="4" t="inlineStr">
        <is>
          <t>Schedule of Lease by Asset Type</t>
        </is>
      </c>
      <c r="B5" s="4" t="inlineStr">
        <is>
          <t>The operating lease liabilities on a discounted basis arising from obtaining ROU assets as of June 30, 2020 were comprised as follows: Leased Asset Class Polymer Chemical Percentage Average Months Remaining on the Lease Weighted Average in Months (in thousands) Railcars $ 3,166 $ 29,303 36.1 % 63 22.8 Buildings 26,985 7,386 38.2 % 28 10.7 Equipment 1,947 8,218 11.3 % 33 3.7 Land 7,042 41 7.9 % 368 29.0 Other 585 5,330 6.6 % 15 1.0 Total $ 39,725 $ 50,278 67.2</t>
        </is>
      </c>
    </row>
    <row r="6">
      <c r="A6" s="4" t="inlineStr">
        <is>
          <t>Lessee, Operating Lease, Liability, Maturity</t>
        </is>
      </c>
      <c r="B6" s="4" t="inlineStr">
        <is>
          <t xml:space="preserve">The following tables show the undiscounted cash flows for the operating lease liabilities. June 30, 2020 (In thousands) July 1, 2020 through December 31, 2020 $ 12,105 2021 18,428 2022 14,685 2023 13,161 2024 9,677 Thereafter 34,303 Total undiscounted operating lease liabilities 102,359 Present value discount (12,310) Foreign currency and other (46) Total discounted operating lease liabilities $ 90,003 December 31, 2019 (In thousands) 2020 $ 23,310 2021 17,629 2022 13,087 2023 9,665 2024 6,264 Thereafter 27,860 Total undiscounted operating lease liabilities 97,815 Present value discount (10,400) Foreign currency and other 117 Total discounted operating lease liabilities $ 87,532 </t>
        </is>
      </c>
    </row>
    <row r="7">
      <c r="A7" s="4" t="inlineStr">
        <is>
          <t>Changes in the aggregate carrying amount of ARO liability</t>
        </is>
      </c>
      <c r="B7" s="4" t="inlineStr">
        <is>
          <t xml:space="preserve">The changes in the aggregate carrying amount of our asset retirement obligations are as follows: Six Months Ended June 30, 2020 2019 (In thousands) Beginning balance $ 6,523 $ 5,703 Additional accruals 119 — Accretion expense 167 177 Obligations settled (336) (206) Foreign currency translation 1 (15) Ending balance $ 6,474 $ 5,6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 xml:space="preserve">The components of net periodic benefit costs related to pension benefits are as follows: Three Months Ended June 30, Six Months Ended June 30, 2020 2019 2020 2019 U.S. Plans Non-U.S. Plans U.S. Plans Non-U.S. Plans U.S. Plans Non-U.S. Plans U.S. Plans Non-U.S. Plans (In thousands) Service cost $ 30 $ 442 $ 557 $ 389 $ 95 $ 884 $ 1,310 $ 778 Interest cost 1,652 420 1,946 516 3,300 840 3,884 1,049 Expected return on plan assets (2,277) (700) (2,513) (611) (4,605) (1,382) (5,030) (1,244) Amortization of prior service cost — 5 — 8 — 9 — 17 Amortization of net actuarial loss 427 252 990 104 815 505 1,835 210 Net periodic benefit (income) cost $ (168) $ 419 $ 980 $ 406 $ (395) $ 856 $ 1,999 $ 810 The components of net periodic benefit cost related to other post-retirement benefits are as follows: Three Months Ended June 30, Six Months Ended June 30, 2020 2019 2020 2019 U.S. Plans U.S. Plans U.S. Plans U.S. Plans (In thousands) Service cost $ 85 $ 90 $ 170 $ 180 Interest cost 195 240 390 480 Amortization of prior service cost (437) (438) (875) (875) Amortization of net actuarial loss 212 175 425 350 Net periodic benefit cost $ 55 $ 67 $ 110 $ 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dustry Segments and Foreign Operations (Tables)</t>
        </is>
      </c>
      <c r="B1" s="2" t="inlineStr">
        <is>
          <t>6 Months Ended</t>
        </is>
      </c>
    </row>
    <row r="2">
      <c r="B2" s="2" t="inlineStr">
        <is>
          <t>Jun. 30, 2020</t>
        </is>
      </c>
    </row>
    <row r="3">
      <c r="A3" s="3" t="inlineStr">
        <is>
          <t>Segment Reporting [Abstract]</t>
        </is>
      </c>
    </row>
    <row r="4">
      <c r="A4" s="4" t="inlineStr">
        <is>
          <t>Sales revenue for primary product lines</t>
        </is>
      </c>
      <c r="B4" s="4" t="inlineStr">
        <is>
          <t xml:space="preserve">The following table summarizes our operating results by segment. We do not have sales between segments. Three Months Ended June 30, 2020 Three Months Ended June 30, 2019 Polymer Chemical Total Polymer Chemical Total (In thousands) Revenue $ 203,852 $ 151,827 $ 355,679 $ 297,861 $ 197,419 $ 495,280 Cost of goods sold 146,007 116,628 262,635 218,995 147,083 366,078 Gross profit 57,845 35,199 93,044 78,866 50,336 129,202 Operating expenses: Research and development 7,097 2,815 9,912 7,338 2,835 10,173 Selling, general, and administrative 21,029 17,373 38,402 22,206 16,251 38,457 Depreciation and amortization 12,948 18,394 31,342 14,343 17,561 31,904 Gain on insurance proceeds $ — $ — — $ — $ (7,500) (7,500) Loss on disposal of fixed assets $ 9 $ 548 557 $ — $ — — Operating income $ 16,762 $ (3,931) 12,831 $ 34,979 $ 21,189 56,168 Other income (expense) 251 (417) Disposition and exit of business activities (25) — Loss on extinguishment of debt (141) — Earnings of unconsolidated joint venture 128 140 Interest expense, net (13,466) (19,339) Income (loss) before income taxes $ (422) $ 36,552 Six Months Ended June 30, 2020 Six Months Ended June 30, 2019 Polymer Chemical Total Polymer Chemical Total (In thousands) Revenue $ 444,232 $ 338,716 $ 782,948 $ 558,916 $ 392,775 $ 951,691 Cost of goods sold 317,656 253,048 570,704 426,164 289,323 715,487 Gross profit 126,576 85,668 212,244 132,752 103,452 236,204 Operating expenses: Research and development 14,822 5,882 20,704 14,905 5,819 20,724 Selling, general, and administrative 50,962 36,498 87,460 45,304 34,047 79,351 Depreciation and amortization 26,295 36,220 62,515 28,314 35,112 63,426 Gain on insurance proceeds — — — — (18,600) (18,600) (Gain) loss on disposal of fixed assets (190) 683 493 — — — Operating income $ 34,687 $ 6,385 41,072 $ 44,229 $ 47,074 91,303 Other income (expense) 578 (676) Disposition and exit of business activities 175,189 — Gain (loss) on extinguishment of debt (14,095) 210 Earnings of unconsolidated joint venture 229 261 Interest expense, net (30,927) (38,280) Income before income taxes $ 172,046 $ 52,818 </t>
        </is>
      </c>
    </row>
    <row r="5">
      <c r="A5" s="4" t="inlineStr">
        <is>
          <t>Schedule of assets by segment</t>
        </is>
      </c>
      <c r="B5" s="4" t="inlineStr">
        <is>
          <t xml:space="preserve">The following table presents long-lived assets including goodwill and total assets. June 30, 2020 December 31, 2019 Polymer Chemical Total Polymer Chemical Total (In thousands) Property, plant, and equipment, net $ 512,793 $ 399,748 $ 912,541 $ 526,692 $ 399,248 $ 925,940 Investment in unconsolidated joint venture $ 11,687 $ — $ 11,687 $ 11,971 $ — $ 11,971 Goodwill $ — $ 772,380 $ 772,380 $ — $ 772,418 $ 772,418 Total assets $ 1,170,079 $ 1,748,743 $ 2,918,822 $ 1,097,691 $ 1,734,694 $ 2,832,385 </t>
        </is>
      </c>
    </row>
    <row r="6">
      <c r="A6" s="4" t="inlineStr">
        <is>
          <t>Summary of revenue by geographic region</t>
        </is>
      </c>
      <c r="B6" s="4" t="inlineStr">
        <is>
          <t xml:space="preserve">Following is a summary of revenue by geographic region: Three Months Ended June 30, 2020 Three Months Ended June 30, 2019 Polymer Chemical Total Polymer Chemical Total (In thousands) (In thousands) Revenue: United States $ 72,309 $ 64,544 $ 136,853 $ 104,178 $ 85,266 $ 189,444 Germany 23,435 8,552 31,987 29,086 12,297 41,383 All other countries 108,108 78,731 186,839 164,597 99,856 264,453 $ 203,852 $ 151,827 $ 355,679 $ 297,861 $ 197,419 $ 495,280 Six Months Ended June 30, 2020 Six Months Ended June 30, 2019 Polymer Chemical Total Polymer Chemical Total (In thousands) (In thousands) Revenue: United States $ 157,703 $ 145,125 $ 302,828 $ 192,146 $ 165,623 $ 357,769 Germany 47,868 21,220 69,088 54,997 27,278 82,275 All other countries 238,661 172,371 411,032 311,773 199,874 511,647 $ 444,232 $ 338,716 $ 782,948 $ 558,916 $ 392,775 $ 951,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6 Months Ended</t>
        </is>
      </c>
    </row>
    <row r="2">
      <c r="B2" s="2" t="inlineStr">
        <is>
          <t>Jun. 30, 2020</t>
        </is>
      </c>
    </row>
    <row r="3">
      <c r="A3" s="3" t="inlineStr">
        <is>
          <t>Noncontrolling Interest [Abstract]</t>
        </is>
      </c>
    </row>
    <row r="4">
      <c r="A4" s="4" t="inlineStr">
        <is>
          <t>Summary of carrying amounts of assets and liabilities</t>
        </is>
      </c>
      <c r="B4" s="4" t="inlineStr">
        <is>
          <t xml:space="preserve">The following table summarizes the carrying amounts of assets and liabilities as of June 30, 2020 and December 31, 2019 for KFPC before intercompany eliminations. June 30, 2020 December 31, 2019 (In thousands) Cash and cash equivalents $ 4,430 $ 10,402 Other current assets 16,683 14,847 Property, plant, and equipment, net 148,106 155,153 Intangible assets 7,939 8,133 Long-term operating lease assets, net 7,016 7,044 Other long-term assets 3,601 2,147 Total assets $ 187,775 $ 197,726 Current portion of long-term debt $ 60,720 $ 52,961 Current liabilities 5,709 12,801 Long-term debt 33,527 49,391 Long-term operating lease liabilities 6,724 6,603 Total liabilities $ 106,680 $ 121,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General (Details)</t>
        </is>
      </c>
      <c r="B1" s="2" t="inlineStr">
        <is>
          <t>6 Months Ended</t>
        </is>
      </c>
    </row>
    <row r="2">
      <c r="B2" s="2" t="inlineStr">
        <is>
          <t>Jun. 30, 2020segment</t>
        </is>
      </c>
    </row>
    <row r="3">
      <c r="A3" s="3" t="inlineStr">
        <is>
          <t>Accounting Policies [Abstract]</t>
        </is>
      </c>
    </row>
    <row r="4">
      <c r="A4" s="4" t="inlineStr">
        <is>
          <t>Number of operating segments</t>
        </is>
      </c>
      <c r="B4" s="5" t="n">
        <v>2</v>
      </c>
    </row>
    <row r="5">
      <c r="A5" s="4" t="inlineStr">
        <is>
          <t>KFPC</t>
        </is>
      </c>
    </row>
    <row r="6">
      <c r="A6" s="3" t="inlineStr">
        <is>
          <t>Schedule of Equity Method Investments [Line Items]</t>
        </is>
      </c>
    </row>
    <row r="7">
      <c r="A7" s="4" t="inlineStr">
        <is>
          <t>Percentage of investment in joint venture</t>
        </is>
      </c>
      <c r="B7" s="4" t="inlineStr">
        <is>
          <t>50.00%</t>
        </is>
      </c>
    </row>
    <row r="8">
      <c r="A8" s="4" t="inlineStr">
        <is>
          <t>Styrenic Block Copolymer Joint Venture</t>
        </is>
      </c>
    </row>
    <row r="9">
      <c r="A9" s="3" t="inlineStr">
        <is>
          <t>Schedule of Equity Method Investments [Line Items]</t>
        </is>
      </c>
    </row>
    <row r="10">
      <c r="A10" s="4" t="inlineStr">
        <is>
          <t>Percentage of investment in joint venture</t>
        </is>
      </c>
      <c r="B10"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ew Accounting Pronouncements (Details) - USD ($) $ in Thousands</t>
        </is>
      </c>
      <c r="B1" s="2" t="inlineStr">
        <is>
          <t>Jun. 30, 2020</t>
        </is>
      </c>
      <c r="C1" s="2" t="inlineStr">
        <is>
          <t>Dec. 31, 2019</t>
        </is>
      </c>
    </row>
    <row r="2">
      <c r="A2" s="3" t="inlineStr">
        <is>
          <t>Accounting Changes and Error Corrections [Abstract]</t>
        </is>
      </c>
    </row>
    <row r="3">
      <c r="A3" s="4" t="inlineStr">
        <is>
          <t>Operating lease, right-of-use asset</t>
        </is>
      </c>
      <c r="B3" s="6" t="n">
        <v>87619</v>
      </c>
      <c r="C3" s="6" t="n">
        <v>85003</v>
      </c>
    </row>
    <row r="4">
      <c r="A4" s="4" t="inlineStr">
        <is>
          <t>Total discounted operating lease liabilities</t>
        </is>
      </c>
      <c r="B4" s="6" t="n">
        <v>90003</v>
      </c>
      <c r="C4" s="6" t="n">
        <v>875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Contract liabilities</t>
        </is>
      </c>
      <c r="B4" s="6" t="n">
        <v>183488</v>
      </c>
      <c r="D4" s="6" t="n">
        <v>183488</v>
      </c>
      <c r="F4" s="6" t="n">
        <v>12456</v>
      </c>
    </row>
    <row r="5">
      <c r="A5" s="4" t="inlineStr">
        <is>
          <t>Liability, revenue recognized</t>
        </is>
      </c>
      <c r="B5" s="5" t="n">
        <v>200</v>
      </c>
      <c r="C5" s="6" t="n">
        <v>300</v>
      </c>
      <c r="D5" s="5" t="n">
        <v>4400</v>
      </c>
      <c r="E5" s="6" t="n">
        <v>6000</v>
      </c>
    </row>
    <row r="6">
      <c r="A6" s="4" t="inlineStr">
        <is>
          <t>Revenue</t>
        </is>
      </c>
      <c r="B6" s="5" t="n">
        <v>355679</v>
      </c>
      <c r="C6" s="5" t="n">
        <v>495280</v>
      </c>
      <c r="D6" s="5" t="n">
        <v>782948</v>
      </c>
      <c r="E6" s="5" t="n">
        <v>951691</v>
      </c>
    </row>
    <row r="7">
      <c r="A7" s="4" t="inlineStr">
        <is>
          <t>Contract receivables</t>
        </is>
      </c>
      <c r="B7" s="5" t="n">
        <v>168107</v>
      </c>
      <c r="D7" s="5" t="n">
        <v>168107</v>
      </c>
      <c r="F7" s="5" t="n">
        <v>190093</v>
      </c>
    </row>
    <row r="8">
      <c r="A8" s="4" t="inlineStr">
        <is>
          <t>Cariflex | Held-for-sale</t>
        </is>
      </c>
    </row>
    <row r="9">
      <c r="A9" s="3" t="inlineStr">
        <is>
          <t>Disaggregation of Revenue [Line Items]</t>
        </is>
      </c>
    </row>
    <row r="10">
      <c r="A10" s="4" t="inlineStr">
        <is>
          <t>Receivable</t>
        </is>
      </c>
      <c r="F10" s="6" t="n">
        <v>20400</v>
      </c>
    </row>
    <row r="11">
      <c r="A11" s="4" t="inlineStr">
        <is>
          <t>Polymer</t>
        </is>
      </c>
    </row>
    <row r="12">
      <c r="A12" s="3" t="inlineStr">
        <is>
          <t>Disaggregation of Revenue [Line Items]</t>
        </is>
      </c>
    </row>
    <row r="13">
      <c r="A13" s="4" t="inlineStr">
        <is>
          <t>Revenue</t>
        </is>
      </c>
      <c r="B13" s="5" t="n">
        <v>203852</v>
      </c>
      <c r="C13" s="5" t="n">
        <v>297861</v>
      </c>
      <c r="D13" s="5" t="n">
        <v>444232</v>
      </c>
      <c r="E13" s="5" t="n">
        <v>558916</v>
      </c>
    </row>
    <row r="14">
      <c r="A14" s="4" t="inlineStr">
        <is>
          <t>Polymer | Performance Products</t>
        </is>
      </c>
    </row>
    <row r="15">
      <c r="A15" s="3" t="inlineStr">
        <is>
          <t>Disaggregation of Revenue [Line Items]</t>
        </is>
      </c>
    </row>
    <row r="16">
      <c r="A16" s="4" t="inlineStr">
        <is>
          <t>Revenue</t>
        </is>
      </c>
      <c r="B16" s="5" t="n">
        <v>118339</v>
      </c>
      <c r="C16" s="5" t="n">
        <v>143181</v>
      </c>
      <c r="D16" s="5" t="n">
        <v>237099</v>
      </c>
      <c r="E16" s="5" t="n">
        <v>281273</v>
      </c>
    </row>
    <row r="17">
      <c r="A17" s="4" t="inlineStr">
        <is>
          <t>Polymer | Specialty Polymers</t>
        </is>
      </c>
    </row>
    <row r="18">
      <c r="A18" s="3" t="inlineStr">
        <is>
          <t>Disaggregation of Revenue [Line Items]</t>
        </is>
      </c>
    </row>
    <row r="19">
      <c r="A19" s="4" t="inlineStr">
        <is>
          <t>Liability, revenue recognized</t>
        </is>
      </c>
      <c r="D19" s="5" t="n">
        <v>11800</v>
      </c>
    </row>
    <row r="20">
      <c r="A20" s="4" t="inlineStr">
        <is>
          <t>Revenue</t>
        </is>
      </c>
      <c r="B20" s="5" t="n">
        <v>76305</v>
      </c>
      <c r="C20" s="5" t="n">
        <v>103487</v>
      </c>
      <c r="D20" s="5" t="n">
        <v>154222</v>
      </c>
      <c r="E20" s="5" t="n">
        <v>185497</v>
      </c>
    </row>
    <row r="21">
      <c r="A21" s="4" t="inlineStr">
        <is>
          <t>Effect of exchange rate differences on cash</t>
        </is>
      </c>
      <c r="D21" s="5" t="n">
        <v>-1600</v>
      </c>
    </row>
    <row r="22">
      <c r="A22" s="4" t="inlineStr">
        <is>
          <t>Polymer | Specialty Polymers | Cariflex</t>
        </is>
      </c>
    </row>
    <row r="23">
      <c r="A23" s="3" t="inlineStr">
        <is>
          <t>Disaggregation of Revenue [Line Items]</t>
        </is>
      </c>
    </row>
    <row r="24">
      <c r="A24" s="4" t="inlineStr">
        <is>
          <t>Additions to contract liabilities</t>
        </is>
      </c>
      <c r="D24" s="5" t="n">
        <v>180600</v>
      </c>
    </row>
    <row r="25">
      <c r="A25" s="4" t="inlineStr">
        <is>
          <t>Liability, revenue recognized</t>
        </is>
      </c>
      <c r="D25" s="5" t="n">
        <v>173400</v>
      </c>
    </row>
    <row r="26">
      <c r="A26" s="4" t="inlineStr">
        <is>
          <t>Polymer | Cariflex</t>
        </is>
      </c>
    </row>
    <row r="27">
      <c r="A27" s="3" t="inlineStr">
        <is>
          <t>Disaggregation of Revenue [Line Items]</t>
        </is>
      </c>
    </row>
    <row r="28">
      <c r="A28" s="4" t="inlineStr">
        <is>
          <t>Revenue</t>
        </is>
      </c>
      <c r="B28" s="5" t="n">
        <v>0</v>
      </c>
      <c r="C28" s="5" t="n">
        <v>51009</v>
      </c>
      <c r="D28" s="5" t="n">
        <v>36930</v>
      </c>
      <c r="E28" s="5" t="n">
        <v>91876</v>
      </c>
    </row>
    <row r="29">
      <c r="A29" s="4" t="inlineStr">
        <is>
          <t>Polymer | Isoprene Rubber</t>
        </is>
      </c>
    </row>
    <row r="30">
      <c r="A30" s="3" t="inlineStr">
        <is>
          <t>Disaggregation of Revenue [Line Items]</t>
        </is>
      </c>
    </row>
    <row r="31">
      <c r="A31" s="4" t="inlineStr">
        <is>
          <t>Revenue</t>
        </is>
      </c>
      <c r="B31" s="5" t="n">
        <v>8744</v>
      </c>
      <c r="C31" s="5" t="n">
        <v>0</v>
      </c>
      <c r="D31" s="5" t="n">
        <v>15603</v>
      </c>
      <c r="E31" s="5" t="n">
        <v>0</v>
      </c>
    </row>
    <row r="32">
      <c r="A32" s="4" t="inlineStr">
        <is>
          <t>Polymer | Other</t>
        </is>
      </c>
    </row>
    <row r="33">
      <c r="A33" s="3" t="inlineStr">
        <is>
          <t>Disaggregation of Revenue [Line Items]</t>
        </is>
      </c>
    </row>
    <row r="34">
      <c r="A34" s="4" t="inlineStr">
        <is>
          <t>Revenue</t>
        </is>
      </c>
      <c r="B34" s="5" t="n">
        <v>464</v>
      </c>
      <c r="C34" s="5" t="n">
        <v>184</v>
      </c>
      <c r="D34" s="5" t="n">
        <v>378</v>
      </c>
      <c r="E34" s="5" t="n">
        <v>270</v>
      </c>
    </row>
    <row r="35">
      <c r="A35" s="4" t="inlineStr">
        <is>
          <t>Chemical</t>
        </is>
      </c>
    </row>
    <row r="36">
      <c r="A36" s="3" t="inlineStr">
        <is>
          <t>Disaggregation of Revenue [Line Items]</t>
        </is>
      </c>
    </row>
    <row r="37">
      <c r="A37" s="4" t="inlineStr">
        <is>
          <t>Revenue</t>
        </is>
      </c>
      <c r="B37" s="5" t="n">
        <v>151827</v>
      </c>
      <c r="C37" s="5" t="n">
        <v>197419</v>
      </c>
      <c r="D37" s="5" t="n">
        <v>338716</v>
      </c>
      <c r="E37" s="5" t="n">
        <v>392775</v>
      </c>
    </row>
    <row r="38">
      <c r="A38" s="4" t="inlineStr">
        <is>
          <t>Chemical | Adhesives</t>
        </is>
      </c>
    </row>
    <row r="39">
      <c r="A39" s="3" t="inlineStr">
        <is>
          <t>Disaggregation of Revenue [Line Items]</t>
        </is>
      </c>
    </row>
    <row r="40">
      <c r="A40" s="4" t="inlineStr">
        <is>
          <t>Revenue</t>
        </is>
      </c>
      <c r="B40" s="5" t="n">
        <v>60993</v>
      </c>
      <c r="C40" s="5" t="n">
        <v>68818</v>
      </c>
      <c r="D40" s="5" t="n">
        <v>125888</v>
      </c>
      <c r="E40" s="5" t="n">
        <v>134394</v>
      </c>
    </row>
    <row r="41">
      <c r="A41" s="4" t="inlineStr">
        <is>
          <t>Chemical | Performance Chemicals</t>
        </is>
      </c>
    </row>
    <row r="42">
      <c r="A42" s="3" t="inlineStr">
        <is>
          <t>Disaggregation of Revenue [Line Items]</t>
        </is>
      </c>
    </row>
    <row r="43">
      <c r="A43" s="4" t="inlineStr">
        <is>
          <t>Revenue</t>
        </is>
      </c>
      <c r="B43" s="5" t="n">
        <v>84848</v>
      </c>
      <c r="C43" s="5" t="n">
        <v>115646</v>
      </c>
      <c r="D43" s="5" t="n">
        <v>195590</v>
      </c>
      <c r="E43" s="5" t="n">
        <v>232399</v>
      </c>
    </row>
    <row r="44">
      <c r="A44" s="4" t="inlineStr">
        <is>
          <t>Chemical | Tires</t>
        </is>
      </c>
    </row>
    <row r="45">
      <c r="A45" s="3" t="inlineStr">
        <is>
          <t>Disaggregation of Revenue [Line Items]</t>
        </is>
      </c>
    </row>
    <row r="46">
      <c r="A46" s="4" t="inlineStr">
        <is>
          <t>Revenue</t>
        </is>
      </c>
      <c r="B46" s="6" t="n">
        <v>5986</v>
      </c>
      <c r="C46" s="6" t="n">
        <v>12955</v>
      </c>
      <c r="D46" s="6" t="n">
        <v>17238</v>
      </c>
      <c r="E46" s="6" t="n">
        <v>2598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Obligation (Details) - Revenue, Remaining Performance Obligation, Expected Timing of Satisfaction, Start Date [Axis]: 2020-07-01</t>
        </is>
      </c>
      <c r="B1" s="2" t="inlineStr">
        <is>
          <t>Jun. 30, 2020</t>
        </is>
      </c>
    </row>
    <row r="2">
      <c r="A2" s="4" t="inlineStr">
        <is>
          <t>Minimum</t>
        </is>
      </c>
    </row>
    <row r="3">
      <c r="A3" s="3" t="inlineStr">
        <is>
          <t>Revenue, Remaining Performance Obligation, Expected Timing of Satisfaction [Line Items]</t>
        </is>
      </c>
    </row>
    <row r="4">
      <c r="A4" s="4" t="inlineStr">
        <is>
          <t>Performance obligation</t>
        </is>
      </c>
      <c r="B4" s="4" t="inlineStr">
        <is>
          <t>1 year</t>
        </is>
      </c>
    </row>
    <row r="5">
      <c r="A5" s="4" t="inlineStr">
        <is>
          <t>Maximum</t>
        </is>
      </c>
    </row>
    <row r="6">
      <c r="A6" s="3" t="inlineStr">
        <is>
          <t>Revenue, Remaining Performance Obligation, Expected Timing of Satisfaction [Line Items]</t>
        </is>
      </c>
    </row>
    <row r="7">
      <c r="A7" s="4" t="inlineStr">
        <is>
          <t>Performance obligation</t>
        </is>
      </c>
      <c r="B7"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355679</v>
      </c>
      <c r="C4" s="6" t="n">
        <v>495280</v>
      </c>
      <c r="D4" s="6" t="n">
        <v>782948</v>
      </c>
      <c r="E4" s="6" t="n">
        <v>951691</v>
      </c>
    </row>
    <row r="5">
      <c r="A5" s="4" t="inlineStr">
        <is>
          <t>Cost of goods sold</t>
        </is>
      </c>
      <c r="B5" s="5" t="n">
        <v>262635</v>
      </c>
      <c r="C5" s="5" t="n">
        <v>366078</v>
      </c>
      <c r="D5" s="5" t="n">
        <v>570704</v>
      </c>
      <c r="E5" s="5" t="n">
        <v>715487</v>
      </c>
    </row>
    <row r="6">
      <c r="A6" s="4" t="inlineStr">
        <is>
          <t>Gross profit</t>
        </is>
      </c>
      <c r="B6" s="5" t="n">
        <v>93044</v>
      </c>
      <c r="C6" s="5" t="n">
        <v>129202</v>
      </c>
      <c r="D6" s="5" t="n">
        <v>212244</v>
      </c>
      <c r="E6" s="5" t="n">
        <v>236204</v>
      </c>
    </row>
    <row r="7">
      <c r="A7" s="3" t="inlineStr">
        <is>
          <t>Operating expenses:</t>
        </is>
      </c>
    </row>
    <row r="8">
      <c r="A8" s="4" t="inlineStr">
        <is>
          <t>Research and development</t>
        </is>
      </c>
      <c r="B8" s="5" t="n">
        <v>9912</v>
      </c>
      <c r="C8" s="5" t="n">
        <v>10173</v>
      </c>
      <c r="D8" s="5" t="n">
        <v>20704</v>
      </c>
      <c r="E8" s="5" t="n">
        <v>20724</v>
      </c>
    </row>
    <row r="9">
      <c r="A9" s="4" t="inlineStr">
        <is>
          <t>Selling, general, and administrative</t>
        </is>
      </c>
      <c r="B9" s="5" t="n">
        <v>38402</v>
      </c>
      <c r="C9" s="5" t="n">
        <v>38457</v>
      </c>
      <c r="D9" s="5" t="n">
        <v>87460</v>
      </c>
      <c r="E9" s="5" t="n">
        <v>79351</v>
      </c>
    </row>
    <row r="10">
      <c r="A10" s="4" t="inlineStr">
        <is>
          <t>Depreciation and amortization</t>
        </is>
      </c>
      <c r="B10" s="5" t="n">
        <v>31342</v>
      </c>
      <c r="C10" s="5" t="n">
        <v>31904</v>
      </c>
      <c r="D10" s="5" t="n">
        <v>62515</v>
      </c>
      <c r="E10" s="5" t="n">
        <v>63426</v>
      </c>
    </row>
    <row r="11">
      <c r="A11" s="4" t="inlineStr">
        <is>
          <t>Gain on insurance proceeds</t>
        </is>
      </c>
      <c r="B11" s="5" t="n">
        <v>0</v>
      </c>
      <c r="C11" s="5" t="n">
        <v>-7500</v>
      </c>
      <c r="D11" s="5" t="n">
        <v>0</v>
      </c>
      <c r="E11" s="5" t="n">
        <v>-18600</v>
      </c>
    </row>
    <row r="12">
      <c r="A12" s="4" t="inlineStr">
        <is>
          <t>Loss on disposal of fixed assets</t>
        </is>
      </c>
      <c r="B12" s="5" t="n">
        <v>557</v>
      </c>
      <c r="C12" s="5" t="n">
        <v>0</v>
      </c>
      <c r="D12" s="5" t="n">
        <v>493</v>
      </c>
      <c r="E12" s="5" t="n">
        <v>0</v>
      </c>
    </row>
    <row r="13">
      <c r="A13" s="4" t="inlineStr">
        <is>
          <t>Operating income</t>
        </is>
      </c>
      <c r="B13" s="5" t="n">
        <v>12831</v>
      </c>
      <c r="C13" s="5" t="n">
        <v>56168</v>
      </c>
      <c r="D13" s="5" t="n">
        <v>41072</v>
      </c>
      <c r="E13" s="5" t="n">
        <v>91303</v>
      </c>
    </row>
    <row r="14">
      <c r="A14" s="4" t="inlineStr">
        <is>
          <t>Other income (expense)</t>
        </is>
      </c>
      <c r="B14" s="5" t="n">
        <v>251</v>
      </c>
      <c r="C14" s="5" t="n">
        <v>-417</v>
      </c>
      <c r="D14" s="5" t="n">
        <v>578</v>
      </c>
      <c r="E14" s="5" t="n">
        <v>-676</v>
      </c>
    </row>
    <row r="15">
      <c r="A15" s="4" t="inlineStr">
        <is>
          <t>Disposition and exit of business activities</t>
        </is>
      </c>
      <c r="B15" s="5" t="n">
        <v>-25</v>
      </c>
      <c r="C15" s="5" t="n">
        <v>0</v>
      </c>
      <c r="D15" s="5" t="n">
        <v>175189</v>
      </c>
      <c r="E15" s="5" t="n">
        <v>0</v>
      </c>
    </row>
    <row r="16">
      <c r="A16" s="4" t="inlineStr">
        <is>
          <t>Gain (loss) on extinguishment of debt</t>
        </is>
      </c>
      <c r="B16" s="5" t="n">
        <v>-141</v>
      </c>
      <c r="C16" s="5" t="n">
        <v>0</v>
      </c>
      <c r="D16" s="5" t="n">
        <v>-14095</v>
      </c>
      <c r="E16" s="5" t="n">
        <v>210</v>
      </c>
    </row>
    <row r="17">
      <c r="A17" s="4" t="inlineStr">
        <is>
          <t>Earnings of unconsolidated joint venture</t>
        </is>
      </c>
      <c r="B17" s="5" t="n">
        <v>128</v>
      </c>
      <c r="C17" s="5" t="n">
        <v>140</v>
      </c>
      <c r="D17" s="5" t="n">
        <v>229</v>
      </c>
      <c r="E17" s="5" t="n">
        <v>261</v>
      </c>
    </row>
    <row r="18">
      <c r="A18" s="4" t="inlineStr">
        <is>
          <t>Interest expense, net</t>
        </is>
      </c>
      <c r="B18" s="5" t="n">
        <v>-13466</v>
      </c>
      <c r="C18" s="5" t="n">
        <v>-19339</v>
      </c>
      <c r="D18" s="5" t="n">
        <v>-30927</v>
      </c>
      <c r="E18" s="5" t="n">
        <v>-38280</v>
      </c>
    </row>
    <row r="19">
      <c r="A19" s="4" t="inlineStr">
        <is>
          <t>Income (loss) before income taxes</t>
        </is>
      </c>
      <c r="B19" s="5" t="n">
        <v>-422</v>
      </c>
      <c r="C19" s="5" t="n">
        <v>36552</v>
      </c>
      <c r="D19" s="5" t="n">
        <v>172046</v>
      </c>
      <c r="E19" s="5" t="n">
        <v>52818</v>
      </c>
    </row>
    <row r="20">
      <c r="A20" s="4" t="inlineStr">
        <is>
          <t>Income tax benefit (expense)</t>
        </is>
      </c>
      <c r="B20" s="5" t="n">
        <v>-6659</v>
      </c>
      <c r="C20" s="5" t="n">
        <v>6846</v>
      </c>
      <c r="D20" s="5" t="n">
        <v>29893</v>
      </c>
      <c r="E20" s="5" t="n">
        <v>4192</v>
      </c>
    </row>
    <row r="21">
      <c r="A21" s="4" t="inlineStr">
        <is>
          <t>Consolidated net income (loss)</t>
        </is>
      </c>
      <c r="B21" s="5" t="n">
        <v>-7081</v>
      </c>
      <c r="C21" s="5" t="n">
        <v>43398</v>
      </c>
      <c r="D21" s="5" t="n">
        <v>201939</v>
      </c>
      <c r="E21" s="5" t="n">
        <v>57010</v>
      </c>
    </row>
    <row r="22">
      <c r="A22" s="4" t="inlineStr">
        <is>
          <t>Net income attributable to noncontrolling interest</t>
        </is>
      </c>
      <c r="B22" s="5" t="n">
        <v>-887</v>
      </c>
      <c r="C22" s="5" t="n">
        <v>-2190</v>
      </c>
      <c r="D22" s="5" t="n">
        <v>-1821</v>
      </c>
      <c r="E22" s="5" t="n">
        <v>-3134</v>
      </c>
    </row>
    <row r="23">
      <c r="A23" s="4" t="inlineStr">
        <is>
          <t>Net income (loss) attributable to Kraton</t>
        </is>
      </c>
      <c r="B23" s="6" t="n">
        <v>-7968</v>
      </c>
      <c r="C23" s="6" t="n">
        <v>41208</v>
      </c>
      <c r="D23" s="6" t="n">
        <v>200118</v>
      </c>
      <c r="E23" s="6" t="n">
        <v>53876</v>
      </c>
    </row>
    <row r="24">
      <c r="A24" s="3" t="inlineStr">
        <is>
          <t>Earnings (loss) per common share:</t>
        </is>
      </c>
    </row>
    <row r="25">
      <c r="A25" s="4" t="inlineStr">
        <is>
          <t>Basic (in dollars per share)</t>
        </is>
      </c>
      <c r="B25" s="7" t="n">
        <v>-0.25</v>
      </c>
      <c r="C25" s="7" t="n">
        <v>1.29</v>
      </c>
      <c r="D25" s="7" t="n">
        <v>6.29</v>
      </c>
      <c r="E25" s="7" t="n">
        <v>1.69</v>
      </c>
    </row>
    <row r="26">
      <c r="A26" s="4" t="inlineStr">
        <is>
          <t>Diluted (in dollars per share)</t>
        </is>
      </c>
      <c r="B26" s="7" t="n">
        <v>-0.25</v>
      </c>
      <c r="C26" s="7" t="n">
        <v>1.28</v>
      </c>
      <c r="D26" s="7" t="n">
        <v>6.2</v>
      </c>
      <c r="E26" s="7" t="n">
        <v>1.67</v>
      </c>
    </row>
    <row r="27">
      <c r="A27" s="3" t="inlineStr">
        <is>
          <t>Weighted average common shares outstanding:</t>
        </is>
      </c>
    </row>
    <row r="28">
      <c r="A28" s="4" t="inlineStr">
        <is>
          <t>Basic (in shares)</t>
        </is>
      </c>
      <c r="B28" s="5" t="n">
        <v>31782</v>
      </c>
      <c r="C28" s="5" t="n">
        <v>31692</v>
      </c>
      <c r="D28" s="5" t="n">
        <v>31698</v>
      </c>
      <c r="E28" s="5" t="n">
        <v>31663</v>
      </c>
    </row>
    <row r="29">
      <c r="A29" s="4" t="inlineStr">
        <is>
          <t>Diluted (in share)</t>
        </is>
      </c>
      <c r="B29" s="5" t="n">
        <v>31782</v>
      </c>
      <c r="C29" s="5" t="n">
        <v>32017</v>
      </c>
      <c r="D29" s="5" t="n">
        <v>32133</v>
      </c>
      <c r="E29" s="5" t="n">
        <v>31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position and Exit of Business Activities - Narrative (Details) $ in Thousands, € in Millions</t>
        </is>
      </c>
      <c r="B1" s="2" t="inlineStr">
        <is>
          <t>Mar. 06, 2020USD ($)</t>
        </is>
      </c>
      <c r="C1" s="2" t="inlineStr">
        <is>
          <t>Mar. 06, 2020EUR (€)</t>
        </is>
      </c>
      <c r="D1" s="2" t="inlineStr">
        <is>
          <t>Jun. 30, 2020USD ($)</t>
        </is>
      </c>
      <c r="E1" s="2" t="inlineStr">
        <is>
          <t>Jun. 30, 2019USD ($)</t>
        </is>
      </c>
      <c r="F1" s="2" t="inlineStr">
        <is>
          <t>Jun. 30, 2020USD ($)</t>
        </is>
      </c>
      <c r="G1" s="2" t="inlineStr">
        <is>
          <t>Jun. 30, 2019USD ($)</t>
        </is>
      </c>
      <c r="H1" s="2" t="inlineStr">
        <is>
          <t>Dec. 31, 2019USD ($)</t>
        </is>
      </c>
    </row>
    <row r="2">
      <c r="A2" s="3" t="inlineStr">
        <is>
          <t>Income Statement, Balance Sheet and Additional Disclosures by Disposal Groups, Including Discontinued Operations [Line Items]</t>
        </is>
      </c>
    </row>
    <row r="3">
      <c r="A3" s="4" t="inlineStr">
        <is>
          <t>Gain on disposition</t>
        </is>
      </c>
      <c r="D3" s="6" t="n">
        <v>-25</v>
      </c>
      <c r="E3" s="6" t="n">
        <v>0</v>
      </c>
      <c r="F3" s="6" t="n">
        <v>175189</v>
      </c>
      <c r="G3" s="6" t="n">
        <v>0</v>
      </c>
    </row>
    <row r="4">
      <c r="A4" s="4" t="inlineStr">
        <is>
          <t>Contract liabilities</t>
        </is>
      </c>
      <c r="D4" s="5" t="n">
        <v>183488</v>
      </c>
      <c r="F4" s="5" t="n">
        <v>183488</v>
      </c>
      <c r="H4" s="6" t="n">
        <v>12456</v>
      </c>
    </row>
    <row r="5">
      <c r="A5" s="4" t="inlineStr">
        <is>
          <t>Revenue</t>
        </is>
      </c>
      <c r="D5" s="5" t="n">
        <v>355679</v>
      </c>
      <c r="E5" s="5" t="n">
        <v>495280</v>
      </c>
      <c r="F5" s="5" t="n">
        <v>782948</v>
      </c>
      <c r="G5" s="5" t="n">
        <v>951691</v>
      </c>
    </row>
    <row r="6">
      <c r="A6" s="4" t="inlineStr">
        <is>
          <t>Amortization of deferred income</t>
        </is>
      </c>
      <c r="F6" s="5" t="n">
        <v>7799</v>
      </c>
      <c r="G6" s="5" t="n">
        <v>0</v>
      </c>
    </row>
    <row r="7">
      <c r="A7" s="4" t="inlineStr">
        <is>
          <t>Cash proceeds from disposition and exit of business activities</t>
        </is>
      </c>
      <c r="F7" s="5" t="n">
        <v>510500</v>
      </c>
      <c r="G7" s="5" t="n">
        <v>0</v>
      </c>
    </row>
    <row r="8">
      <c r="A8" s="4" t="inlineStr">
        <is>
          <t>Polymer</t>
        </is>
      </c>
    </row>
    <row r="9">
      <c r="A9" s="3" t="inlineStr">
        <is>
          <t>Income Statement, Balance Sheet and Additional Disclosures by Disposal Groups, Including Discontinued Operations [Line Items]</t>
        </is>
      </c>
    </row>
    <row r="10">
      <c r="A10" s="4" t="inlineStr">
        <is>
          <t>Revenue</t>
        </is>
      </c>
      <c r="D10" s="5" t="n">
        <v>203852</v>
      </c>
      <c r="E10" s="5" t="n">
        <v>297861</v>
      </c>
      <c r="F10" s="5" t="n">
        <v>444232</v>
      </c>
      <c r="G10" s="5" t="n">
        <v>558916</v>
      </c>
    </row>
    <row r="11">
      <c r="A11" s="4" t="inlineStr">
        <is>
          <t>Polymer | Specialty Polymers</t>
        </is>
      </c>
    </row>
    <row r="12">
      <c r="A12" s="3" t="inlineStr">
        <is>
          <t>Income Statement, Balance Sheet and Additional Disclosures by Disposal Groups, Including Discontinued Operations [Line Items]</t>
        </is>
      </c>
    </row>
    <row r="13">
      <c r="A13" s="4" t="inlineStr">
        <is>
          <t>Revenue</t>
        </is>
      </c>
      <c r="D13" s="5" t="n">
        <v>76305</v>
      </c>
      <c r="E13" s="5" t="n">
        <v>103487</v>
      </c>
      <c r="F13" s="5" t="n">
        <v>154222</v>
      </c>
      <c r="G13" s="5" t="n">
        <v>185497</v>
      </c>
    </row>
    <row r="14">
      <c r="A14" s="4" t="inlineStr">
        <is>
          <t>Polymer | Isoprene Rubber</t>
        </is>
      </c>
    </row>
    <row r="15">
      <c r="A15" s="3" t="inlineStr">
        <is>
          <t>Income Statement, Balance Sheet and Additional Disclosures by Disposal Groups, Including Discontinued Operations [Line Items]</t>
        </is>
      </c>
    </row>
    <row r="16">
      <c r="A16" s="4" t="inlineStr">
        <is>
          <t>Revenue</t>
        </is>
      </c>
      <c r="D16" s="5" t="n">
        <v>8744</v>
      </c>
      <c r="E16" s="6" t="n">
        <v>0</v>
      </c>
      <c r="F16" s="5" t="n">
        <v>15603</v>
      </c>
      <c r="G16" s="6" t="n">
        <v>0</v>
      </c>
    </row>
    <row r="17">
      <c r="A17" s="4" t="inlineStr">
        <is>
          <t>Term Loan | Secured Debt | USD Tranche</t>
        </is>
      </c>
    </row>
    <row r="18">
      <c r="A18" s="3" t="inlineStr">
        <is>
          <t>Income Statement, Balance Sheet and Additional Disclosures by Disposal Groups, Including Discontinued Operations [Line Items]</t>
        </is>
      </c>
    </row>
    <row r="19">
      <c r="A19" s="4" t="inlineStr">
        <is>
          <t>Extinguishment of debt</t>
        </is>
      </c>
      <c r="B19" s="6" t="n">
        <v>290000</v>
      </c>
    </row>
    <row r="20">
      <c r="A20" s="4" t="inlineStr">
        <is>
          <t>Term Loan | Secured Debt | Euro Tranche</t>
        </is>
      </c>
    </row>
    <row r="21">
      <c r="A21" s="3" t="inlineStr">
        <is>
          <t>Income Statement, Balance Sheet and Additional Disclosures by Disposal Groups, Including Discontinued Operations [Line Items]</t>
        </is>
      </c>
    </row>
    <row r="22">
      <c r="A22" s="4" t="inlineStr">
        <is>
          <t>Extinguishment of debt</t>
        </is>
      </c>
      <c r="B22" s="5" t="n">
        <v>84700</v>
      </c>
      <c r="C22" s="8" t="n">
        <v>75</v>
      </c>
    </row>
    <row r="23">
      <c r="A23" s="4" t="inlineStr">
        <is>
          <t>Cariflex | Polymer | Specialty Polymers</t>
        </is>
      </c>
    </row>
    <row r="24">
      <c r="A24" s="3" t="inlineStr">
        <is>
          <t>Income Statement, Balance Sheet and Additional Disclosures by Disposal Groups, Including Discontinued Operations [Line Items]</t>
        </is>
      </c>
    </row>
    <row r="25">
      <c r="A25" s="4" t="inlineStr">
        <is>
          <t>Amortization of deferred income</t>
        </is>
      </c>
      <c r="D25" s="6" t="n">
        <v>3900</v>
      </c>
      <c r="F25" s="5" t="n">
        <v>7200</v>
      </c>
    </row>
    <row r="26">
      <c r="A26" s="4" t="inlineStr">
        <is>
          <t>Cariflex | Disposed of by Sale</t>
        </is>
      </c>
    </row>
    <row r="27">
      <c r="A27" s="3" t="inlineStr">
        <is>
          <t>Income Statement, Balance Sheet and Additional Disclosures by Disposal Groups, Including Discontinued Operations [Line Items]</t>
        </is>
      </c>
    </row>
    <row r="28">
      <c r="A28" s="4" t="inlineStr">
        <is>
          <t>Consideration</t>
        </is>
      </c>
      <c r="B28" s="5" t="n">
        <v>530000</v>
      </c>
    </row>
    <row r="29">
      <c r="A29" s="4" t="inlineStr">
        <is>
          <t>Incremental working capital</t>
        </is>
      </c>
      <c r="B29" s="5" t="n">
        <v>5800</v>
      </c>
    </row>
    <row r="30">
      <c r="A30" s="4" t="inlineStr">
        <is>
          <t>Contractual capital contributions</t>
        </is>
      </c>
      <c r="B30" s="5" t="n">
        <v>25300</v>
      </c>
    </row>
    <row r="31">
      <c r="A31" s="4" t="inlineStr">
        <is>
          <t>Gain on disposition</t>
        </is>
      </c>
      <c r="F31" s="6" t="n">
        <v>175200</v>
      </c>
    </row>
    <row r="32">
      <c r="A32" s="4" t="inlineStr">
        <is>
          <t>Contract liabilities</t>
        </is>
      </c>
      <c r="B32" s="6" t="n">
        <v>180600</v>
      </c>
    </row>
    <row r="33">
      <c r="A33" s="4" t="inlineStr">
        <is>
          <t>Performance obligation, optional extension period</t>
        </is>
      </c>
      <c r="B33" s="4" t="inlineStr">
        <is>
          <t>5 years</t>
        </is>
      </c>
      <c r="C33" s="4" t="inlineStr">
        <is>
          <t>5 years</t>
        </is>
      </c>
    </row>
    <row r="34">
      <c r="A34" s="4" t="inlineStr">
        <is>
          <t>Cash proceeds from disposition and exit of business activities</t>
        </is>
      </c>
      <c r="B34" s="6" t="n">
        <v>510500</v>
      </c>
    </row>
    <row r="35">
      <c r="A35" s="4" t="inlineStr">
        <is>
          <t>Cariflex | Disposed of by Sale | Other payables and accruals</t>
        </is>
      </c>
    </row>
    <row r="36">
      <c r="A36" s="3" t="inlineStr">
        <is>
          <t>Income Statement, Balance Sheet and Additional Disclosures by Disposal Groups, Including Discontinued Operations [Line Items]</t>
        </is>
      </c>
    </row>
    <row r="37">
      <c r="A37" s="4" t="inlineStr">
        <is>
          <t>Contract liabilities</t>
        </is>
      </c>
      <c r="B37" s="5" t="n">
        <v>22400</v>
      </c>
    </row>
    <row r="38">
      <c r="A38" s="4" t="inlineStr">
        <is>
          <t>Cariflex | Disposed of by Sale | Deferred Income</t>
        </is>
      </c>
    </row>
    <row r="39">
      <c r="A39" s="3" t="inlineStr">
        <is>
          <t>Income Statement, Balance Sheet and Additional Disclosures by Disposal Groups, Including Discontinued Operations [Line Items]</t>
        </is>
      </c>
    </row>
    <row r="40">
      <c r="A40" s="4" t="inlineStr">
        <is>
          <t>Contract liabilities</t>
        </is>
      </c>
      <c r="B40" s="6" t="n">
        <v>158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isposition and Exit of Business Activities - Obligations (Details) - Cariflex - Disposed of by Sale</t>
        </is>
      </c>
      <c r="B1" s="2" t="inlineStr">
        <is>
          <t>Mar. 06, 2020</t>
        </is>
      </c>
    </row>
    <row r="2">
      <c r="A2" s="3" t="inlineStr">
        <is>
          <t>Income Statement, Balance Sheet and Additional Disclosures by Disposal Groups, Including Discontinued Operations [Line Items]</t>
        </is>
      </c>
    </row>
    <row r="3">
      <c r="A3" s="4" t="inlineStr">
        <is>
          <t>Performance obligation, optional extension period</t>
        </is>
      </c>
      <c r="B3" s="4" t="inlineStr">
        <is>
          <t>5 years</t>
        </is>
      </c>
    </row>
    <row r="4">
      <c r="A4" s="4" t="inlineStr">
        <is>
          <t>Revenue, Remaining Performance Obligation, Expected Timing of Satisfaction, Start Date [Axis]: 2020-07-01</t>
        </is>
      </c>
    </row>
    <row r="5">
      <c r="A5" s="3" t="inlineStr">
        <is>
          <t>Income Statement, Balance Sheet and Additional Disclosures by Disposal Groups, Including Discontinued Operations [Line Items]</t>
        </is>
      </c>
    </row>
    <row r="6">
      <c r="A6" s="4" t="inlineStr">
        <is>
          <t>Performance obligation</t>
        </is>
      </c>
      <c r="B6"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Award requisite service period</t>
        </is>
      </c>
      <c r="D4" s="4" t="inlineStr">
        <is>
          <t>3 years</t>
        </is>
      </c>
    </row>
    <row r="5">
      <c r="A5" s="4" t="inlineStr">
        <is>
          <t>Share-based compensation expense</t>
        </is>
      </c>
      <c r="B5" s="9" t="n">
        <v>1.9</v>
      </c>
      <c r="C5" s="9" t="n">
        <v>2.2</v>
      </c>
      <c r="D5" s="9" t="n">
        <v>4.7</v>
      </c>
      <c r="E5" s="9" t="n">
        <v>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Balance Sheets (Details) - USD ($) $ in Thousands</t>
        </is>
      </c>
      <c r="B1" s="2" t="inlineStr">
        <is>
          <t>Jun. 30, 2020</t>
        </is>
      </c>
      <c r="C1" s="2" t="inlineStr">
        <is>
          <t>Dec. 31, 2019</t>
        </is>
      </c>
    </row>
    <row r="2">
      <c r="A2" s="3" t="inlineStr">
        <is>
          <t>Inventories of products:</t>
        </is>
      </c>
    </row>
    <row r="3">
      <c r="A3" s="4" t="inlineStr">
        <is>
          <t>Finished products</t>
        </is>
      </c>
      <c r="B3" s="6" t="n">
        <v>284581</v>
      </c>
      <c r="C3" s="6" t="n">
        <v>255406</v>
      </c>
    </row>
    <row r="4">
      <c r="A4" s="4" t="inlineStr">
        <is>
          <t>Work in progress</t>
        </is>
      </c>
      <c r="B4" s="5" t="n">
        <v>2271</v>
      </c>
      <c r="C4" s="5" t="n">
        <v>4589</v>
      </c>
    </row>
    <row r="5">
      <c r="A5" s="4" t="inlineStr">
        <is>
          <t>Raw materials</t>
        </is>
      </c>
      <c r="B5" s="5" t="n">
        <v>81183</v>
      </c>
      <c r="C5" s="5" t="n">
        <v>80647</v>
      </c>
    </row>
    <row r="6">
      <c r="A6" s="4" t="inlineStr">
        <is>
          <t>Inventories of products, gross</t>
        </is>
      </c>
      <c r="B6" s="5" t="n">
        <v>368035</v>
      </c>
      <c r="C6" s="5" t="n">
        <v>340642</v>
      </c>
    </row>
    <row r="7">
      <c r="A7" s="4" t="inlineStr">
        <is>
          <t>Inventory reserves</t>
        </is>
      </c>
      <c r="B7" s="5" t="n">
        <v>-5969</v>
      </c>
      <c r="C7" s="5" t="n">
        <v>-8185</v>
      </c>
    </row>
    <row r="8">
      <c r="A8" s="4" t="inlineStr">
        <is>
          <t>Total inventories of products, net</t>
        </is>
      </c>
      <c r="B8" s="5" t="n">
        <v>362066</v>
      </c>
      <c r="C8" s="5" t="n">
        <v>332457</v>
      </c>
    </row>
    <row r="9">
      <c r="A9" s="3" t="inlineStr">
        <is>
          <t>Other payables and accruals:</t>
        </is>
      </c>
    </row>
    <row r="10">
      <c r="A10" s="4" t="inlineStr">
        <is>
          <t>Employee related</t>
        </is>
      </c>
      <c r="B10" s="5" t="n">
        <v>35554</v>
      </c>
      <c r="C10" s="5" t="n">
        <v>25233</v>
      </c>
    </row>
    <row r="11">
      <c r="A11" s="4" t="inlineStr">
        <is>
          <t>Short-term operating lease liabilities</t>
        </is>
      </c>
      <c r="B11" s="5" t="n">
        <v>19327</v>
      </c>
      <c r="C11" s="5" t="n">
        <v>20908</v>
      </c>
    </row>
    <row r="12">
      <c r="A12" s="4" t="inlineStr">
        <is>
          <t>Interest payable</t>
        </is>
      </c>
      <c r="B12" s="5" t="n">
        <v>16109</v>
      </c>
      <c r="C12" s="5" t="n">
        <v>16289</v>
      </c>
    </row>
    <row r="13">
      <c r="A13" s="4" t="inlineStr">
        <is>
          <t>Capital project accruals</t>
        </is>
      </c>
      <c r="B13" s="5" t="n">
        <v>1650</v>
      </c>
      <c r="C13" s="5" t="n">
        <v>13259</v>
      </c>
    </row>
    <row r="14">
      <c r="A14" s="4" t="inlineStr">
        <is>
          <t>Customer related</t>
        </is>
      </c>
      <c r="B14" s="5" t="n">
        <v>7033</v>
      </c>
      <c r="C14" s="5" t="n">
        <v>10329</v>
      </c>
    </row>
    <row r="15">
      <c r="A15" s="4" t="inlineStr">
        <is>
          <t>Short-term deferred income</t>
        </is>
      </c>
      <c r="B15" s="5" t="n">
        <v>23523</v>
      </c>
      <c r="C15" s="5" t="n">
        <v>1407</v>
      </c>
    </row>
    <row r="16">
      <c r="A16" s="4" t="inlineStr">
        <is>
          <t>Income tax payable</t>
        </is>
      </c>
      <c r="B16" s="5" t="n">
        <v>40051</v>
      </c>
      <c r="C16" s="5" t="n">
        <v>3372</v>
      </c>
    </row>
    <row r="17">
      <c r="A17" s="4" t="inlineStr">
        <is>
          <t>Other</t>
        </is>
      </c>
      <c r="B17" s="5" t="n">
        <v>27016</v>
      </c>
      <c r="C17" s="5" t="n">
        <v>21848</v>
      </c>
    </row>
    <row r="18">
      <c r="A18" s="4" t="inlineStr">
        <is>
          <t>Total other payables and accruals</t>
        </is>
      </c>
      <c r="B18" s="5" t="n">
        <v>170263</v>
      </c>
      <c r="C18" s="5" t="n">
        <v>112645</v>
      </c>
    </row>
    <row r="19">
      <c r="A19" s="3" t="inlineStr">
        <is>
          <t>Other long-term liabilities:</t>
        </is>
      </c>
    </row>
    <row r="20">
      <c r="A20" s="4" t="inlineStr">
        <is>
          <t>Pension and other post-retirement benefits</t>
        </is>
      </c>
      <c r="B20" s="5" t="n">
        <v>120731</v>
      </c>
      <c r="C20" s="5" t="n">
        <v>126386</v>
      </c>
    </row>
    <row r="21">
      <c r="A21" s="4" t="inlineStr">
        <is>
          <t>Long-term tax liability</t>
        </is>
      </c>
      <c r="B21" s="5" t="n">
        <v>18963</v>
      </c>
      <c r="C21" s="5" t="n">
        <v>21022</v>
      </c>
    </row>
    <row r="22">
      <c r="A22" s="4" t="inlineStr">
        <is>
          <t>Other</t>
        </is>
      </c>
      <c r="B22" s="5" t="n">
        <v>15207</v>
      </c>
      <c r="C22" s="5" t="n">
        <v>14503</v>
      </c>
    </row>
    <row r="23">
      <c r="A23" s="4" t="inlineStr">
        <is>
          <t>Total other long-term liabilities</t>
        </is>
      </c>
      <c r="B23" s="5" t="n">
        <v>154901</v>
      </c>
      <c r="C23" s="5" t="n">
        <v>161911</v>
      </c>
    </row>
    <row r="24">
      <c r="A24" s="3" t="inlineStr">
        <is>
          <t>Supplemental Balance Sheet Information [Line Items]</t>
        </is>
      </c>
    </row>
    <row r="25">
      <c r="A25" s="4" t="inlineStr">
        <is>
          <t>Intangible assets</t>
        </is>
      </c>
      <c r="B25" s="5" t="n">
        <v>614556</v>
      </c>
      <c r="C25" s="5" t="n">
        <v>611696</v>
      </c>
    </row>
    <row r="26">
      <c r="A26" s="4" t="inlineStr">
        <is>
          <t>Less accumulated amortization</t>
        </is>
      </c>
      <c r="B26" s="5" t="n">
        <v>307142</v>
      </c>
      <c r="C26" s="5" t="n">
        <v>285819</v>
      </c>
    </row>
    <row r="27">
      <c r="A27" s="4" t="inlineStr">
        <is>
          <t>Intangible assets, net of accumulated amortization</t>
        </is>
      </c>
      <c r="B27" s="5" t="n">
        <v>307414</v>
      </c>
      <c r="C27" s="5" t="n">
        <v>325877</v>
      </c>
    </row>
    <row r="28">
      <c r="A28" s="4" t="inlineStr">
        <is>
          <t>Contractual agreements</t>
        </is>
      </c>
    </row>
    <row r="29">
      <c r="A29" s="3" t="inlineStr">
        <is>
          <t>Supplemental Balance Sheet Information [Line Items]</t>
        </is>
      </c>
    </row>
    <row r="30">
      <c r="A30" s="4" t="inlineStr">
        <is>
          <t>Intangible assets</t>
        </is>
      </c>
      <c r="B30" s="5" t="n">
        <v>261913</v>
      </c>
      <c r="C30" s="5" t="n">
        <v>261923</v>
      </c>
    </row>
    <row r="31">
      <c r="A31" s="4" t="inlineStr">
        <is>
          <t>Less accumulated amortization</t>
        </is>
      </c>
      <c r="B31" s="5" t="n">
        <v>98468</v>
      </c>
      <c r="C31" s="5" t="n">
        <v>87576</v>
      </c>
    </row>
    <row r="32">
      <c r="A32" s="4" t="inlineStr">
        <is>
          <t>Technology</t>
        </is>
      </c>
    </row>
    <row r="33">
      <c r="A33" s="3" t="inlineStr">
        <is>
          <t>Supplemental Balance Sheet Information [Line Items]</t>
        </is>
      </c>
    </row>
    <row r="34">
      <c r="A34" s="4" t="inlineStr">
        <is>
          <t>Intangible assets</t>
        </is>
      </c>
      <c r="B34" s="5" t="n">
        <v>145660</v>
      </c>
      <c r="C34" s="5" t="n">
        <v>145663</v>
      </c>
    </row>
    <row r="35">
      <c r="A35" s="4" t="inlineStr">
        <is>
          <t>Less accumulated amortization</t>
        </is>
      </c>
      <c r="B35" s="5" t="n">
        <v>71228</v>
      </c>
      <c r="C35" s="5" t="n">
        <v>68132</v>
      </c>
    </row>
    <row r="36">
      <c r="A36" s="4" t="inlineStr">
        <is>
          <t>Customer relationships</t>
        </is>
      </c>
    </row>
    <row r="37">
      <c r="A37" s="3" t="inlineStr">
        <is>
          <t>Supplemental Balance Sheet Information [Line Items]</t>
        </is>
      </c>
    </row>
    <row r="38">
      <c r="A38" s="4" t="inlineStr">
        <is>
          <t>Intangible assets</t>
        </is>
      </c>
      <c r="B38" s="5" t="n">
        <v>60290</v>
      </c>
      <c r="C38" s="5" t="n">
        <v>60291</v>
      </c>
    </row>
    <row r="39">
      <c r="A39" s="4" t="inlineStr">
        <is>
          <t>Less accumulated amortization</t>
        </is>
      </c>
      <c r="B39" s="5" t="n">
        <v>39453</v>
      </c>
      <c r="C39" s="5" t="n">
        <v>38760</v>
      </c>
    </row>
    <row r="40">
      <c r="A40" s="4" t="inlineStr">
        <is>
          <t>Tradenames/trademarks</t>
        </is>
      </c>
    </row>
    <row r="41">
      <c r="A41" s="3" t="inlineStr">
        <is>
          <t>Supplemental Balance Sheet Information [Line Items]</t>
        </is>
      </c>
    </row>
    <row r="42">
      <c r="A42" s="4" t="inlineStr">
        <is>
          <t>Intangible assets</t>
        </is>
      </c>
      <c r="B42" s="5" t="n">
        <v>82086</v>
      </c>
      <c r="C42" s="5" t="n">
        <v>80638</v>
      </c>
    </row>
    <row r="43">
      <c r="A43" s="4" t="inlineStr">
        <is>
          <t>Less accumulated amortization</t>
        </is>
      </c>
      <c r="B43" s="5" t="n">
        <v>50906</v>
      </c>
      <c r="C43" s="5" t="n">
        <v>48162</v>
      </c>
    </row>
    <row r="44">
      <c r="A44" s="4" t="inlineStr">
        <is>
          <t>Software</t>
        </is>
      </c>
    </row>
    <row r="45">
      <c r="A45" s="3" t="inlineStr">
        <is>
          <t>Supplemental Balance Sheet Information [Line Items]</t>
        </is>
      </c>
    </row>
    <row r="46">
      <c r="A46" s="4" t="inlineStr">
        <is>
          <t>Intangible assets</t>
        </is>
      </c>
      <c r="B46" s="5" t="n">
        <v>64607</v>
      </c>
      <c r="C46" s="5" t="n">
        <v>63181</v>
      </c>
    </row>
    <row r="47">
      <c r="A47" s="4" t="inlineStr">
        <is>
          <t>Less accumulated amortization</t>
        </is>
      </c>
      <c r="B47" s="6" t="n">
        <v>47087</v>
      </c>
      <c r="C47" s="6" t="n">
        <v>431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 of Certain Balance Sheet Accounts - Changes in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1064999</v>
      </c>
      <c r="C4" s="6" t="n">
        <v>762054</v>
      </c>
      <c r="D4" s="6" t="n">
        <v>789428</v>
      </c>
      <c r="E4" s="6" t="n">
        <v>747599</v>
      </c>
    </row>
    <row r="5">
      <c r="A5" s="4" t="inlineStr">
        <is>
          <t>Other comprehensive income (loss) before reclassifications</t>
        </is>
      </c>
      <c r="D5" s="5" t="n">
        <v>1212</v>
      </c>
      <c r="E5" s="5" t="n">
        <v>-4260</v>
      </c>
    </row>
    <row r="6">
      <c r="A6" s="4" t="inlineStr">
        <is>
          <t>Amounts reclassified to (income) expense from accumulated other comprehensive loss</t>
        </is>
      </c>
      <c r="D6" s="5" t="n">
        <v>66636</v>
      </c>
    </row>
    <row r="7">
      <c r="A7" s="4" t="inlineStr">
        <is>
          <t>Other comprehensive income (loss), net of tax</t>
        </is>
      </c>
      <c r="B7" s="5" t="n">
        <v>3060</v>
      </c>
      <c r="C7" s="5" t="n">
        <v>-3042</v>
      </c>
      <c r="D7" s="5" t="n">
        <v>67848</v>
      </c>
      <c r="E7" s="5" t="n">
        <v>-4260</v>
      </c>
    </row>
    <row r="8">
      <c r="A8" s="4" t="inlineStr">
        <is>
          <t>Ending balance</t>
        </is>
      </c>
      <c r="B8" s="5" t="n">
        <v>1063958</v>
      </c>
      <c r="C8" s="5" t="n">
        <v>799430</v>
      </c>
      <c r="D8" s="5" t="n">
        <v>1063958</v>
      </c>
      <c r="E8" s="5" t="n">
        <v>799430</v>
      </c>
    </row>
    <row r="9">
      <c r="A9" s="4" t="inlineStr">
        <is>
          <t>Cumulative Foreign Currency Translation</t>
        </is>
      </c>
    </row>
    <row r="10">
      <c r="A10" s="3" t="inlineStr">
        <is>
          <t>AOCI Attributable to Parent, Net of Tax [Roll Forward]</t>
        </is>
      </c>
    </row>
    <row r="11">
      <c r="A11" s="4" t="inlineStr">
        <is>
          <t>Beginning balance</t>
        </is>
      </c>
      <c r="D11" s="5" t="n">
        <v>-29389</v>
      </c>
      <c r="E11" s="5" t="n">
        <v>-24093</v>
      </c>
    </row>
    <row r="12">
      <c r="A12" s="4" t="inlineStr">
        <is>
          <t>Other comprehensive income (loss) before reclassifications</t>
        </is>
      </c>
      <c r="D12" s="5" t="n">
        <v>2480</v>
      </c>
      <c r="E12" s="5" t="n">
        <v>-1899</v>
      </c>
    </row>
    <row r="13">
      <c r="A13" s="4" t="inlineStr">
        <is>
          <t>Amounts reclassified to (income) expense from accumulated other comprehensive loss</t>
        </is>
      </c>
      <c r="D13" s="5" t="n">
        <v>66533</v>
      </c>
    </row>
    <row r="14">
      <c r="A14" s="4" t="inlineStr">
        <is>
          <t>Other comprehensive income (loss), net of tax</t>
        </is>
      </c>
      <c r="D14" s="5" t="n">
        <v>69013</v>
      </c>
      <c r="E14" s="5" t="n">
        <v>-1899</v>
      </c>
    </row>
    <row r="15">
      <c r="A15" s="4" t="inlineStr">
        <is>
          <t>Ending balance</t>
        </is>
      </c>
      <c r="B15" s="5" t="n">
        <v>39624</v>
      </c>
      <c r="C15" s="5" t="n">
        <v>-25992</v>
      </c>
      <c r="D15" s="5" t="n">
        <v>39624</v>
      </c>
      <c r="E15" s="5" t="n">
        <v>-25992</v>
      </c>
    </row>
    <row r="16">
      <c r="A16" s="4" t="inlineStr">
        <is>
          <t>Cash Flow Hedges, Net of Tax</t>
        </is>
      </c>
    </row>
    <row r="17">
      <c r="A17" s="3" t="inlineStr">
        <is>
          <t>AOCI Attributable to Parent, Net of Tax [Roll Forward]</t>
        </is>
      </c>
    </row>
    <row r="18">
      <c r="A18" s="4" t="inlineStr">
        <is>
          <t>Beginning balance</t>
        </is>
      </c>
      <c r="D18" s="5" t="n">
        <v>-2389</v>
      </c>
      <c r="E18" s="5" t="n">
        <v>3922</v>
      </c>
    </row>
    <row r="19">
      <c r="A19" s="4" t="inlineStr">
        <is>
          <t>Other comprehensive income (loss) before reclassifications</t>
        </is>
      </c>
      <c r="D19" s="5" t="n">
        <v>1387</v>
      </c>
      <c r="E19" s="5" t="n">
        <v>-3347</v>
      </c>
    </row>
    <row r="20">
      <c r="A20" s="4" t="inlineStr">
        <is>
          <t>Amounts reclassified to (income) expense from accumulated other comprehensive loss</t>
        </is>
      </c>
      <c r="D20" s="5" t="n">
        <v>1002</v>
      </c>
    </row>
    <row r="21">
      <c r="A21" s="4" t="inlineStr">
        <is>
          <t>Other comprehensive income (loss), net of tax</t>
        </is>
      </c>
      <c r="D21" s="5" t="n">
        <v>2389</v>
      </c>
      <c r="E21" s="5" t="n">
        <v>-3347</v>
      </c>
    </row>
    <row r="22">
      <c r="A22" s="4" t="inlineStr">
        <is>
          <t>Ending balance</t>
        </is>
      </c>
      <c r="B22" s="5" t="n">
        <v>0</v>
      </c>
      <c r="C22" s="5" t="n">
        <v>575</v>
      </c>
      <c r="D22" s="5" t="n">
        <v>0</v>
      </c>
      <c r="E22" s="5" t="n">
        <v>575</v>
      </c>
    </row>
    <row r="23">
      <c r="A23" s="4" t="inlineStr">
        <is>
          <t>Net Investment Hedges, Net of Tax</t>
        </is>
      </c>
    </row>
    <row r="24">
      <c r="A24" s="3" t="inlineStr">
        <is>
          <t>AOCI Attributable to Parent, Net of Tax [Roll Forward]</t>
        </is>
      </c>
    </row>
    <row r="25">
      <c r="A25" s="4" t="inlineStr">
        <is>
          <t>Beginning balance</t>
        </is>
      </c>
      <c r="D25" s="5" t="n">
        <v>13624</v>
      </c>
      <c r="E25" s="5" t="n">
        <v>6153</v>
      </c>
    </row>
    <row r="26">
      <c r="A26" s="4" t="inlineStr">
        <is>
          <t>Other comprehensive income (loss) before reclassifications</t>
        </is>
      </c>
      <c r="D26" s="5" t="n">
        <v>-2655</v>
      </c>
      <c r="E26" s="5" t="n">
        <v>986</v>
      </c>
    </row>
    <row r="27">
      <c r="A27" s="4" t="inlineStr">
        <is>
          <t>Amounts reclassified to (income) expense from accumulated other comprehensive loss</t>
        </is>
      </c>
      <c r="D27" s="5" t="n">
        <v>-899</v>
      </c>
    </row>
    <row r="28">
      <c r="A28" s="4" t="inlineStr">
        <is>
          <t>Other comprehensive income (loss), net of tax</t>
        </is>
      </c>
      <c r="D28" s="5" t="n">
        <v>-3554</v>
      </c>
      <c r="E28" s="5" t="n">
        <v>986</v>
      </c>
    </row>
    <row r="29">
      <c r="A29" s="4" t="inlineStr">
        <is>
          <t>Ending balance</t>
        </is>
      </c>
      <c r="B29" s="5" t="n">
        <v>10070</v>
      </c>
      <c r="C29" s="5" t="n">
        <v>7139</v>
      </c>
      <c r="D29" s="5" t="n">
        <v>10070</v>
      </c>
      <c r="E29" s="5" t="n">
        <v>7139</v>
      </c>
    </row>
    <row r="30">
      <c r="A30" s="4" t="inlineStr">
        <is>
          <t>Benefit Plans Liability, Net of Tax</t>
        </is>
      </c>
    </row>
    <row r="31">
      <c r="A31" s="3" t="inlineStr">
        <is>
          <t>AOCI Attributable to Parent, Net of Tax [Roll Forward]</t>
        </is>
      </c>
    </row>
    <row r="32">
      <c r="A32" s="4" t="inlineStr">
        <is>
          <t>Beginning balance</t>
        </is>
      </c>
      <c r="D32" s="5" t="n">
        <v>-87641</v>
      </c>
      <c r="E32" s="5" t="n">
        <v>-77681</v>
      </c>
    </row>
    <row r="33">
      <c r="A33" s="4" t="inlineStr">
        <is>
          <t>Other comprehensive income (loss) before reclassifications</t>
        </is>
      </c>
      <c r="D33" s="5" t="n">
        <v>0</v>
      </c>
      <c r="E33" s="5" t="n">
        <v>0</v>
      </c>
    </row>
    <row r="34">
      <c r="A34" s="4" t="inlineStr">
        <is>
          <t>Amounts reclassified to (income) expense from accumulated other comprehensive loss</t>
        </is>
      </c>
      <c r="D34" s="5" t="n">
        <v>0</v>
      </c>
    </row>
    <row r="35">
      <c r="A35" s="4" t="inlineStr">
        <is>
          <t>Other comprehensive income (loss), net of tax</t>
        </is>
      </c>
      <c r="D35" s="5" t="n">
        <v>0</v>
      </c>
      <c r="E35" s="5" t="n">
        <v>0</v>
      </c>
    </row>
    <row r="36">
      <c r="A36" s="4" t="inlineStr">
        <is>
          <t>Ending balance</t>
        </is>
      </c>
      <c r="B36" s="5" t="n">
        <v>-87641</v>
      </c>
      <c r="C36" s="5" t="n">
        <v>-77681</v>
      </c>
      <c r="D36" s="5" t="n">
        <v>-87641</v>
      </c>
      <c r="E36" s="5" t="n">
        <v>-77681</v>
      </c>
    </row>
    <row r="37">
      <c r="A37" s="4" t="inlineStr">
        <is>
          <t>Accumulated Other Comprehensive Income (Loss)</t>
        </is>
      </c>
    </row>
    <row r="38">
      <c r="A38" s="3" t="inlineStr">
        <is>
          <t>AOCI Attributable to Parent, Net of Tax [Roll Forward]</t>
        </is>
      </c>
    </row>
    <row r="39">
      <c r="A39" s="4" t="inlineStr">
        <is>
          <t>Beginning balance</t>
        </is>
      </c>
      <c r="B39" s="5" t="n">
        <v>-41007</v>
      </c>
      <c r="C39" s="5" t="n">
        <v>-92917</v>
      </c>
      <c r="D39" s="5" t="n">
        <v>-105795</v>
      </c>
      <c r="E39" s="5" t="n">
        <v>-91699</v>
      </c>
    </row>
    <row r="40">
      <c r="A40" s="4" t="inlineStr">
        <is>
          <t>Ending balance</t>
        </is>
      </c>
      <c r="B40" s="6" t="n">
        <v>-37947</v>
      </c>
      <c r="C40" s="6" t="n">
        <v>-95959</v>
      </c>
      <c r="D40" s="6" t="n">
        <v>-37947</v>
      </c>
      <c r="E40" s="6" t="n">
        <v>-959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Earnings Per Share ("EPS") (Details) - USD ($)</t>
        </is>
      </c>
      <c r="B1" s="2" t="inlineStr">
        <is>
          <t>3 Months Ended</t>
        </is>
      </c>
      <c r="D1" s="2" t="inlineStr">
        <is>
          <t>6 Months Ended</t>
        </is>
      </c>
      <c r="F1" s="2" t="inlineStr">
        <is>
          <t>16 Months Ended</t>
        </is>
      </c>
    </row>
    <row r="2">
      <c r="B2" s="2" t="inlineStr">
        <is>
          <t>Jun. 30, 2020</t>
        </is>
      </c>
      <c r="C2" s="2" t="inlineStr">
        <is>
          <t>Jun. 30, 2019</t>
        </is>
      </c>
      <c r="D2" s="2" t="inlineStr">
        <is>
          <t>Jun. 30, 2020</t>
        </is>
      </c>
      <c r="E2" s="2" t="inlineStr">
        <is>
          <t>Jun. 30, 2019</t>
        </is>
      </c>
      <c r="F2" s="2" t="inlineStr">
        <is>
          <t>Jun. 30, 2020</t>
        </is>
      </c>
      <c r="G2" s="2" t="inlineStr">
        <is>
          <t>Feb. 28, 2019</t>
        </is>
      </c>
    </row>
    <row r="3">
      <c r="A3" s="3" t="inlineStr">
        <is>
          <t>Earnings Per Share [Abstract]</t>
        </is>
      </c>
    </row>
    <row r="4">
      <c r="A4" s="4" t="inlineStr">
        <is>
          <t>Antidilutive securities excluded from computation of diluted earnings per share</t>
        </is>
      </c>
      <c r="B4" s="5" t="n">
        <v>507173</v>
      </c>
    </row>
    <row r="5">
      <c r="A5" s="3" t="inlineStr">
        <is>
          <t>Net Income (Loss) Attributable to Kraton, Basic:</t>
        </is>
      </c>
    </row>
    <row r="6">
      <c r="A6" s="4" t="inlineStr">
        <is>
          <t>As reported</t>
        </is>
      </c>
      <c r="B6" s="6" t="n">
        <v>-7968000</v>
      </c>
      <c r="C6" s="6" t="n">
        <v>41208000</v>
      </c>
      <c r="D6" s="6" t="n">
        <v>200118000</v>
      </c>
      <c r="E6" s="6" t="n">
        <v>53876000</v>
      </c>
    </row>
    <row r="7">
      <c r="A7" s="4" t="inlineStr">
        <is>
          <t>Amounts allocated to unvested restricted shares</t>
        </is>
      </c>
      <c r="B7" s="5" t="n">
        <v>-20000</v>
      </c>
      <c r="C7" s="5" t="n">
        <v>294000</v>
      </c>
      <c r="D7" s="5" t="n">
        <v>780000</v>
      </c>
      <c r="E7" s="5" t="n">
        <v>464000</v>
      </c>
    </row>
    <row r="8">
      <c r="A8" s="4" t="inlineStr">
        <is>
          <t>Amounts available to common stockholders</t>
        </is>
      </c>
      <c r="B8" s="5" t="n">
        <v>-7948000</v>
      </c>
      <c r="C8" s="5" t="n">
        <v>40914000</v>
      </c>
      <c r="D8" s="5" t="n">
        <v>199338000</v>
      </c>
      <c r="E8" s="5" t="n">
        <v>53412000</v>
      </c>
    </row>
    <row r="9">
      <c r="A9" s="3" t="inlineStr">
        <is>
          <t>Net Income Attributable to Kraton, Diluted:</t>
        </is>
      </c>
    </row>
    <row r="10">
      <c r="A10" s="4" t="inlineStr">
        <is>
          <t>Amounts allocated to unvested restricted shares</t>
        </is>
      </c>
      <c r="B10" s="5" t="n">
        <v>-20000</v>
      </c>
      <c r="C10" s="5" t="n">
        <v>294000</v>
      </c>
      <c r="D10" s="5" t="n">
        <v>780000</v>
      </c>
      <c r="E10" s="5" t="n">
        <v>464000</v>
      </c>
    </row>
    <row r="11">
      <c r="A11" s="4" t="inlineStr">
        <is>
          <t>Amounts reallocated to unvested restricted shares</t>
        </is>
      </c>
      <c r="B11" s="5" t="n">
        <v>20000</v>
      </c>
      <c r="C11" s="5" t="n">
        <v>-291000</v>
      </c>
      <c r="D11" s="5" t="n">
        <v>-769000</v>
      </c>
      <c r="E11" s="5" t="n">
        <v>-460000</v>
      </c>
    </row>
    <row r="12">
      <c r="A12" s="4" t="inlineStr">
        <is>
          <t>Amounts available to stockholders and assumed conversions</t>
        </is>
      </c>
      <c r="B12" s="6" t="n">
        <v>-7948000</v>
      </c>
      <c r="C12" s="6" t="n">
        <v>40917000</v>
      </c>
      <c r="D12" s="6" t="n">
        <v>199349000</v>
      </c>
      <c r="E12" s="6" t="n">
        <v>53416000</v>
      </c>
    </row>
    <row r="13">
      <c r="A13" s="3" t="inlineStr">
        <is>
          <t>Weighted Average Shares Outstanding, Basic:</t>
        </is>
      </c>
    </row>
    <row r="14">
      <c r="A14" s="4" t="inlineStr">
        <is>
          <t>As reported (in shares)</t>
        </is>
      </c>
      <c r="B14" s="5" t="n">
        <v>31861000</v>
      </c>
      <c r="C14" s="5" t="n">
        <v>31920000</v>
      </c>
      <c r="D14" s="5" t="n">
        <v>31822000</v>
      </c>
      <c r="E14" s="5" t="n">
        <v>31938000</v>
      </c>
    </row>
    <row r="15">
      <c r="A15" s="4" t="inlineStr">
        <is>
          <t>Amounts allocated to unvested restricted shares (in shares)</t>
        </is>
      </c>
      <c r="B15" s="5" t="n">
        <v>-79000</v>
      </c>
      <c r="C15" s="5" t="n">
        <v>-228000</v>
      </c>
      <c r="D15" s="5" t="n">
        <v>-124000</v>
      </c>
      <c r="E15" s="5" t="n">
        <v>-275000</v>
      </c>
    </row>
    <row r="16">
      <c r="A16" s="4" t="inlineStr">
        <is>
          <t>Amounts available to common stockholders (in shares)</t>
        </is>
      </c>
      <c r="B16" s="5" t="n">
        <v>31782000</v>
      </c>
      <c r="C16" s="5" t="n">
        <v>31692000</v>
      </c>
      <c r="D16" s="5" t="n">
        <v>31698000</v>
      </c>
      <c r="E16" s="5" t="n">
        <v>31663000</v>
      </c>
    </row>
    <row r="17">
      <c r="A17" s="3" t="inlineStr">
        <is>
          <t>Weighted Average Shares Outstanding, Diluted:</t>
        </is>
      </c>
    </row>
    <row r="18">
      <c r="A18" s="4" t="inlineStr">
        <is>
          <t>Amounts allocated to unvested restricted shares (in shares)</t>
        </is>
      </c>
      <c r="B18" s="5" t="n">
        <v>-79000</v>
      </c>
      <c r="C18" s="5" t="n">
        <v>-228000</v>
      </c>
      <c r="D18" s="5" t="n">
        <v>-124000</v>
      </c>
      <c r="E18" s="5" t="n">
        <v>-275000</v>
      </c>
    </row>
    <row r="19">
      <c r="A19" s="4" t="inlineStr">
        <is>
          <t>Non participating share units (in shares)</t>
        </is>
      </c>
      <c r="B19" s="5" t="n">
        <v>0</v>
      </c>
      <c r="C19" s="5" t="n">
        <v>266000</v>
      </c>
      <c r="D19" s="5" t="n">
        <v>435000</v>
      </c>
      <c r="E19" s="5" t="n">
        <v>235000</v>
      </c>
    </row>
    <row r="20">
      <c r="A20" s="4" t="inlineStr">
        <is>
          <t>Stock options added under the treasury stock method (in shares)</t>
        </is>
      </c>
      <c r="B20" s="5" t="n">
        <v>0</v>
      </c>
      <c r="C20" s="5" t="n">
        <v>59000</v>
      </c>
      <c r="D20" s="5" t="n">
        <v>0</v>
      </c>
      <c r="E20" s="5" t="n">
        <v>61000</v>
      </c>
    </row>
    <row r="21">
      <c r="A21" s="4" t="inlineStr">
        <is>
          <t>Amounts available to stockholders and assumed conversions (in shares)</t>
        </is>
      </c>
      <c r="B21" s="5" t="n">
        <v>31782000</v>
      </c>
      <c r="C21" s="5" t="n">
        <v>32017000</v>
      </c>
      <c r="D21" s="5" t="n">
        <v>32133000</v>
      </c>
      <c r="E21" s="5" t="n">
        <v>31959000</v>
      </c>
    </row>
    <row r="22">
      <c r="A22" s="4" t="inlineStr">
        <is>
          <t>Earnings per share, basic (in dollars per share)</t>
        </is>
      </c>
      <c r="B22" s="7" t="n">
        <v>-0.25</v>
      </c>
      <c r="C22" s="7" t="n">
        <v>1.29</v>
      </c>
      <c r="D22" s="7" t="n">
        <v>6.29</v>
      </c>
      <c r="E22" s="7" t="n">
        <v>1.69</v>
      </c>
    </row>
    <row r="23">
      <c r="A23" s="4" t="inlineStr">
        <is>
          <t>Earnings per share, diluted (in dollars per share)</t>
        </is>
      </c>
      <c r="B23" s="7" t="n">
        <v>-0.25</v>
      </c>
      <c r="C23" s="7" t="n">
        <v>1.28</v>
      </c>
      <c r="D23" s="7" t="n">
        <v>6.2</v>
      </c>
      <c r="E23" s="7" t="n">
        <v>1.67</v>
      </c>
    </row>
    <row r="24">
      <c r="A24" s="4" t="inlineStr">
        <is>
          <t>Stock repurchase program, authorized amount</t>
        </is>
      </c>
      <c r="G24" s="6" t="n">
        <v>50000000</v>
      </c>
    </row>
    <row r="25">
      <c r="A25" s="4" t="inlineStr">
        <is>
          <t>Stock repurchased during period (in shares)</t>
        </is>
      </c>
      <c r="B25" s="5" t="n">
        <v>0</v>
      </c>
      <c r="F25" s="5" t="n">
        <v>311152</v>
      </c>
    </row>
    <row r="26">
      <c r="A26" s="4" t="inlineStr">
        <is>
          <t>Stock repurchased during period (in dollars per share)</t>
        </is>
      </c>
      <c r="B26" s="6" t="n">
        <v>0</v>
      </c>
      <c r="F26" s="7" t="n">
        <v>32.14</v>
      </c>
    </row>
    <row r="27">
      <c r="A27" s="4" t="inlineStr">
        <is>
          <t>Stock repurchased during period</t>
        </is>
      </c>
      <c r="B27" s="6" t="n">
        <v>0</v>
      </c>
      <c r="F27" s="6" t="n">
        <v>10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 width="14" customWidth="1" min="6" max="6"/>
  </cols>
  <sheetData>
    <row r="1">
      <c r="A1" s="1" t="inlineStr">
        <is>
          <t>Long-Term Debt - Schedule of Long-Term Debt (Details) $ in Thousands, $ in Millions</t>
        </is>
      </c>
      <c r="B1" s="2" t="inlineStr">
        <is>
          <t>Jun. 30, 2020USD ($)</t>
        </is>
      </c>
      <c r="C1" s="2" t="inlineStr">
        <is>
          <t>Jun. 30, 2020TWD ($)</t>
        </is>
      </c>
      <c r="D1" s="2" t="inlineStr">
        <is>
          <t>Dec. 31, 2019USD ($)</t>
        </is>
      </c>
      <c r="E1" s="2" t="inlineStr">
        <is>
          <t>May 31, 2018</t>
        </is>
      </c>
      <c r="F1" s="2" t="inlineStr">
        <is>
          <t>Jun. 30, 2017</t>
        </is>
      </c>
    </row>
    <row r="2">
      <c r="A2" s="3" t="inlineStr">
        <is>
          <t>Debt Instrument [Line Items]</t>
        </is>
      </c>
    </row>
    <row r="3">
      <c r="A3" s="4" t="inlineStr">
        <is>
          <t>Total debt</t>
        </is>
      </c>
      <c r="B3" s="6" t="n">
        <v>1020952</v>
      </c>
      <c r="D3" s="6" t="n">
        <v>1390662</v>
      </c>
    </row>
    <row r="4">
      <c r="A4" s="4" t="inlineStr">
        <is>
          <t>Discount</t>
        </is>
      </c>
      <c r="B4" s="5" t="n">
        <v>0</v>
      </c>
      <c r="D4" s="5" t="n">
        <v>-5057</v>
      </c>
    </row>
    <row r="5">
      <c r="A5" s="4" t="inlineStr">
        <is>
          <t>Debt Issuance Costs</t>
        </is>
      </c>
      <c r="B5" s="5" t="n">
        <v>-11985</v>
      </c>
      <c r="D5" s="5" t="n">
        <v>-20980</v>
      </c>
    </row>
    <row r="6">
      <c r="A6" s="4" t="inlineStr">
        <is>
          <t>Total</t>
        </is>
      </c>
      <c r="B6" s="5" t="n">
        <v>1008967</v>
      </c>
      <c r="D6" s="5" t="n">
        <v>1364625</v>
      </c>
    </row>
    <row r="7">
      <c r="A7" s="4" t="inlineStr">
        <is>
          <t>Capital lease obligation</t>
        </is>
      </c>
      <c r="B7" s="5" t="n">
        <v>946</v>
      </c>
      <c r="D7" s="5" t="n">
        <v>1015</v>
      </c>
    </row>
    <row r="8">
      <c r="A8" s="4" t="inlineStr">
        <is>
          <t>Less current portion of total debt</t>
        </is>
      </c>
      <c r="B8" s="5" t="n">
        <v>60924</v>
      </c>
      <c r="D8" s="5" t="n">
        <v>53139</v>
      </c>
    </row>
    <row r="9">
      <c r="A9" s="4" t="inlineStr">
        <is>
          <t>Long-term debt, noncurrent maturities</t>
        </is>
      </c>
      <c r="B9" s="5" t="n">
        <v>960028</v>
      </c>
      <c r="D9" s="5" t="n">
        <v>1337523</v>
      </c>
    </row>
    <row r="10">
      <c r="A10" s="4" t="inlineStr">
        <is>
          <t>Long-term debt</t>
        </is>
      </c>
      <c r="B10" s="5" t="n">
        <v>948043</v>
      </c>
      <c r="D10" s="5" t="n">
        <v>1311486</v>
      </c>
    </row>
    <row r="11">
      <c r="A11" s="4" t="inlineStr">
        <is>
          <t>KFPC Revolving Facilities</t>
        </is>
      </c>
    </row>
    <row r="12">
      <c r="A12" s="3" t="inlineStr">
        <is>
          <t>Debt Instrument [Line Items]</t>
        </is>
      </c>
    </row>
    <row r="13">
      <c r="A13" s="4" t="inlineStr">
        <is>
          <t>Total debt</t>
        </is>
      </c>
      <c r="B13" s="5" t="n">
        <v>27200</v>
      </c>
      <c r="C13" s="6" t="n">
        <v>800</v>
      </c>
      <c r="D13" s="5" t="n">
        <v>20010</v>
      </c>
    </row>
    <row r="14">
      <c r="A14" s="4" t="inlineStr">
        <is>
          <t>Discount</t>
        </is>
      </c>
      <c r="B14" s="5" t="n">
        <v>0</v>
      </c>
      <c r="D14" s="5" t="n">
        <v>0</v>
      </c>
    </row>
    <row r="15">
      <c r="A15" s="4" t="inlineStr">
        <is>
          <t>Debt Issuance Costs</t>
        </is>
      </c>
      <c r="B15" s="5" t="n">
        <v>0</v>
      </c>
      <c r="D15" s="5" t="n">
        <v>0</v>
      </c>
    </row>
    <row r="16">
      <c r="A16" s="4" t="inlineStr">
        <is>
          <t>Total</t>
        </is>
      </c>
      <c r="B16" s="5" t="n">
        <v>27168</v>
      </c>
      <c r="D16" s="5" t="n">
        <v>20010</v>
      </c>
    </row>
    <row r="17">
      <c r="A17" s="4" t="inlineStr">
        <is>
          <t>5.25% Senior Notes</t>
        </is>
      </c>
    </row>
    <row r="18">
      <c r="A18" s="3" t="inlineStr">
        <is>
          <t>Debt Instrument [Line Items]</t>
        </is>
      </c>
    </row>
    <row r="19">
      <c r="A19" s="4" t="inlineStr">
        <is>
          <t>Debt instrument interest rate</t>
        </is>
      </c>
      <c r="E19" s="4" t="inlineStr">
        <is>
          <t>5.25%</t>
        </is>
      </c>
    </row>
    <row r="20">
      <c r="A20" s="4" t="inlineStr">
        <is>
          <t>ABL Facility</t>
        </is>
      </c>
    </row>
    <row r="21">
      <c r="A21" s="3" t="inlineStr">
        <is>
          <t>Debt Instrument [Line Items]</t>
        </is>
      </c>
    </row>
    <row r="22">
      <c r="A22" s="4" t="inlineStr">
        <is>
          <t>Total debt</t>
        </is>
      </c>
      <c r="B22" s="5" t="n">
        <v>15000</v>
      </c>
      <c r="D22" s="5" t="n">
        <v>0</v>
      </c>
    </row>
    <row r="23">
      <c r="A23" s="4" t="inlineStr">
        <is>
          <t>Discount</t>
        </is>
      </c>
      <c r="B23" s="5" t="n">
        <v>0</v>
      </c>
      <c r="D23" s="5" t="n">
        <v>0</v>
      </c>
    </row>
    <row r="24">
      <c r="A24" s="4" t="inlineStr">
        <is>
          <t>Debt Issuance Costs</t>
        </is>
      </c>
      <c r="B24" s="5" t="n">
        <v>0</v>
      </c>
      <c r="D24" s="5" t="n">
        <v>0</v>
      </c>
    </row>
    <row r="25">
      <c r="A25" s="4" t="inlineStr">
        <is>
          <t>Total</t>
        </is>
      </c>
      <c r="B25" s="5" t="n">
        <v>15000</v>
      </c>
      <c r="D25" s="5" t="n">
        <v>0</v>
      </c>
    </row>
    <row r="26">
      <c r="A26" s="4" t="inlineStr">
        <is>
          <t>KFPC Loan Agreement</t>
        </is>
      </c>
    </row>
    <row r="27">
      <c r="A27" s="3" t="inlineStr">
        <is>
          <t>Debt Instrument [Line Items]</t>
        </is>
      </c>
    </row>
    <row r="28">
      <c r="A28" s="4" t="inlineStr">
        <is>
          <t>Total debt</t>
        </is>
      </c>
      <c r="B28" s="5" t="n">
        <v>67105</v>
      </c>
      <c r="C28" s="6" t="n">
        <v>2000</v>
      </c>
      <c r="D28" s="5" t="n">
        <v>82375</v>
      </c>
    </row>
    <row r="29">
      <c r="A29" s="4" t="inlineStr">
        <is>
          <t>Discount</t>
        </is>
      </c>
      <c r="B29" s="5" t="n">
        <v>0</v>
      </c>
      <c r="D29" s="5" t="n">
        <v>0</v>
      </c>
    </row>
    <row r="30">
      <c r="A30" s="4" t="inlineStr">
        <is>
          <t>Debt Issuance Costs</t>
        </is>
      </c>
      <c r="B30" s="5" t="n">
        <v>-26</v>
      </c>
      <c r="D30" s="5" t="n">
        <v>-33</v>
      </c>
    </row>
    <row r="31">
      <c r="A31" s="4" t="inlineStr">
        <is>
          <t>Total</t>
        </is>
      </c>
      <c r="B31" s="5" t="n">
        <v>67079</v>
      </c>
      <c r="D31" s="5" t="n">
        <v>82342</v>
      </c>
    </row>
    <row r="32">
      <c r="A32" s="4" t="inlineStr">
        <is>
          <t>Term Loan | USD Tranche</t>
        </is>
      </c>
    </row>
    <row r="33">
      <c r="A33" s="3" t="inlineStr">
        <is>
          <t>Debt Instrument [Line Items]</t>
        </is>
      </c>
    </row>
    <row r="34">
      <c r="A34" s="4" t="inlineStr">
        <is>
          <t>Total debt</t>
        </is>
      </c>
      <c r="B34" s="5" t="n">
        <v>0</v>
      </c>
      <c r="D34" s="5" t="n">
        <v>290000</v>
      </c>
    </row>
    <row r="35">
      <c r="A35" s="4" t="inlineStr">
        <is>
          <t>Discount</t>
        </is>
      </c>
      <c r="B35" s="5" t="n">
        <v>0</v>
      </c>
      <c r="D35" s="5" t="n">
        <v>-5057</v>
      </c>
    </row>
    <row r="36">
      <c r="A36" s="4" t="inlineStr">
        <is>
          <t>Debt Issuance Costs</t>
        </is>
      </c>
      <c r="B36" s="5" t="n">
        <v>0</v>
      </c>
      <c r="D36" s="5" t="n">
        <v>-6985</v>
      </c>
    </row>
    <row r="37">
      <c r="A37" s="4" t="inlineStr">
        <is>
          <t>Total</t>
        </is>
      </c>
      <c r="B37" s="5" t="n">
        <v>0</v>
      </c>
      <c r="D37" s="5" t="n">
        <v>277958</v>
      </c>
    </row>
    <row r="38">
      <c r="A38" s="4" t="inlineStr">
        <is>
          <t>Term Loan | Euro Tranche</t>
        </is>
      </c>
    </row>
    <row r="39">
      <c r="A39" s="3" t="inlineStr">
        <is>
          <t>Debt Instrument [Line Items]</t>
        </is>
      </c>
    </row>
    <row r="40">
      <c r="A40" s="4" t="inlineStr">
        <is>
          <t>Total debt</t>
        </is>
      </c>
      <c r="B40" s="5" t="n">
        <v>190689</v>
      </c>
      <c r="D40" s="5" t="n">
        <v>277134</v>
      </c>
    </row>
    <row r="41">
      <c r="A41" s="4" t="inlineStr">
        <is>
          <t>Discount</t>
        </is>
      </c>
      <c r="B41" s="5" t="n">
        <v>0</v>
      </c>
      <c r="D41" s="5" t="n">
        <v>0</v>
      </c>
    </row>
    <row r="42">
      <c r="A42" s="4" t="inlineStr">
        <is>
          <t>Debt Issuance Costs</t>
        </is>
      </c>
      <c r="B42" s="5" t="n">
        <v>-2027</v>
      </c>
      <c r="D42" s="5" t="n">
        <v>-3237</v>
      </c>
    </row>
    <row r="43">
      <c r="A43" s="4" t="inlineStr">
        <is>
          <t>Total</t>
        </is>
      </c>
      <c r="B43" s="5" t="n">
        <v>188662</v>
      </c>
      <c r="D43" s="5" t="n">
        <v>273897</v>
      </c>
    </row>
    <row r="44">
      <c r="A44" s="4" t="inlineStr">
        <is>
          <t>Senior Notes | 7.0% Senior Notes</t>
        </is>
      </c>
    </row>
    <row r="45">
      <c r="A45" s="3" t="inlineStr">
        <is>
          <t>Debt Instrument [Line Items]</t>
        </is>
      </c>
    </row>
    <row r="46">
      <c r="A46" s="4" t="inlineStr">
        <is>
          <t>Total debt</t>
        </is>
      </c>
      <c r="B46" s="5" t="n">
        <v>394750</v>
      </c>
      <c r="D46" s="5" t="n">
        <v>394750</v>
      </c>
    </row>
    <row r="47">
      <c r="A47" s="4" t="inlineStr">
        <is>
          <t>Discount</t>
        </is>
      </c>
      <c r="B47" s="5" t="n">
        <v>0</v>
      </c>
      <c r="D47" s="5" t="n">
        <v>0</v>
      </c>
    </row>
    <row r="48">
      <c r="A48" s="4" t="inlineStr">
        <is>
          <t>Debt Issuance Costs</t>
        </is>
      </c>
      <c r="B48" s="5" t="n">
        <v>-5382</v>
      </c>
      <c r="D48" s="5" t="n">
        <v>-5846</v>
      </c>
    </row>
    <row r="49">
      <c r="A49" s="4" t="inlineStr">
        <is>
          <t>Total</t>
        </is>
      </c>
      <c r="B49" s="5" t="n">
        <v>389368</v>
      </c>
      <c r="D49" s="5" t="n">
        <v>388904</v>
      </c>
    </row>
    <row r="50">
      <c r="A50" s="4" t="inlineStr">
        <is>
          <t>Debt instrument interest rate</t>
        </is>
      </c>
      <c r="F50" s="4" t="inlineStr">
        <is>
          <t>7.00%</t>
        </is>
      </c>
    </row>
    <row r="51">
      <c r="A51" s="4" t="inlineStr">
        <is>
          <t>Senior Notes | 5.25% Senior Notes</t>
        </is>
      </c>
    </row>
    <row r="52">
      <c r="A52" s="3" t="inlineStr">
        <is>
          <t>Debt Instrument [Line Items]</t>
        </is>
      </c>
    </row>
    <row r="53">
      <c r="A53" s="4" t="inlineStr">
        <is>
          <t>Total debt</t>
        </is>
      </c>
      <c r="B53" s="5" t="n">
        <v>325294</v>
      </c>
      <c r="D53" s="5" t="n">
        <v>325378</v>
      </c>
    </row>
    <row r="54">
      <c r="A54" s="4" t="inlineStr">
        <is>
          <t>Discount</t>
        </is>
      </c>
      <c r="B54" s="5" t="n">
        <v>0</v>
      </c>
      <c r="D54" s="5" t="n">
        <v>0</v>
      </c>
    </row>
    <row r="55">
      <c r="A55" s="4" t="inlineStr">
        <is>
          <t>Debt Issuance Costs</t>
        </is>
      </c>
      <c r="B55" s="5" t="n">
        <v>-4550</v>
      </c>
      <c r="D55" s="5" t="n">
        <v>-4879</v>
      </c>
    </row>
    <row r="56">
      <c r="A56" s="4" t="inlineStr">
        <is>
          <t>Total</t>
        </is>
      </c>
      <c r="B56" s="6" t="n">
        <v>320744</v>
      </c>
      <c r="D56" s="6" t="n">
        <v>320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Senior Secured Term Loan Facility (Details) $ in Thousands, € in Millions</t>
        </is>
      </c>
      <c r="B1" s="2" t="inlineStr">
        <is>
          <t>Mar. 06, 2020USD ($)</t>
        </is>
      </c>
      <c r="C1" s="2" t="inlineStr">
        <is>
          <t>Mar. 06, 2020EUR (€)</t>
        </is>
      </c>
      <c r="D1" s="2" t="inlineStr">
        <is>
          <t>Jun. 30, 2020USD ($)</t>
        </is>
      </c>
      <c r="E1" s="2" t="inlineStr">
        <is>
          <t>Jun. 30, 2019USD ($)</t>
        </is>
      </c>
      <c r="F1" s="2" t="inlineStr">
        <is>
          <t>Jun. 30, 2020USD ($)</t>
        </is>
      </c>
      <c r="G1" s="2" t="inlineStr">
        <is>
          <t>Jun. 30, 2019USD ($)</t>
        </is>
      </c>
    </row>
    <row r="2">
      <c r="A2" s="3" t="inlineStr">
        <is>
          <t>Debt Instrument [Line Items]</t>
        </is>
      </c>
    </row>
    <row r="3">
      <c r="A3" s="4" t="inlineStr">
        <is>
          <t>Loss on extinguishment of debt</t>
        </is>
      </c>
      <c r="D3" s="6" t="n">
        <v>141</v>
      </c>
      <c r="E3" s="6" t="n">
        <v>0</v>
      </c>
      <c r="F3" s="6" t="n">
        <v>14095</v>
      </c>
      <c r="G3" s="6" t="n">
        <v>-210</v>
      </c>
    </row>
    <row r="4">
      <c r="A4" s="4" t="inlineStr">
        <is>
          <t>Write off of previously capitalized deferred financing costs</t>
        </is>
      </c>
      <c r="F4" s="5" t="n">
        <v>7700</v>
      </c>
    </row>
    <row r="5">
      <c r="A5" s="4" t="inlineStr">
        <is>
          <t>Interest Rate Swap</t>
        </is>
      </c>
    </row>
    <row r="6">
      <c r="A6" s="3" t="inlineStr">
        <is>
          <t>Debt Instrument [Line Items]</t>
        </is>
      </c>
    </row>
    <row r="7">
      <c r="A7" s="4" t="inlineStr">
        <is>
          <t>Loses on interest rate swaps</t>
        </is>
      </c>
      <c r="F7" s="5" t="n">
        <v>1300</v>
      </c>
    </row>
    <row r="8">
      <c r="A8" s="4" t="inlineStr">
        <is>
          <t>Term Loan | Secured Debt | Euro Tranche</t>
        </is>
      </c>
    </row>
    <row r="9">
      <c r="A9" s="3" t="inlineStr">
        <is>
          <t>Debt Instrument [Line Items]</t>
        </is>
      </c>
    </row>
    <row r="10">
      <c r="A10" s="4" t="inlineStr">
        <is>
          <t>Extinguishment of debt</t>
        </is>
      </c>
      <c r="B10" s="6" t="n">
        <v>84700</v>
      </c>
      <c r="C10" s="8" t="n">
        <v>75</v>
      </c>
    </row>
    <row r="11">
      <c r="A11" s="4" t="inlineStr">
        <is>
          <t>Line of credit facility, fixed interest rate</t>
        </is>
      </c>
      <c r="B11" s="4" t="inlineStr">
        <is>
          <t>2.78%</t>
        </is>
      </c>
      <c r="C11" s="4" t="inlineStr">
        <is>
          <t>2.78%</t>
        </is>
      </c>
    </row>
    <row r="12">
      <c r="A12" s="4" t="inlineStr">
        <is>
          <t>Term Loan | Secured Debt | Euro Tranche | EURIBOR</t>
        </is>
      </c>
    </row>
    <row r="13">
      <c r="A13" s="3" t="inlineStr">
        <is>
          <t>Debt Instrument [Line Items]</t>
        </is>
      </c>
    </row>
    <row r="14">
      <c r="A14" s="4" t="inlineStr">
        <is>
          <t>Percentage added to basis</t>
        </is>
      </c>
      <c r="B14" s="4" t="inlineStr">
        <is>
          <t>2.00%</t>
        </is>
      </c>
      <c r="C14" s="4" t="inlineStr">
        <is>
          <t>2.00%</t>
        </is>
      </c>
    </row>
    <row r="15">
      <c r="A15" s="4" t="inlineStr">
        <is>
          <t>Term Loan | Secured Debt | USD Tranche</t>
        </is>
      </c>
    </row>
    <row r="16">
      <c r="A16" s="3" t="inlineStr">
        <is>
          <t>Debt Instrument [Line Items]</t>
        </is>
      </c>
    </row>
    <row r="17">
      <c r="A17" s="4" t="inlineStr">
        <is>
          <t>Extinguishment of debt</t>
        </is>
      </c>
      <c r="B17" s="6" t="n">
        <v>290000</v>
      </c>
    </row>
    <row r="18">
      <c r="A18" s="4" t="inlineStr">
        <is>
          <t>Loss on extinguishment of debt</t>
        </is>
      </c>
      <c r="F18" s="5" t="n">
        <v>14000</v>
      </c>
    </row>
    <row r="19">
      <c r="A19" s="4" t="inlineStr">
        <is>
          <t>Write-off of debt discounts</t>
        </is>
      </c>
      <c r="F19" s="6" t="n">
        <v>4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21" customWidth="1" min="2" max="2"/>
    <col width="21" customWidth="1" min="3" max="3"/>
    <col width="13" customWidth="1" min="4" max="4"/>
    <col width="21" customWidth="1" min="5" max="5"/>
  </cols>
  <sheetData>
    <row r="1">
      <c r="A1" s="1" t="inlineStr">
        <is>
          <t>Long-Term Debt - Senior Notes (Details)</t>
        </is>
      </c>
      <c r="B1" s="2" t="inlineStr">
        <is>
          <t>Jun. 30, 2020USD ($)</t>
        </is>
      </c>
      <c r="C1" s="2" t="inlineStr">
        <is>
          <t>Dec. 31, 2018EUR (€)</t>
        </is>
      </c>
      <c r="D1" s="2" t="inlineStr">
        <is>
          <t>May 31, 2018</t>
        </is>
      </c>
      <c r="E1" s="2" t="inlineStr">
        <is>
          <t>Jun. 30, 2017USD ($)</t>
        </is>
      </c>
    </row>
    <row r="2">
      <c r="A2" s="4" t="inlineStr">
        <is>
          <t>Europe</t>
        </is>
      </c>
    </row>
    <row r="3">
      <c r="A3" s="3" t="inlineStr">
        <is>
          <t>Debt Instrument [Line Items]</t>
        </is>
      </c>
    </row>
    <row r="4">
      <c r="A4" s="4" t="inlineStr">
        <is>
          <t>Face amount | €</t>
        </is>
      </c>
      <c r="C4" s="8" t="n">
        <v>290000000</v>
      </c>
    </row>
    <row r="5">
      <c r="A5" s="4" t="inlineStr">
        <is>
          <t>5.25% Senior Notes</t>
        </is>
      </c>
    </row>
    <row r="6">
      <c r="A6" s="3" t="inlineStr">
        <is>
          <t>Debt Instrument [Line Items]</t>
        </is>
      </c>
    </row>
    <row r="7">
      <c r="A7" s="4" t="inlineStr">
        <is>
          <t>Debt instrument interest rate</t>
        </is>
      </c>
      <c r="D7" s="4" t="inlineStr">
        <is>
          <t>5.25%</t>
        </is>
      </c>
    </row>
    <row r="8">
      <c r="A8" s="4" t="inlineStr">
        <is>
          <t>Face amount</t>
        </is>
      </c>
      <c r="B8" s="6" t="n">
        <v>325300000</v>
      </c>
    </row>
    <row r="9">
      <c r="A9" s="4" t="inlineStr">
        <is>
          <t>Senior Notes | 7.0% Senior Notes</t>
        </is>
      </c>
    </row>
    <row r="10">
      <c r="A10" s="3" t="inlineStr">
        <is>
          <t>Debt Instrument [Line Items]</t>
        </is>
      </c>
    </row>
    <row r="11">
      <c r="A11" s="4" t="inlineStr">
        <is>
          <t>Debt instrument interest rate</t>
        </is>
      </c>
      <c r="E11" s="4" t="inlineStr">
        <is>
          <t>7.00%</t>
        </is>
      </c>
    </row>
    <row r="12">
      <c r="A12" s="4" t="inlineStr">
        <is>
          <t>Face amount</t>
        </is>
      </c>
      <c r="E12" s="6" t="n">
        <v>400000000</v>
      </c>
    </row>
    <row r="13">
      <c r="A13" s="4" t="inlineStr">
        <is>
          <t>Repurchase amount</t>
        </is>
      </c>
      <c r="B13" s="6" t="n">
        <v>5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Long-Term Debt - ABL Facility (Details) - USD ($)</t>
        </is>
      </c>
      <c r="B1" s="2" t="inlineStr">
        <is>
          <t>3 Months Ended</t>
        </is>
      </c>
    </row>
    <row r="2">
      <c r="B2" s="2" t="inlineStr">
        <is>
          <t>Jun. 30, 2020</t>
        </is>
      </c>
      <c r="C2" s="2" t="inlineStr">
        <is>
          <t>Dec. 31, 2019</t>
        </is>
      </c>
      <c r="D2" s="2" t="inlineStr">
        <is>
          <t>Jan. 31, 2016</t>
        </is>
      </c>
    </row>
    <row r="3">
      <c r="A3" s="3" t="inlineStr">
        <is>
          <t>Debt Instrument [Line Items]</t>
        </is>
      </c>
    </row>
    <row r="4">
      <c r="A4" s="4" t="inlineStr">
        <is>
          <t>Outstanding amount</t>
        </is>
      </c>
      <c r="B4" s="6" t="n">
        <v>1020952000</v>
      </c>
      <c r="C4" s="6" t="n">
        <v>1390662000</v>
      </c>
    </row>
    <row r="5">
      <c r="A5" s="4" t="inlineStr">
        <is>
          <t>ABL Facility</t>
        </is>
      </c>
    </row>
    <row r="6">
      <c r="A6" s="3" t="inlineStr">
        <is>
          <t>Debt Instrument [Line Items]</t>
        </is>
      </c>
    </row>
    <row r="7">
      <c r="A7" s="4" t="inlineStr">
        <is>
          <t>Outstanding amount</t>
        </is>
      </c>
      <c r="B7" s="5" t="n">
        <v>15000000</v>
      </c>
      <c r="C7" s="6" t="n">
        <v>0</v>
      </c>
    </row>
    <row r="8">
      <c r="A8" s="4" t="inlineStr">
        <is>
          <t>Revolving Credit Facility | ABL Facility</t>
        </is>
      </c>
    </row>
    <row r="9">
      <c r="A9" s="3" t="inlineStr">
        <is>
          <t>Debt Instrument [Line Items]</t>
        </is>
      </c>
    </row>
    <row r="10">
      <c r="A10" s="4" t="inlineStr">
        <is>
          <t>Credit facility, borrowing capacity</t>
        </is>
      </c>
      <c r="D10" s="6" t="n">
        <v>250000000</v>
      </c>
    </row>
    <row r="11">
      <c r="A11" s="4" t="inlineStr">
        <is>
          <t>Right of maximum additional commitments</t>
        </is>
      </c>
      <c r="D11" s="6" t="n">
        <v>100000000</v>
      </c>
    </row>
    <row r="12">
      <c r="A12" s="4" t="inlineStr">
        <is>
          <t>Outstanding amount</t>
        </is>
      </c>
      <c r="B12" s="6" t="n">
        <v>15000000</v>
      </c>
    </row>
    <row r="13">
      <c r="A13" s="4" t="inlineStr">
        <is>
          <t>Minimum percent required of federal outstanding commitments</t>
        </is>
      </c>
      <c r="D13" s="4" t="inlineStr">
        <is>
          <t>60.00%</t>
        </is>
      </c>
    </row>
    <row r="14">
      <c r="A14" s="4" t="inlineStr">
        <is>
          <t>Price increase, basis points</t>
        </is>
      </c>
      <c r="B14" s="4" t="inlineStr">
        <is>
          <t>0.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 attributable to Kraton</t>
        </is>
      </c>
      <c r="B4" s="6" t="n">
        <v>-7968</v>
      </c>
      <c r="C4" s="6" t="n">
        <v>41208</v>
      </c>
      <c r="D4" s="6" t="n">
        <v>200118</v>
      </c>
      <c r="E4" s="6" t="n">
        <v>53876</v>
      </c>
    </row>
    <row r="5">
      <c r="A5" s="3" t="inlineStr">
        <is>
          <t>Other comprehensive income (loss):</t>
        </is>
      </c>
    </row>
    <row r="6">
      <c r="A6" s="4" t="inlineStr">
        <is>
          <t>Foreign currency translation adjustments, net of tax of $0</t>
        </is>
      </c>
      <c r="B6" s="5" t="n">
        <v>10886</v>
      </c>
      <c r="C6" s="5" t="n">
        <v>2597</v>
      </c>
      <c r="D6" s="5" t="n">
        <v>2480</v>
      </c>
      <c r="E6" s="5" t="n">
        <v>-1899</v>
      </c>
    </row>
    <row r="7">
      <c r="A7" s="4" t="inlineStr">
        <is>
          <t>Reclassification of foreign currency translation adjustments from disposition and exit of business activities, net of tax of $0</t>
        </is>
      </c>
      <c r="B7" s="5" t="n">
        <v>0</v>
      </c>
      <c r="C7" s="5" t="n">
        <v>0</v>
      </c>
      <c r="D7" s="5" t="n">
        <v>66533</v>
      </c>
      <c r="E7" s="5" t="n">
        <v>0</v>
      </c>
    </row>
    <row r="8">
      <c r="A8" s="4" t="inlineStr">
        <is>
          <t>Unrealized gain (loss) on cash flow hedges, net of tax benefit of $598, expense of $458, and benefit of $985, respectively</t>
        </is>
      </c>
      <c r="B8" s="5" t="n">
        <v>0</v>
      </c>
      <c r="C8" s="5" t="n">
        <v>-2031</v>
      </c>
      <c r="D8" s="5" t="n">
        <v>1387</v>
      </c>
      <c r="E8" s="5" t="n">
        <v>-3347</v>
      </c>
    </row>
    <row r="9">
      <c r="A9" s="4" t="inlineStr">
        <is>
          <t>Reclassification of loss on cash flow hedge, net of tax benefit of $293</t>
        </is>
      </c>
      <c r="B9" s="5" t="n">
        <v>0</v>
      </c>
      <c r="C9" s="5" t="n">
        <v>0</v>
      </c>
      <c r="D9" s="5" t="n">
        <v>1002</v>
      </c>
      <c r="E9" s="5" t="n">
        <v>0</v>
      </c>
    </row>
    <row r="10">
      <c r="A10" s="4" t="inlineStr">
        <is>
          <t>Unrealized gain (loss) on net investment hedge, net of tax expense of $1,444, benefit of $1,062, expense of $19 and $290, respectively</t>
        </is>
      </c>
      <c r="B10" s="5" t="n">
        <v>-7826</v>
      </c>
      <c r="C10" s="5" t="n">
        <v>-3608</v>
      </c>
      <c r="D10" s="5" t="n">
        <v>-2655</v>
      </c>
      <c r="E10" s="5" t="n">
        <v>986</v>
      </c>
    </row>
    <row r="11">
      <c r="A11" s="4" t="inlineStr">
        <is>
          <t>Reclassification of gain on net investment hedge, net of tax expense of $0</t>
        </is>
      </c>
      <c r="B11" s="5" t="n">
        <v>0</v>
      </c>
      <c r="C11" s="5" t="n">
        <v>0</v>
      </c>
      <c r="D11" s="5" t="n">
        <v>-899</v>
      </c>
      <c r="E11" s="5" t="n">
        <v>0</v>
      </c>
    </row>
    <row r="12">
      <c r="A12" s="4" t="inlineStr">
        <is>
          <t>Other comprehensive income (loss), net of tax</t>
        </is>
      </c>
      <c r="B12" s="5" t="n">
        <v>3060</v>
      </c>
      <c r="C12" s="5" t="n">
        <v>-3042</v>
      </c>
      <c r="D12" s="5" t="n">
        <v>67848</v>
      </c>
      <c r="E12" s="5" t="n">
        <v>-4260</v>
      </c>
    </row>
    <row r="13">
      <c r="A13" s="4" t="inlineStr">
        <is>
          <t>Comprehensive income (loss) attributable to Kraton</t>
        </is>
      </c>
      <c r="B13" s="5" t="n">
        <v>-4908</v>
      </c>
      <c r="C13" s="5" t="n">
        <v>38166</v>
      </c>
      <c r="D13" s="5" t="n">
        <v>267966</v>
      </c>
      <c r="E13" s="5" t="n">
        <v>49616</v>
      </c>
    </row>
    <row r="14">
      <c r="A14" s="4" t="inlineStr">
        <is>
          <t>Comprehensive income attributable to noncontrolling interest</t>
        </is>
      </c>
      <c r="B14" s="5" t="n">
        <v>2036</v>
      </c>
      <c r="C14" s="5" t="n">
        <v>1967</v>
      </c>
      <c r="D14" s="5" t="n">
        <v>2563</v>
      </c>
      <c r="E14" s="5" t="n">
        <v>2802</v>
      </c>
    </row>
    <row r="15">
      <c r="A15" s="4" t="inlineStr">
        <is>
          <t>Consolidated comprehensive income (loss)</t>
        </is>
      </c>
      <c r="B15" s="6" t="n">
        <v>-2872</v>
      </c>
      <c r="C15" s="6" t="n">
        <v>40133</v>
      </c>
      <c r="D15" s="6" t="n">
        <v>270529</v>
      </c>
      <c r="E15" s="6" t="n">
        <v>524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9" customWidth="1" min="2" max="2"/>
    <col width="29" customWidth="1" min="3" max="3"/>
    <col width="21" customWidth="1" min="4" max="4"/>
  </cols>
  <sheetData>
    <row r="1">
      <c r="A1" s="1" t="inlineStr">
        <is>
          <t>Long-Term Debt - KFPC Debt (Details) $ in Thousands</t>
        </is>
      </c>
      <c r="B1" s="2" t="inlineStr">
        <is>
          <t>6 Months Ended</t>
        </is>
      </c>
    </row>
    <row r="2">
      <c r="B2" s="2" t="inlineStr">
        <is>
          <t>Jun. 30, 2020USD ($)facility</t>
        </is>
      </c>
      <c r="C2" s="2" t="inlineStr">
        <is>
          <t>Jun. 30, 2020TWD ($)facility</t>
        </is>
      </c>
      <c r="D2" s="2" t="inlineStr">
        <is>
          <t>Dec. 31, 2019USD ($)</t>
        </is>
      </c>
    </row>
    <row r="3">
      <c r="A3" s="3" t="inlineStr">
        <is>
          <t>Debt Instrument [Line Items]</t>
        </is>
      </c>
    </row>
    <row r="4">
      <c r="A4" s="4" t="inlineStr">
        <is>
          <t>Outstanding amount | $</t>
        </is>
      </c>
      <c r="B4" s="6" t="n">
        <v>1020952</v>
      </c>
      <c r="D4" s="6" t="n">
        <v>1390662</v>
      </c>
    </row>
    <row r="5">
      <c r="A5" s="4" t="inlineStr">
        <is>
          <t>KFPC Revolving Facilities</t>
        </is>
      </c>
    </row>
    <row r="6">
      <c r="A6" s="3" t="inlineStr">
        <is>
          <t>Debt Instrument [Line Items]</t>
        </is>
      </c>
    </row>
    <row r="7">
      <c r="A7" s="4" t="inlineStr">
        <is>
          <t>Outstanding amount</t>
        </is>
      </c>
      <c r="B7" s="5" t="n">
        <v>27200</v>
      </c>
      <c r="C7" s="6" t="n">
        <v>800000000</v>
      </c>
      <c r="D7" s="5" t="n">
        <v>20010</v>
      </c>
    </row>
    <row r="8">
      <c r="A8" s="4" t="inlineStr">
        <is>
          <t>KFPC Loan Agreement</t>
        </is>
      </c>
    </row>
    <row r="9">
      <c r="A9" s="3" t="inlineStr">
        <is>
          <t>Debt Instrument [Line Items]</t>
        </is>
      </c>
    </row>
    <row r="10">
      <c r="A10" s="4" t="inlineStr">
        <is>
          <t>Outstanding amount</t>
        </is>
      </c>
      <c r="B10" s="6" t="n">
        <v>67105</v>
      </c>
      <c r="C10" s="6" t="n">
        <v>2000000000</v>
      </c>
      <c r="D10" s="6" t="n">
        <v>82375</v>
      </c>
    </row>
    <row r="11">
      <c r="A11" s="4" t="inlineStr">
        <is>
          <t>Interest rate during period</t>
        </is>
      </c>
      <c r="B11" s="4" t="inlineStr">
        <is>
          <t>1.80%</t>
        </is>
      </c>
    </row>
    <row r="12">
      <c r="A12" s="4" t="inlineStr">
        <is>
          <t>Number of debt instruments | facility</t>
        </is>
      </c>
      <c r="B12" s="5" t="n">
        <v>4</v>
      </c>
      <c r="C12" s="5" t="n">
        <v>4</v>
      </c>
    </row>
    <row r="13">
      <c r="A13" s="4" t="inlineStr">
        <is>
          <t>Credit facility, borrowing capacity</t>
        </is>
      </c>
      <c r="B13" s="6" t="n">
        <v>73100</v>
      </c>
      <c r="C13" s="6" t="n">
        <v>220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ng-Term Debt - Debt Issuance Costs (Details) - USD ($) $ in Thousands</t>
        </is>
      </c>
      <c r="B1" s="2" t="inlineStr">
        <is>
          <t>6 Months Ended</t>
        </is>
      </c>
    </row>
    <row r="2">
      <c r="B2" s="2" t="inlineStr">
        <is>
          <t>Jun. 30, 2020</t>
        </is>
      </c>
      <c r="C2" s="2" t="inlineStr">
        <is>
          <t>Jun. 30, 2019</t>
        </is>
      </c>
    </row>
    <row r="3">
      <c r="A3" s="3" t="inlineStr">
        <is>
          <t>Debt Instrument [Line Items]</t>
        </is>
      </c>
    </row>
    <row r="4">
      <c r="A4" s="4" t="inlineStr">
        <is>
          <t>Net debt issuance cost</t>
        </is>
      </c>
      <c r="B4" s="6" t="n">
        <v>14100</v>
      </c>
    </row>
    <row r="5">
      <c r="A5" s="4" t="inlineStr">
        <is>
          <t>Debt issuance costs</t>
        </is>
      </c>
      <c r="B5" s="5" t="n">
        <v>12000</v>
      </c>
    </row>
    <row r="6">
      <c r="A6" s="4" t="inlineStr">
        <is>
          <t>Amortization of debt issuance costs</t>
        </is>
      </c>
      <c r="B6" s="5" t="n">
        <v>1724</v>
      </c>
      <c r="C6" s="6" t="n">
        <v>2310</v>
      </c>
    </row>
    <row r="7">
      <c r="A7" s="4" t="inlineStr">
        <is>
          <t>ABL Facility</t>
        </is>
      </c>
    </row>
    <row r="8">
      <c r="A8" s="3" t="inlineStr">
        <is>
          <t>Debt Instrument [Line Items]</t>
        </is>
      </c>
    </row>
    <row r="9">
      <c r="A9" s="4" t="inlineStr">
        <is>
          <t>Debt issuance costs</t>
        </is>
      </c>
      <c r="B9" s="5" t="n">
        <v>2100</v>
      </c>
    </row>
    <row r="10">
      <c r="A10" s="4" t="inlineStr">
        <is>
          <t>ABL Facility | Other current assets</t>
        </is>
      </c>
    </row>
    <row r="11">
      <c r="A11" s="3" t="inlineStr">
        <is>
          <t>Debt Instrument [Line Items]</t>
        </is>
      </c>
    </row>
    <row r="12">
      <c r="A12" s="4" t="inlineStr">
        <is>
          <t>Debt issuance costs</t>
        </is>
      </c>
      <c r="B12" s="6" t="n">
        <v>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maining Principal Payments on Outstanding Total Debt (Details) - USD ($) $ in Thousands</t>
        </is>
      </c>
      <c r="B1" s="2" t="inlineStr">
        <is>
          <t>Jun. 30, 2020</t>
        </is>
      </c>
      <c r="C1" s="2" t="inlineStr">
        <is>
          <t>Dec. 31, 2019</t>
        </is>
      </c>
    </row>
    <row r="2">
      <c r="A2" s="3" t="inlineStr">
        <is>
          <t>Debt Disclosure [Abstract]</t>
        </is>
      </c>
    </row>
    <row r="3">
      <c r="A3" s="4" t="inlineStr">
        <is>
          <t>July 1, 2020 through June 30, 2021</t>
        </is>
      </c>
      <c r="B3" s="6" t="n">
        <v>60924</v>
      </c>
    </row>
    <row r="4">
      <c r="A4" s="4" t="inlineStr">
        <is>
          <t>July 1, 2021 through June 30, 2022</t>
        </is>
      </c>
      <c r="B4" s="5" t="n">
        <v>33749</v>
      </c>
    </row>
    <row r="5">
      <c r="A5" s="4" t="inlineStr">
        <is>
          <t>July 1, 2022 through June 30, 2023</t>
        </is>
      </c>
      <c r="B5" s="5" t="n">
        <v>15209</v>
      </c>
    </row>
    <row r="6">
      <c r="A6" s="4" t="inlineStr">
        <is>
          <t>July 1, 2023 through June 30, 2024</t>
        </is>
      </c>
      <c r="B6" s="5" t="n">
        <v>221</v>
      </c>
    </row>
    <row r="7">
      <c r="A7" s="4" t="inlineStr">
        <is>
          <t>July 1, 2024 through June 30, 2025</t>
        </is>
      </c>
      <c r="B7" s="5" t="n">
        <v>585555</v>
      </c>
    </row>
    <row r="8">
      <c r="A8" s="4" t="inlineStr">
        <is>
          <t>Thereafter</t>
        </is>
      </c>
      <c r="B8" s="5" t="n">
        <v>325294</v>
      </c>
    </row>
    <row r="9">
      <c r="A9" s="4" t="inlineStr">
        <is>
          <t>Total debt</t>
        </is>
      </c>
      <c r="B9" s="6" t="n">
        <v>1020952</v>
      </c>
      <c r="C9" s="6" t="n">
        <v>13906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and Credit Risk - Summary of Financial Assets and Liabilities Measured at Fair Value on Recurring Basis (Details) - Fair Value Measurements at Reporting Date Us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t>
        </is>
      </c>
      <c r="B3" s="6" t="n">
        <v>2141</v>
      </c>
      <c r="C3" s="6" t="n">
        <v>2423</v>
      </c>
    </row>
    <row r="4">
      <c r="A4" s="4" t="inlineStr">
        <is>
          <t>Other current assets</t>
        </is>
      </c>
    </row>
    <row r="5">
      <c r="A5" s="3" t="inlineStr">
        <is>
          <t>Fair Value Assets And Liabilities Measured On Recurring And Nonrecurring Basis [Line Items]</t>
        </is>
      </c>
    </row>
    <row r="6">
      <c r="A6" s="4" t="inlineStr">
        <is>
          <t>Derivative asset – current</t>
        </is>
      </c>
      <c r="C6" s="5" t="n">
        <v>14</v>
      </c>
    </row>
    <row r="7">
      <c r="A7" s="4" t="inlineStr">
        <is>
          <t>Other long-term assets</t>
        </is>
      </c>
    </row>
    <row r="8">
      <c r="A8" s="3" t="inlineStr">
        <is>
          <t>Fair Value Assets And Liabilities Measured On Recurring And Nonrecurring Basis [Line Items]</t>
        </is>
      </c>
    </row>
    <row r="9">
      <c r="A9" s="4" t="inlineStr">
        <is>
          <t>Derivative asset – noncurrent</t>
        </is>
      </c>
      <c r="C9" s="5" t="n">
        <v>32</v>
      </c>
    </row>
    <row r="10">
      <c r="A10" s="4" t="inlineStr">
        <is>
          <t>Retirement plan asset – noncurrent</t>
        </is>
      </c>
      <c r="B10" s="5" t="n">
        <v>2467</v>
      </c>
      <c r="C10" s="5" t="n">
        <v>2547</v>
      </c>
    </row>
    <row r="11">
      <c r="A11" s="4" t="inlineStr">
        <is>
          <t>Other payables and accruals</t>
        </is>
      </c>
    </row>
    <row r="12">
      <c r="A12" s="3" t="inlineStr">
        <is>
          <t>Fair Value Assets And Liabilities Measured On Recurring And Nonrecurring Basis [Line Items]</t>
        </is>
      </c>
    </row>
    <row r="13">
      <c r="A13" s="4" t="inlineStr">
        <is>
          <t>Derivative liability – current</t>
        </is>
      </c>
      <c r="B13" s="5" t="n">
        <v>-326</v>
      </c>
      <c r="C13" s="5" t="n">
        <v>-170</v>
      </c>
    </row>
    <row r="14">
      <c r="A14" s="4" t="inlineStr">
        <is>
          <t>Quoted Prices in Active Markets for Identical Assets (Level 1)</t>
        </is>
      </c>
    </row>
    <row r="15">
      <c r="A15" s="3" t="inlineStr">
        <is>
          <t>Fair Value Assets And Liabilities Measured On Recurring And Nonrecurring Basis [Line Items]</t>
        </is>
      </c>
    </row>
    <row r="16">
      <c r="A16" s="4" t="inlineStr">
        <is>
          <t>Total</t>
        </is>
      </c>
      <c r="B16" s="5" t="n">
        <v>2467</v>
      </c>
      <c r="C16" s="5" t="n">
        <v>2547</v>
      </c>
    </row>
    <row r="17">
      <c r="A17" s="4" t="inlineStr">
        <is>
          <t>Quoted Prices in Active Markets for Identical Assets (Level 1) | Other current assets</t>
        </is>
      </c>
    </row>
    <row r="18">
      <c r="A18" s="3" t="inlineStr">
        <is>
          <t>Fair Value Assets And Liabilities Measured On Recurring And Nonrecurring Basis [Line Items]</t>
        </is>
      </c>
    </row>
    <row r="19">
      <c r="A19" s="4" t="inlineStr">
        <is>
          <t>Derivative asset – current</t>
        </is>
      </c>
      <c r="C19" s="5" t="n">
        <v>0</v>
      </c>
    </row>
    <row r="20">
      <c r="A20" s="4" t="inlineStr">
        <is>
          <t>Quoted Prices in Active Markets for Identical Assets (Level 1) | Other long-term assets</t>
        </is>
      </c>
    </row>
    <row r="21">
      <c r="A21" s="3" t="inlineStr">
        <is>
          <t>Fair Value Assets And Liabilities Measured On Recurring And Nonrecurring Basis [Line Items]</t>
        </is>
      </c>
    </row>
    <row r="22">
      <c r="A22" s="4" t="inlineStr">
        <is>
          <t>Derivative asset – noncurrent</t>
        </is>
      </c>
      <c r="C22" s="5" t="n">
        <v>0</v>
      </c>
    </row>
    <row r="23">
      <c r="A23" s="4" t="inlineStr">
        <is>
          <t>Retirement plan asset – noncurrent</t>
        </is>
      </c>
      <c r="B23" s="5" t="n">
        <v>2467</v>
      </c>
      <c r="C23" s="5" t="n">
        <v>2547</v>
      </c>
    </row>
    <row r="24">
      <c r="A24" s="4" t="inlineStr">
        <is>
          <t>Quoted Prices in Active Markets for Identical Assets (Level 1) | Other payables and accruals</t>
        </is>
      </c>
    </row>
    <row r="25">
      <c r="A25" s="3" t="inlineStr">
        <is>
          <t>Fair Value Assets And Liabilities Measured On Recurring And Nonrecurring Basis [Line Items]</t>
        </is>
      </c>
    </row>
    <row r="26">
      <c r="A26" s="4" t="inlineStr">
        <is>
          <t>Derivative liability – current</t>
        </is>
      </c>
      <c r="B26" s="5" t="n">
        <v>0</v>
      </c>
      <c r="C26" s="5" t="n">
        <v>0</v>
      </c>
    </row>
    <row r="27">
      <c r="A27" s="4" t="inlineStr">
        <is>
          <t>Significant Other Observable Inputs (Level 2)</t>
        </is>
      </c>
    </row>
    <row r="28">
      <c r="A28" s="3" t="inlineStr">
        <is>
          <t>Fair Value Assets And Liabilities Measured On Recurring And Nonrecurring Basis [Line Items]</t>
        </is>
      </c>
    </row>
    <row r="29">
      <c r="A29" s="4" t="inlineStr">
        <is>
          <t>Total</t>
        </is>
      </c>
      <c r="B29" s="5" t="n">
        <v>-326</v>
      </c>
      <c r="C29" s="5" t="n">
        <v>-124</v>
      </c>
    </row>
    <row r="30">
      <c r="A30" s="4" t="inlineStr">
        <is>
          <t>Significant Other Observable Inputs (Level 2) | Other current assets</t>
        </is>
      </c>
    </row>
    <row r="31">
      <c r="A31" s="3" t="inlineStr">
        <is>
          <t>Fair Value Assets And Liabilities Measured On Recurring And Nonrecurring Basis [Line Items]</t>
        </is>
      </c>
    </row>
    <row r="32">
      <c r="A32" s="4" t="inlineStr">
        <is>
          <t>Derivative asset – current</t>
        </is>
      </c>
      <c r="C32" s="5" t="n">
        <v>14</v>
      </c>
    </row>
    <row r="33">
      <c r="A33" s="4" t="inlineStr">
        <is>
          <t>Significant Other Observable Inputs (Level 2) | Other long-term assets</t>
        </is>
      </c>
    </row>
    <row r="34">
      <c r="A34" s="3" t="inlineStr">
        <is>
          <t>Fair Value Assets And Liabilities Measured On Recurring And Nonrecurring Basis [Line Items]</t>
        </is>
      </c>
    </row>
    <row r="35">
      <c r="A35" s="4" t="inlineStr">
        <is>
          <t>Derivative asset – noncurrent</t>
        </is>
      </c>
      <c r="C35" s="5" t="n">
        <v>32</v>
      </c>
    </row>
    <row r="36">
      <c r="A36" s="4" t="inlineStr">
        <is>
          <t>Retirement plan asset – noncurrent</t>
        </is>
      </c>
      <c r="B36" s="5" t="n">
        <v>0</v>
      </c>
      <c r="C36" s="5" t="n">
        <v>0</v>
      </c>
    </row>
    <row r="37">
      <c r="A37" s="4" t="inlineStr">
        <is>
          <t>Significant Other Observable Inputs (Level 2) | Other payables and accruals</t>
        </is>
      </c>
    </row>
    <row r="38">
      <c r="A38" s="3" t="inlineStr">
        <is>
          <t>Fair Value Assets And Liabilities Measured On Recurring And Nonrecurring Basis [Line Items]</t>
        </is>
      </c>
    </row>
    <row r="39">
      <c r="A39" s="4" t="inlineStr">
        <is>
          <t>Derivative liability – current</t>
        </is>
      </c>
      <c r="B39" s="6" t="n">
        <v>-326</v>
      </c>
      <c r="C39" s="6" t="n">
        <v>-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and Credit Risk - Carrying Values and Approximate Fair Values of Long-Term Debt (Details) - USD ($) $ in Thousands</t>
        </is>
      </c>
      <c r="B1" s="2" t="inlineStr">
        <is>
          <t>Jun. 30, 2020</t>
        </is>
      </c>
      <c r="C1" s="2" t="inlineStr">
        <is>
          <t>Dec. 31, 2019</t>
        </is>
      </c>
    </row>
    <row r="2">
      <c r="A2" s="4" t="inlineStr">
        <is>
          <t>Carrying Value | KFPC Revolving Facilities</t>
        </is>
      </c>
    </row>
    <row r="3">
      <c r="A3" s="3" t="inlineStr">
        <is>
          <t>Fair Value Balance Sheet Grouping Financial Statement Captions [Line Items]</t>
        </is>
      </c>
    </row>
    <row r="4">
      <c r="A4" s="4" t="inlineStr">
        <is>
          <t>Long-term debt</t>
        </is>
      </c>
      <c r="B4" s="6" t="n">
        <v>27168</v>
      </c>
      <c r="C4" s="6" t="n">
        <v>20010</v>
      </c>
    </row>
    <row r="5">
      <c r="A5" s="4" t="inlineStr">
        <is>
          <t>Carrying Value | ABL Facility</t>
        </is>
      </c>
    </row>
    <row r="6">
      <c r="A6" s="3" t="inlineStr">
        <is>
          <t>Fair Value Balance Sheet Grouping Financial Statement Captions [Line Items]</t>
        </is>
      </c>
    </row>
    <row r="7">
      <c r="A7" s="4" t="inlineStr">
        <is>
          <t>Long-term debt</t>
        </is>
      </c>
      <c r="B7" s="5" t="n">
        <v>15000</v>
      </c>
      <c r="C7" s="5" t="n">
        <v>0</v>
      </c>
    </row>
    <row r="8">
      <c r="A8" s="4" t="inlineStr">
        <is>
          <t>Carrying Value | KFPC Loan Agreement</t>
        </is>
      </c>
    </row>
    <row r="9">
      <c r="A9" s="3" t="inlineStr">
        <is>
          <t>Fair Value Balance Sheet Grouping Financial Statement Captions [Line Items]</t>
        </is>
      </c>
    </row>
    <row r="10">
      <c r="A10" s="4" t="inlineStr">
        <is>
          <t>Long-term debt</t>
        </is>
      </c>
      <c r="B10" s="5" t="n">
        <v>67105</v>
      </c>
      <c r="C10" s="5" t="n">
        <v>82375</v>
      </c>
    </row>
    <row r="11">
      <c r="A11" s="4" t="inlineStr">
        <is>
          <t>Carrying Value | Capital lease obligation</t>
        </is>
      </c>
    </row>
    <row r="12">
      <c r="A12" s="3" t="inlineStr">
        <is>
          <t>Fair Value Balance Sheet Grouping Financial Statement Captions [Line Items]</t>
        </is>
      </c>
    </row>
    <row r="13">
      <c r="A13" s="4" t="inlineStr">
        <is>
          <t>Long-term debt</t>
        </is>
      </c>
      <c r="B13" s="5" t="n">
        <v>946</v>
      </c>
      <c r="C13" s="5" t="n">
        <v>1015</v>
      </c>
    </row>
    <row r="14">
      <c r="A14" s="4" t="inlineStr">
        <is>
          <t>Carrying Value | Significant Other Observable Inputs (Level 2) | Term Loan | USD Tranche</t>
        </is>
      </c>
    </row>
    <row r="15">
      <c r="A15" s="3" t="inlineStr">
        <is>
          <t>Fair Value Balance Sheet Grouping Financial Statement Captions [Line Items]</t>
        </is>
      </c>
    </row>
    <row r="16">
      <c r="A16" s="4" t="inlineStr">
        <is>
          <t>Long-term debt</t>
        </is>
      </c>
      <c r="B16" s="5" t="n">
        <v>0</v>
      </c>
      <c r="C16" s="5" t="n">
        <v>290000</v>
      </c>
    </row>
    <row r="17">
      <c r="A17" s="4" t="inlineStr">
        <is>
          <t>Carrying Value | Significant Other Observable Inputs (Level 2) | Term Loan | Euro Tranche</t>
        </is>
      </c>
    </row>
    <row r="18">
      <c r="A18" s="3" t="inlineStr">
        <is>
          <t>Fair Value Balance Sheet Grouping Financial Statement Captions [Line Items]</t>
        </is>
      </c>
    </row>
    <row r="19">
      <c r="A19" s="4" t="inlineStr">
        <is>
          <t>Long-term debt</t>
        </is>
      </c>
      <c r="B19" s="5" t="n">
        <v>190689</v>
      </c>
      <c r="C19" s="5" t="n">
        <v>277134</v>
      </c>
    </row>
    <row r="20">
      <c r="A20" s="4" t="inlineStr">
        <is>
          <t>Carrying Value | Quoted Prices in Active Markets for Identical Assets (Level 1) | Senior Notes | 7.0% Senior Notes</t>
        </is>
      </c>
    </row>
    <row r="21">
      <c r="A21" s="3" t="inlineStr">
        <is>
          <t>Fair Value Balance Sheet Grouping Financial Statement Captions [Line Items]</t>
        </is>
      </c>
    </row>
    <row r="22">
      <c r="A22" s="4" t="inlineStr">
        <is>
          <t>Long-term debt</t>
        </is>
      </c>
      <c r="B22" s="5" t="n">
        <v>394750</v>
      </c>
      <c r="C22" s="5" t="n">
        <v>394750</v>
      </c>
    </row>
    <row r="23">
      <c r="A23" s="4" t="inlineStr">
        <is>
          <t>Carrying Value | Quoted Prices in Active Markets for Identical Assets (Level 1) | Senior Notes | 5.25% Senior Notes</t>
        </is>
      </c>
    </row>
    <row r="24">
      <c r="A24" s="3" t="inlineStr">
        <is>
          <t>Fair Value Balance Sheet Grouping Financial Statement Captions [Line Items]</t>
        </is>
      </c>
    </row>
    <row r="25">
      <c r="A25" s="4" t="inlineStr">
        <is>
          <t>Long-term debt</t>
        </is>
      </c>
      <c r="B25" s="5" t="n">
        <v>325294</v>
      </c>
      <c r="C25" s="5" t="n">
        <v>325378</v>
      </c>
    </row>
    <row r="26">
      <c r="A26" s="4" t="inlineStr">
        <is>
          <t>Fair Value | KFPC Revolving Facilities</t>
        </is>
      </c>
    </row>
    <row r="27">
      <c r="A27" s="3" t="inlineStr">
        <is>
          <t>Fair Value Balance Sheet Grouping Financial Statement Captions [Line Items]</t>
        </is>
      </c>
    </row>
    <row r="28">
      <c r="A28" s="4" t="inlineStr">
        <is>
          <t>Long-term debt</t>
        </is>
      </c>
      <c r="B28" s="5" t="n">
        <v>27168</v>
      </c>
      <c r="C28" s="5" t="n">
        <v>20010</v>
      </c>
    </row>
    <row r="29">
      <c r="A29" s="4" t="inlineStr">
        <is>
          <t>Fair Value | ABL Facility</t>
        </is>
      </c>
    </row>
    <row r="30">
      <c r="A30" s="3" t="inlineStr">
        <is>
          <t>Fair Value Balance Sheet Grouping Financial Statement Captions [Line Items]</t>
        </is>
      </c>
    </row>
    <row r="31">
      <c r="A31" s="4" t="inlineStr">
        <is>
          <t>Long-term debt</t>
        </is>
      </c>
      <c r="B31" s="5" t="n">
        <v>15000</v>
      </c>
      <c r="C31" s="5" t="n">
        <v>0</v>
      </c>
    </row>
    <row r="32">
      <c r="A32" s="4" t="inlineStr">
        <is>
          <t>Fair Value | KFPC Loan Agreement</t>
        </is>
      </c>
    </row>
    <row r="33">
      <c r="A33" s="3" t="inlineStr">
        <is>
          <t>Fair Value Balance Sheet Grouping Financial Statement Captions [Line Items]</t>
        </is>
      </c>
    </row>
    <row r="34">
      <c r="A34" s="4" t="inlineStr">
        <is>
          <t>Long-term debt</t>
        </is>
      </c>
      <c r="B34" s="5" t="n">
        <v>67105</v>
      </c>
      <c r="C34" s="5" t="n">
        <v>82375</v>
      </c>
    </row>
    <row r="35">
      <c r="A35" s="4" t="inlineStr">
        <is>
          <t>Fair Value | Capital lease obligation</t>
        </is>
      </c>
    </row>
    <row r="36">
      <c r="A36" s="3" t="inlineStr">
        <is>
          <t>Fair Value Balance Sheet Grouping Financial Statement Captions [Line Items]</t>
        </is>
      </c>
    </row>
    <row r="37">
      <c r="A37" s="4" t="inlineStr">
        <is>
          <t>Long-term debt</t>
        </is>
      </c>
      <c r="B37" s="5" t="n">
        <v>946</v>
      </c>
      <c r="C37" s="5" t="n">
        <v>1015</v>
      </c>
    </row>
    <row r="38">
      <c r="A38" s="4" t="inlineStr">
        <is>
          <t>Fair Value | Significant Other Observable Inputs (Level 2) | Term Loan | USD Tranche</t>
        </is>
      </c>
    </row>
    <row r="39">
      <c r="A39" s="3" t="inlineStr">
        <is>
          <t>Fair Value Balance Sheet Grouping Financial Statement Captions [Line Items]</t>
        </is>
      </c>
    </row>
    <row r="40">
      <c r="A40" s="4" t="inlineStr">
        <is>
          <t>Long-term debt</t>
        </is>
      </c>
      <c r="B40" s="5" t="n">
        <v>0</v>
      </c>
      <c r="C40" s="5" t="n">
        <v>290183</v>
      </c>
    </row>
    <row r="41">
      <c r="A41" s="4" t="inlineStr">
        <is>
          <t>Fair Value | Significant Other Observable Inputs (Level 2) | Term Loan | Euro Tranche</t>
        </is>
      </c>
    </row>
    <row r="42">
      <c r="A42" s="3" t="inlineStr">
        <is>
          <t>Fair Value Balance Sheet Grouping Financial Statement Captions [Line Items]</t>
        </is>
      </c>
    </row>
    <row r="43">
      <c r="A43" s="4" t="inlineStr">
        <is>
          <t>Long-term debt</t>
        </is>
      </c>
      <c r="B43" s="5" t="n">
        <v>186519</v>
      </c>
      <c r="C43" s="5" t="n">
        <v>277827</v>
      </c>
    </row>
    <row r="44">
      <c r="A44" s="4" t="inlineStr">
        <is>
          <t>Fair Value | Quoted Prices in Active Markets for Identical Assets (Level 1) | Senior Notes | 7.0% Senior Notes</t>
        </is>
      </c>
    </row>
    <row r="45">
      <c r="A45" s="3" t="inlineStr">
        <is>
          <t>Fair Value Balance Sheet Grouping Financial Statement Captions [Line Items]</t>
        </is>
      </c>
    </row>
    <row r="46">
      <c r="A46" s="4" t="inlineStr">
        <is>
          <t>Long-term debt</t>
        </is>
      </c>
      <c r="B46" s="5" t="n">
        <v>397616</v>
      </c>
      <c r="C46" s="5" t="n">
        <v>406214</v>
      </c>
    </row>
    <row r="47">
      <c r="A47" s="4" t="inlineStr">
        <is>
          <t>Fair Value | Quoted Prices in Active Markets for Identical Assets (Level 1) | Senior Notes | 5.25% Senior Notes</t>
        </is>
      </c>
    </row>
    <row r="48">
      <c r="A48" s="3" t="inlineStr">
        <is>
          <t>Fair Value Balance Sheet Grouping Financial Statement Captions [Line Items]</t>
        </is>
      </c>
    </row>
    <row r="49">
      <c r="A49" s="4" t="inlineStr">
        <is>
          <t>Long-term debt</t>
        </is>
      </c>
      <c r="B49" s="6" t="n">
        <v>332499</v>
      </c>
      <c r="C49" s="6" t="n">
        <v>3383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Financial Instruments, and Credit Risk - Additional Information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8EUR (€)</t>
        </is>
      </c>
      <c r="G2" s="2" t="inlineStr">
        <is>
          <t>Jan. 03, 2017USD ($)</t>
        </is>
      </c>
    </row>
    <row r="3">
      <c r="A3" s="3" t="inlineStr">
        <is>
          <t>Derivative [Line Items]</t>
        </is>
      </c>
    </row>
    <row r="4">
      <c r="A4" s="4" t="inlineStr">
        <is>
          <t>Notional amount</t>
        </is>
      </c>
      <c r="G4" s="9" t="n">
        <v>925.4</v>
      </c>
    </row>
    <row r="5">
      <c r="A5" s="4" t="inlineStr">
        <is>
          <t>Europe</t>
        </is>
      </c>
    </row>
    <row r="6">
      <c r="A6" s="3" t="inlineStr">
        <is>
          <t>Derivative [Line Items]</t>
        </is>
      </c>
    </row>
    <row r="7">
      <c r="A7" s="4" t="inlineStr">
        <is>
          <t>Face amount | €</t>
        </is>
      </c>
      <c r="F7" s="8" t="n">
        <v>290000000</v>
      </c>
    </row>
    <row r="8">
      <c r="A8" s="4" t="inlineStr">
        <is>
          <t>Mark to market gain recorded in accumulated other comprehensive loss</t>
        </is>
      </c>
      <c r="B8" s="9" t="n">
        <v>-6.3</v>
      </c>
      <c r="C8" s="9" t="n">
        <v>-4.7</v>
      </c>
      <c r="D8" s="9" t="n">
        <v>0.1</v>
      </c>
      <c r="E8" s="9" t="n">
        <v>1.3</v>
      </c>
    </row>
    <row r="9">
      <c r="A9" s="4" t="inlineStr">
        <is>
          <t>Interest Rate Swap</t>
        </is>
      </c>
    </row>
    <row r="10">
      <c r="A10" s="3" t="inlineStr">
        <is>
          <t>Derivative [Line Items]</t>
        </is>
      </c>
    </row>
    <row r="11">
      <c r="A11" s="4" t="inlineStr">
        <is>
          <t>Loses on interest rate swaps</t>
        </is>
      </c>
      <c r="D11" s="10" t="n">
        <v>1.3</v>
      </c>
    </row>
    <row r="12">
      <c r="A12" s="4" t="inlineStr">
        <is>
          <t>Unrealized loss on derivatives</t>
        </is>
      </c>
      <c r="C12" s="10" t="n">
        <v>2.6</v>
      </c>
      <c r="E12" s="10" t="n">
        <v>4.3</v>
      </c>
    </row>
    <row r="13">
      <c r="A13" s="4" t="inlineStr">
        <is>
          <t>Foreign Currency Hedges</t>
        </is>
      </c>
    </row>
    <row r="14">
      <c r="A14" s="3" t="inlineStr">
        <is>
          <t>Derivative [Line Items]</t>
        </is>
      </c>
    </row>
    <row r="15">
      <c r="A15" s="4" t="inlineStr">
        <is>
          <t>Aggregate gain (loss) on settlement of hedges</t>
        </is>
      </c>
      <c r="B15" s="9" t="n">
        <v>0.5</v>
      </c>
      <c r="C15" s="9" t="n">
        <v>0.3</v>
      </c>
      <c r="D15" s="9" t="n">
        <v>0.6</v>
      </c>
      <c r="E15" s="9" t="n">
        <v>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oss Carryforwards [Line Items]</t>
        </is>
      </c>
    </row>
    <row r="4">
      <c r="A4" s="4" t="inlineStr">
        <is>
          <t>Income tax expense (benefit)</t>
        </is>
      </c>
      <c r="B4" s="6" t="n">
        <v>-6659</v>
      </c>
      <c r="C4" s="6" t="n">
        <v>6846</v>
      </c>
      <c r="D4" s="6" t="n">
        <v>29893</v>
      </c>
      <c r="E4" s="6" t="n">
        <v>4192</v>
      </c>
    </row>
    <row r="5">
      <c r="A5" s="4" t="inlineStr">
        <is>
          <t>Tax rate differed from U.S. corporate statutory tax rate</t>
        </is>
      </c>
      <c r="D5" s="4" t="inlineStr">
        <is>
          <t>21.00%</t>
        </is>
      </c>
    </row>
    <row r="6">
      <c r="A6" s="4" t="inlineStr">
        <is>
          <t>Current tax benefit</t>
        </is>
      </c>
      <c r="B6" s="5" t="n">
        <v>3000</v>
      </c>
    </row>
    <row r="7">
      <c r="A7" s="4" t="inlineStr">
        <is>
          <t>CARES Act, reclassification of expected AMT refunds from long-term to current</t>
        </is>
      </c>
      <c r="B7" s="5" t="n">
        <v>1600</v>
      </c>
    </row>
    <row r="8">
      <c r="A8" s="4" t="inlineStr">
        <is>
          <t>Valuation allowance for deferred tax assets</t>
        </is>
      </c>
      <c r="B8" s="5" t="n">
        <v>38000</v>
      </c>
      <c r="D8" s="6" t="n">
        <v>38000</v>
      </c>
      <c r="F8" s="6" t="n">
        <v>38400</v>
      </c>
    </row>
    <row r="9">
      <c r="A9" s="4" t="inlineStr">
        <is>
          <t>Unrecognized tax benefits</t>
        </is>
      </c>
      <c r="B9" s="5" t="n">
        <v>8300</v>
      </c>
      <c r="D9" s="5" t="n">
        <v>8300</v>
      </c>
      <c r="F9" s="6" t="n">
        <v>11300</v>
      </c>
    </row>
    <row r="10">
      <c r="A10" s="4" t="inlineStr">
        <is>
          <t>Lapse in a statute of limitations for unrecognized tax benefits</t>
        </is>
      </c>
      <c r="D10" s="5" t="n">
        <v>3300</v>
      </c>
    </row>
    <row r="11">
      <c r="A11" s="4" t="inlineStr">
        <is>
          <t>Increase (decrease) in uncertain tax positions</t>
        </is>
      </c>
      <c r="E11" s="6" t="n">
        <v>13500</v>
      </c>
    </row>
    <row r="12">
      <c r="A12" s="4" t="inlineStr">
        <is>
          <t>Denmark</t>
        </is>
      </c>
    </row>
    <row r="13">
      <c r="A13" s="3" t="inlineStr">
        <is>
          <t>Operating Loss Carryforwards [Line Items]</t>
        </is>
      </c>
    </row>
    <row r="14">
      <c r="A14" s="4" t="inlineStr">
        <is>
          <t>Deferred tax assets</t>
        </is>
      </c>
      <c r="B14" s="6" t="n">
        <v>65500</v>
      </c>
      <c r="D14" s="6" t="n">
        <v>65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Effective Tax Rate, Amou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 Reconciliation, Amount [Abstract]</t>
        </is>
      </c>
    </row>
    <row r="4">
      <c r="A4" s="4" t="inlineStr">
        <is>
          <t>Income taxes at the statutory rate</t>
        </is>
      </c>
      <c r="B4" s="6" t="n">
        <v>88</v>
      </c>
      <c r="C4" s="6" t="n">
        <v>-7676</v>
      </c>
      <c r="D4" s="6" t="n">
        <v>-36130</v>
      </c>
      <c r="E4" s="6" t="n">
        <v>-11092</v>
      </c>
    </row>
    <row r="5">
      <c r="A5" s="4" t="inlineStr">
        <is>
          <t>State taxes, net of federal benefit</t>
        </is>
      </c>
      <c r="B5" s="5" t="n">
        <v>348</v>
      </c>
      <c r="C5" s="5" t="n">
        <v>-474</v>
      </c>
      <c r="D5" s="5" t="n">
        <v>264</v>
      </c>
      <c r="E5" s="5" t="n">
        <v>-702</v>
      </c>
    </row>
    <row r="6">
      <c r="A6" s="4" t="inlineStr">
        <is>
          <t>Foreign tax rate differential</t>
        </is>
      </c>
      <c r="B6" s="5" t="n">
        <v>293</v>
      </c>
      <c r="C6" s="5" t="n">
        <v>3366</v>
      </c>
      <c r="D6" s="5" t="n">
        <v>-7299</v>
      </c>
      <c r="E6" s="5" t="n">
        <v>3306</v>
      </c>
    </row>
    <row r="7">
      <c r="A7" s="4" t="inlineStr">
        <is>
          <t>Permanent differences</t>
        </is>
      </c>
      <c r="B7" s="5" t="n">
        <v>-2678</v>
      </c>
      <c r="C7" s="5" t="n">
        <v>-2662</v>
      </c>
      <c r="D7" s="5" t="n">
        <v>-3918</v>
      </c>
      <c r="E7" s="5" t="n">
        <v>-1132</v>
      </c>
    </row>
    <row r="8">
      <c r="A8" s="4" t="inlineStr">
        <is>
          <t>Cariflex disposition</t>
        </is>
      </c>
      <c r="B8" s="5" t="n">
        <v>-9923</v>
      </c>
      <c r="C8" s="5" t="n">
        <v>0</v>
      </c>
      <c r="D8" s="5" t="n">
        <v>3740</v>
      </c>
      <c r="E8" s="5" t="n">
        <v>0</v>
      </c>
    </row>
    <row r="9">
      <c r="A9" s="4" t="inlineStr">
        <is>
          <t>Dutch transfer of assets</t>
        </is>
      </c>
      <c r="B9" s="5" t="n">
        <v>2742</v>
      </c>
      <c r="C9" s="5" t="n">
        <v>0</v>
      </c>
      <c r="D9" s="5" t="n">
        <v>65527</v>
      </c>
      <c r="E9" s="5" t="n">
        <v>0</v>
      </c>
    </row>
    <row r="10">
      <c r="A10" s="4" t="inlineStr">
        <is>
          <t>Tax credits</t>
        </is>
      </c>
      <c r="B10" s="5" t="n">
        <v>643</v>
      </c>
      <c r="C10" s="5" t="n">
        <v>0</v>
      </c>
      <c r="D10" s="5" t="n">
        <v>643</v>
      </c>
      <c r="E10" s="5" t="n">
        <v>0</v>
      </c>
    </row>
    <row r="11">
      <c r="A11" s="4" t="inlineStr">
        <is>
          <t>Uncertain tax positions</t>
        </is>
      </c>
      <c r="B11" s="5" t="n">
        <v>225</v>
      </c>
      <c r="C11" s="5" t="n">
        <v>14044</v>
      </c>
      <c r="D11" s="5" t="n">
        <v>2907</v>
      </c>
      <c r="E11" s="5" t="n">
        <v>13428</v>
      </c>
    </row>
    <row r="12">
      <c r="A12" s="4" t="inlineStr">
        <is>
          <t>Valuation allowance</t>
        </is>
      </c>
      <c r="B12" s="5" t="n">
        <v>285</v>
      </c>
      <c r="C12" s="5" t="n">
        <v>278</v>
      </c>
      <c r="D12" s="5" t="n">
        <v>421</v>
      </c>
      <c r="E12" s="5" t="n">
        <v>410</v>
      </c>
    </row>
    <row r="13">
      <c r="A13" s="4" t="inlineStr">
        <is>
          <t>Return to provision adjustments</t>
        </is>
      </c>
      <c r="B13" s="5" t="n">
        <v>1318</v>
      </c>
      <c r="C13" s="5" t="n">
        <v>-30</v>
      </c>
      <c r="D13" s="5" t="n">
        <v>3738</v>
      </c>
      <c r="E13" s="5" t="n">
        <v>-26</v>
      </c>
    </row>
    <row r="14">
      <c r="A14" s="4" t="inlineStr">
        <is>
          <t>Income tax benefit (expense)</t>
        </is>
      </c>
      <c r="B14" s="6" t="n">
        <v>-6659</v>
      </c>
      <c r="C14" s="6" t="n">
        <v>6846</v>
      </c>
      <c r="D14" s="6" t="n">
        <v>29893</v>
      </c>
      <c r="E14" s="6" t="n">
        <v>41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s>
  <sheetData>
    <row r="1">
      <c r="A1" s="1" t="inlineStr">
        <is>
          <t>Commitments and Contingencies - Additional Information (Details) R$ in Millions, $ in Millions</t>
        </is>
      </c>
      <c r="B1" s="2" t="inlineStr">
        <is>
          <t>Jun. 30, 2020BRL (R$)</t>
        </is>
      </c>
      <c r="C1" s="2" t="inlineStr">
        <is>
          <t>Jun. 30, 2020USD ($)</t>
        </is>
      </c>
      <c r="D1" s="2" t="inlineStr">
        <is>
          <t>Mar. 31, 2020</t>
        </is>
      </c>
    </row>
    <row r="2">
      <c r="A2" s="3" t="inlineStr">
        <is>
          <t>Loss Contingencies [Line Items]</t>
        </is>
      </c>
    </row>
    <row r="3">
      <c r="A3" s="4" t="inlineStr">
        <is>
          <t>Discount rate, percent</t>
        </is>
      </c>
      <c r="D3" s="4" t="inlineStr">
        <is>
          <t>3.47%</t>
        </is>
      </c>
    </row>
    <row r="4">
      <c r="A4" s="4" t="inlineStr">
        <is>
          <t>Tax credits generated from purchase of certain goods</t>
        </is>
      </c>
      <c r="B4" s="11" t="inlineStr">
        <is>
          <t>R$ 10.2</t>
        </is>
      </c>
      <c r="C4" s="9"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Lease cost</t>
        </is>
      </c>
      <c r="B4" s="6" t="n">
        <v>6264</v>
      </c>
      <c r="C4" s="6" t="n">
        <v>6739</v>
      </c>
      <c r="D4" s="6" t="n">
        <v>12428</v>
      </c>
      <c r="E4" s="6" t="n">
        <v>11315</v>
      </c>
    </row>
    <row r="5">
      <c r="A5" s="4" t="inlineStr">
        <is>
          <t>Variable lease cost</t>
        </is>
      </c>
      <c r="B5" s="5" t="n">
        <v>-34</v>
      </c>
      <c r="C5" s="5" t="n">
        <v>-76</v>
      </c>
      <c r="D5" s="5" t="n">
        <v>54</v>
      </c>
      <c r="E5" s="5" t="n">
        <v>115</v>
      </c>
    </row>
    <row r="6">
      <c r="A6" s="4" t="inlineStr">
        <is>
          <t>Operating lease expense</t>
        </is>
      </c>
      <c r="B6" s="6" t="n">
        <v>6230</v>
      </c>
      <c r="C6" s="6" t="n">
        <v>6663</v>
      </c>
      <c r="D6" s="6" t="n">
        <v>12482</v>
      </c>
      <c r="E6" s="6" t="n">
        <v>114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s, tax effect</t>
        </is>
      </c>
      <c r="B4" s="6" t="n">
        <v>0</v>
      </c>
      <c r="C4" s="6" t="n">
        <v>0</v>
      </c>
      <c r="D4" s="6" t="n">
        <v>0</v>
      </c>
      <c r="E4" s="6" t="n">
        <v>0</v>
      </c>
    </row>
    <row r="5">
      <c r="A5" s="4" t="inlineStr">
        <is>
          <t>Reclassification of foreign currency translation adjustments from disposition and exit of business activities, tax effect</t>
        </is>
      </c>
      <c r="B5" s="5" t="n">
        <v>0</v>
      </c>
      <c r="C5" s="5" t="n">
        <v>0</v>
      </c>
      <c r="D5" s="5" t="n">
        <v>0</v>
      </c>
      <c r="E5" s="5" t="n">
        <v>0</v>
      </c>
    </row>
    <row r="6">
      <c r="A6" s="4" t="inlineStr">
        <is>
          <t>Unrealized gain (loss) on cash flow hedges, tax effect</t>
        </is>
      </c>
      <c r="C6" s="5" t="n">
        <v>-598000</v>
      </c>
      <c r="D6" s="5" t="n">
        <v>458000</v>
      </c>
      <c r="E6" s="5" t="n">
        <v>-985000</v>
      </c>
    </row>
    <row r="7">
      <c r="A7" s="4" t="inlineStr">
        <is>
          <t>Reclassification of (gain) loss on cash flow hedge, tax effect</t>
        </is>
      </c>
      <c r="D7" s="5" t="n">
        <v>293000</v>
      </c>
    </row>
    <row r="8">
      <c r="A8" s="4" t="inlineStr">
        <is>
          <t>Unrealized gain (loss) on net investment hedge, tax effect</t>
        </is>
      </c>
      <c r="B8" s="6" t="n">
        <v>1444000</v>
      </c>
      <c r="C8" s="6" t="n">
        <v>-1062000</v>
      </c>
      <c r="D8" s="5" t="n">
        <v>19000</v>
      </c>
      <c r="E8" s="6" t="n">
        <v>290000</v>
      </c>
    </row>
    <row r="9">
      <c r="A9" s="4" t="inlineStr">
        <is>
          <t>Reclassification of gain on net investment hedge, tax effect</t>
        </is>
      </c>
      <c r="D9"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and Contingencies - Leased Assets Class (Details) - USD ($) $ in Thousands</t>
        </is>
      </c>
      <c r="B1" s="2" t="inlineStr">
        <is>
          <t>6 Months Ended</t>
        </is>
      </c>
    </row>
    <row r="2">
      <c r="B2" s="2" t="inlineStr">
        <is>
          <t>Jun. 30, 2020</t>
        </is>
      </c>
      <c r="C2" s="2" t="inlineStr">
        <is>
          <t>Dec. 31, 2019</t>
        </is>
      </c>
    </row>
    <row r="3">
      <c r="A3" s="3" t="inlineStr">
        <is>
          <t>Lessee, Lease, Description [Line Items]</t>
        </is>
      </c>
    </row>
    <row r="4">
      <c r="A4" s="4" t="inlineStr">
        <is>
          <t>Operating Lease Liability</t>
        </is>
      </c>
      <c r="B4" s="6" t="n">
        <v>90003</v>
      </c>
      <c r="C4" s="6" t="n">
        <v>87532</v>
      </c>
    </row>
    <row r="5">
      <c r="A5" s="4" t="inlineStr">
        <is>
          <t>Weighted Average in Months</t>
        </is>
      </c>
      <c r="B5" s="4" t="inlineStr">
        <is>
          <t>61 months 9 days</t>
        </is>
      </c>
    </row>
    <row r="6">
      <c r="A6" s="4" t="inlineStr">
        <is>
          <t>Railcars</t>
        </is>
      </c>
    </row>
    <row r="7">
      <c r="A7" s="3" t="inlineStr">
        <is>
          <t>Lessee, Lease, Description [Line Items]</t>
        </is>
      </c>
    </row>
    <row r="8">
      <c r="A8" s="4" t="inlineStr">
        <is>
          <t>Average Months Remaining on the Lease</t>
        </is>
      </c>
      <c r="B8" s="4" t="inlineStr">
        <is>
          <t>63 months</t>
        </is>
      </c>
    </row>
    <row r="9">
      <c r="A9" s="4" t="inlineStr">
        <is>
          <t>Weighted Average in Months</t>
        </is>
      </c>
      <c r="B9" s="4" t="inlineStr">
        <is>
          <t>13 months 21 days</t>
        </is>
      </c>
    </row>
    <row r="10">
      <c r="A10" s="4" t="inlineStr">
        <is>
          <t>Buildings</t>
        </is>
      </c>
    </row>
    <row r="11">
      <c r="A11" s="3" t="inlineStr">
        <is>
          <t>Lessee, Lease, Description [Line Items]</t>
        </is>
      </c>
    </row>
    <row r="12">
      <c r="A12" s="4" t="inlineStr">
        <is>
          <t>Average Months Remaining on the Lease</t>
        </is>
      </c>
      <c r="B12" s="4" t="inlineStr">
        <is>
          <t>28 months</t>
        </is>
      </c>
    </row>
    <row r="13">
      <c r="A13" s="4" t="inlineStr">
        <is>
          <t>Weighted Average in Months</t>
        </is>
      </c>
      <c r="B13" s="4" t="inlineStr">
        <is>
          <t>12 months 27 days</t>
        </is>
      </c>
    </row>
    <row r="14">
      <c r="A14" s="4" t="inlineStr">
        <is>
          <t>Equipment</t>
        </is>
      </c>
    </row>
    <row r="15">
      <c r="A15" s="3" t="inlineStr">
        <is>
          <t>Lessee, Lease, Description [Line Items]</t>
        </is>
      </c>
    </row>
    <row r="16">
      <c r="A16" s="4" t="inlineStr">
        <is>
          <t>Average Months Remaining on the Lease</t>
        </is>
      </c>
      <c r="B16" s="4" t="inlineStr">
        <is>
          <t>33 months</t>
        </is>
      </c>
    </row>
    <row r="17">
      <c r="A17" s="4" t="inlineStr">
        <is>
          <t>Weighted Average in Months</t>
        </is>
      </c>
      <c r="B17" s="4" t="inlineStr">
        <is>
          <t>4 months 18 days</t>
        </is>
      </c>
    </row>
    <row r="18">
      <c r="A18" s="4" t="inlineStr">
        <is>
          <t>Land</t>
        </is>
      </c>
    </row>
    <row r="19">
      <c r="A19" s="3" t="inlineStr">
        <is>
          <t>Lessee, Lease, Description [Line Items]</t>
        </is>
      </c>
    </row>
    <row r="20">
      <c r="A20" s="4" t="inlineStr">
        <is>
          <t>Average Months Remaining on the Lease</t>
        </is>
      </c>
      <c r="B20" s="4" t="inlineStr">
        <is>
          <t>368 months</t>
        </is>
      </c>
    </row>
    <row r="21">
      <c r="A21" s="4" t="inlineStr">
        <is>
          <t>Weighted Average in Months</t>
        </is>
      </c>
      <c r="B21" s="4" t="inlineStr">
        <is>
          <t>28 months 27 days</t>
        </is>
      </c>
    </row>
    <row r="22">
      <c r="A22" s="4" t="inlineStr">
        <is>
          <t>Other</t>
        </is>
      </c>
    </row>
    <row r="23">
      <c r="A23" s="3" t="inlineStr">
        <is>
          <t>Lessee, Lease, Description [Line Items]</t>
        </is>
      </c>
    </row>
    <row r="24">
      <c r="A24" s="4" t="inlineStr">
        <is>
          <t>Average Months Remaining on the Lease</t>
        </is>
      </c>
      <c r="B24" s="4" t="inlineStr">
        <is>
          <t>15 months</t>
        </is>
      </c>
    </row>
    <row r="25">
      <c r="A25" s="4" t="inlineStr">
        <is>
          <t>Weighted Average in Months</t>
        </is>
      </c>
      <c r="B25" s="4" t="inlineStr">
        <is>
          <t>1 month 6 days</t>
        </is>
      </c>
    </row>
    <row r="26">
      <c r="A26" s="4" t="inlineStr">
        <is>
          <t>Operating Lease, Concentration Risk | Operating Lease Liability | Railcars</t>
        </is>
      </c>
    </row>
    <row r="27">
      <c r="A27" s="3" t="inlineStr">
        <is>
          <t>Lessee, Lease, Description [Line Items]</t>
        </is>
      </c>
    </row>
    <row r="28">
      <c r="A28" s="4" t="inlineStr">
        <is>
          <t>Percentage</t>
        </is>
      </c>
      <c r="B28" s="4" t="inlineStr">
        <is>
          <t>36.10%</t>
        </is>
      </c>
    </row>
    <row r="29">
      <c r="A29" s="4" t="inlineStr">
        <is>
          <t>Operating Lease, Concentration Risk | Operating Lease Liability | Buildings</t>
        </is>
      </c>
    </row>
    <row r="30">
      <c r="A30" s="3" t="inlineStr">
        <is>
          <t>Lessee, Lease, Description [Line Items]</t>
        </is>
      </c>
    </row>
    <row r="31">
      <c r="A31" s="4" t="inlineStr">
        <is>
          <t>Percentage</t>
        </is>
      </c>
      <c r="B31" s="4" t="inlineStr">
        <is>
          <t>38.20%</t>
        </is>
      </c>
    </row>
    <row r="32">
      <c r="A32" s="4" t="inlineStr">
        <is>
          <t>Operating Lease, Concentration Risk | Operating Lease Liability | Equipment</t>
        </is>
      </c>
    </row>
    <row r="33">
      <c r="A33" s="3" t="inlineStr">
        <is>
          <t>Lessee, Lease, Description [Line Items]</t>
        </is>
      </c>
    </row>
    <row r="34">
      <c r="A34" s="4" t="inlineStr">
        <is>
          <t>Percentage</t>
        </is>
      </c>
      <c r="B34" s="4" t="inlineStr">
        <is>
          <t>11.30%</t>
        </is>
      </c>
    </row>
    <row r="35">
      <c r="A35" s="4" t="inlineStr">
        <is>
          <t>Operating Lease, Concentration Risk | Operating Lease Liability | Land</t>
        </is>
      </c>
    </row>
    <row r="36">
      <c r="A36" s="3" t="inlineStr">
        <is>
          <t>Lessee, Lease, Description [Line Items]</t>
        </is>
      </c>
    </row>
    <row r="37">
      <c r="A37" s="4" t="inlineStr">
        <is>
          <t>Percentage</t>
        </is>
      </c>
      <c r="B37" s="4" t="inlineStr">
        <is>
          <t>7.90%</t>
        </is>
      </c>
    </row>
    <row r="38">
      <c r="A38" s="4" t="inlineStr">
        <is>
          <t>Operating Lease, Concentration Risk | Operating Lease Liability | Other</t>
        </is>
      </c>
    </row>
    <row r="39">
      <c r="A39" s="3" t="inlineStr">
        <is>
          <t>Lessee, Lease, Description [Line Items]</t>
        </is>
      </c>
    </row>
    <row r="40">
      <c r="A40" s="4" t="inlineStr">
        <is>
          <t>Percentage</t>
        </is>
      </c>
      <c r="B40" s="4" t="inlineStr">
        <is>
          <t>6.60%</t>
        </is>
      </c>
    </row>
    <row r="41">
      <c r="A41" s="4" t="inlineStr">
        <is>
          <t>Polymer</t>
        </is>
      </c>
    </row>
    <row r="42">
      <c r="A42" s="3" t="inlineStr">
        <is>
          <t>Lessee, Lease, Description [Line Items]</t>
        </is>
      </c>
    </row>
    <row r="43">
      <c r="A43" s="4" t="inlineStr">
        <is>
          <t>Operating Lease Liability</t>
        </is>
      </c>
      <c r="B43" s="6" t="n">
        <v>39725</v>
      </c>
    </row>
    <row r="44">
      <c r="A44" s="4" t="inlineStr">
        <is>
          <t>Polymer | Railcars</t>
        </is>
      </c>
    </row>
    <row r="45">
      <c r="A45" s="3" t="inlineStr">
        <is>
          <t>Lessee, Lease, Description [Line Items]</t>
        </is>
      </c>
    </row>
    <row r="46">
      <c r="A46" s="4" t="inlineStr">
        <is>
          <t>Operating Lease Liability</t>
        </is>
      </c>
      <c r="B46" s="5" t="n">
        <v>3166</v>
      </c>
    </row>
    <row r="47">
      <c r="A47" s="4" t="inlineStr">
        <is>
          <t>Polymer | Buildings</t>
        </is>
      </c>
    </row>
    <row r="48">
      <c r="A48" s="3" t="inlineStr">
        <is>
          <t>Lessee, Lease, Description [Line Items]</t>
        </is>
      </c>
    </row>
    <row r="49">
      <c r="A49" s="4" t="inlineStr">
        <is>
          <t>Operating Lease Liability</t>
        </is>
      </c>
      <c r="B49" s="5" t="n">
        <v>26985</v>
      </c>
    </row>
    <row r="50">
      <c r="A50" s="4" t="inlineStr">
        <is>
          <t>Polymer | Equipment</t>
        </is>
      </c>
    </row>
    <row r="51">
      <c r="A51" s="3" t="inlineStr">
        <is>
          <t>Lessee, Lease, Description [Line Items]</t>
        </is>
      </c>
    </row>
    <row r="52">
      <c r="A52" s="4" t="inlineStr">
        <is>
          <t>Operating Lease Liability</t>
        </is>
      </c>
      <c r="B52" s="5" t="n">
        <v>1947</v>
      </c>
    </row>
    <row r="53">
      <c r="A53" s="4" t="inlineStr">
        <is>
          <t>Polymer | Land</t>
        </is>
      </c>
    </row>
    <row r="54">
      <c r="A54" s="3" t="inlineStr">
        <is>
          <t>Lessee, Lease, Description [Line Items]</t>
        </is>
      </c>
    </row>
    <row r="55">
      <c r="A55" s="4" t="inlineStr">
        <is>
          <t>Operating Lease Liability</t>
        </is>
      </c>
      <c r="B55" s="5" t="n">
        <v>7042</v>
      </c>
    </row>
    <row r="56">
      <c r="A56" s="4" t="inlineStr">
        <is>
          <t>Polymer | Other</t>
        </is>
      </c>
    </row>
    <row r="57">
      <c r="A57" s="3" t="inlineStr">
        <is>
          <t>Lessee, Lease, Description [Line Items]</t>
        </is>
      </c>
    </row>
    <row r="58">
      <c r="A58" s="4" t="inlineStr">
        <is>
          <t>Operating Lease Liability</t>
        </is>
      </c>
      <c r="B58" s="5" t="n">
        <v>585</v>
      </c>
    </row>
    <row r="59">
      <c r="A59" s="4" t="inlineStr">
        <is>
          <t>Chemical</t>
        </is>
      </c>
    </row>
    <row r="60">
      <c r="A60" s="3" t="inlineStr">
        <is>
          <t>Lessee, Lease, Description [Line Items]</t>
        </is>
      </c>
    </row>
    <row r="61">
      <c r="A61" s="4" t="inlineStr">
        <is>
          <t>Operating Lease Liability</t>
        </is>
      </c>
      <c r="B61" s="5" t="n">
        <v>50278</v>
      </c>
    </row>
    <row r="62">
      <c r="A62" s="4" t="inlineStr">
        <is>
          <t>Chemical | Railcars</t>
        </is>
      </c>
    </row>
    <row r="63">
      <c r="A63" s="3" t="inlineStr">
        <is>
          <t>Lessee, Lease, Description [Line Items]</t>
        </is>
      </c>
    </row>
    <row r="64">
      <c r="A64" s="4" t="inlineStr">
        <is>
          <t>Operating Lease Liability</t>
        </is>
      </c>
      <c r="B64" s="5" t="n">
        <v>29303</v>
      </c>
    </row>
    <row r="65">
      <c r="A65" s="4" t="inlineStr">
        <is>
          <t>Chemical | Buildings</t>
        </is>
      </c>
    </row>
    <row r="66">
      <c r="A66" s="3" t="inlineStr">
        <is>
          <t>Lessee, Lease, Description [Line Items]</t>
        </is>
      </c>
    </row>
    <row r="67">
      <c r="A67" s="4" t="inlineStr">
        <is>
          <t>Operating Lease Liability</t>
        </is>
      </c>
      <c r="B67" s="5" t="n">
        <v>7386</v>
      </c>
    </row>
    <row r="68">
      <c r="A68" s="4" t="inlineStr">
        <is>
          <t>Chemical | Equipment</t>
        </is>
      </c>
    </row>
    <row r="69">
      <c r="A69" s="3" t="inlineStr">
        <is>
          <t>Lessee, Lease, Description [Line Items]</t>
        </is>
      </c>
    </row>
    <row r="70">
      <c r="A70" s="4" t="inlineStr">
        <is>
          <t>Operating Lease Liability</t>
        </is>
      </c>
      <c r="B70" s="5" t="n">
        <v>8218</v>
      </c>
    </row>
    <row r="71">
      <c r="A71" s="4" t="inlineStr">
        <is>
          <t>Chemical | Land</t>
        </is>
      </c>
    </row>
    <row r="72">
      <c r="A72" s="3" t="inlineStr">
        <is>
          <t>Lessee, Lease, Description [Line Items]</t>
        </is>
      </c>
    </row>
    <row r="73">
      <c r="A73" s="4" t="inlineStr">
        <is>
          <t>Operating Lease Liability</t>
        </is>
      </c>
      <c r="B73" s="5" t="n">
        <v>41</v>
      </c>
    </row>
    <row r="74">
      <c r="A74" s="4" t="inlineStr">
        <is>
          <t>Chemical | Other</t>
        </is>
      </c>
    </row>
    <row r="75">
      <c r="A75" s="3" t="inlineStr">
        <is>
          <t>Lessee, Lease, Description [Line Items]</t>
        </is>
      </c>
    </row>
    <row r="76">
      <c r="A76" s="4" t="inlineStr">
        <is>
          <t>Operating Lease Liability</t>
        </is>
      </c>
      <c r="B76" s="6" t="n">
        <v>53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Liabilities (Details) - USD ($) $ in Thousands</t>
        </is>
      </c>
      <c r="B1" s="2" t="inlineStr">
        <is>
          <t>Jun. 30, 2020</t>
        </is>
      </c>
      <c r="C1" s="2" t="inlineStr">
        <is>
          <t>Dec. 31, 2019</t>
        </is>
      </c>
    </row>
    <row r="2">
      <c r="A2" s="3" t="inlineStr">
        <is>
          <t>Commitments and Contingencies Disclosure [Abstract]</t>
        </is>
      </c>
    </row>
    <row r="3">
      <c r="A3" s="4" t="inlineStr">
        <is>
          <t>July 1, 2020 through December 31, 2020</t>
        </is>
      </c>
      <c r="B3" s="6" t="n">
        <v>12105</v>
      </c>
    </row>
    <row r="4">
      <c r="A4" s="4" t="inlineStr">
        <is>
          <t>2021</t>
        </is>
      </c>
      <c r="B4" s="5" t="n">
        <v>18428</v>
      </c>
      <c r="C4" s="6" t="n">
        <v>23310</v>
      </c>
    </row>
    <row r="5">
      <c r="A5" s="4" t="inlineStr">
        <is>
          <t>2022</t>
        </is>
      </c>
      <c r="B5" s="5" t="n">
        <v>14685</v>
      </c>
      <c r="C5" s="5" t="n">
        <v>17629</v>
      </c>
    </row>
    <row r="6">
      <c r="A6" s="4" t="inlineStr">
        <is>
          <t>2023</t>
        </is>
      </c>
      <c r="B6" s="5" t="n">
        <v>13161</v>
      </c>
      <c r="C6" s="5" t="n">
        <v>13087</v>
      </c>
    </row>
    <row r="7">
      <c r="A7" s="4" t="inlineStr">
        <is>
          <t>2024</t>
        </is>
      </c>
      <c r="B7" s="5" t="n">
        <v>9677</v>
      </c>
      <c r="C7" s="5" t="n">
        <v>9665</v>
      </c>
    </row>
    <row r="8">
      <c r="A8" s="4" t="inlineStr">
        <is>
          <t>Thereafter</t>
        </is>
      </c>
      <c r="B8" s="5" t="n">
        <v>34303</v>
      </c>
    </row>
    <row r="9">
      <c r="A9" s="4" t="inlineStr">
        <is>
          <t>2024</t>
        </is>
      </c>
      <c r="C9" s="5" t="n">
        <v>6264</v>
      </c>
    </row>
    <row r="10">
      <c r="A10" s="4" t="inlineStr">
        <is>
          <t>Thereafter</t>
        </is>
      </c>
      <c r="C10" s="5" t="n">
        <v>27860</v>
      </c>
    </row>
    <row r="11">
      <c r="A11" s="4" t="inlineStr">
        <is>
          <t>Total undiscounted operating lease liabilities</t>
        </is>
      </c>
      <c r="B11" s="5" t="n">
        <v>102359</v>
      </c>
      <c r="C11" s="5" t="n">
        <v>97815</v>
      </c>
    </row>
    <row r="12">
      <c r="A12" s="4" t="inlineStr">
        <is>
          <t>Present value discount</t>
        </is>
      </c>
      <c r="B12" s="5" t="n">
        <v>-12310</v>
      </c>
      <c r="C12" s="5" t="n">
        <v>-10400</v>
      </c>
    </row>
    <row r="13">
      <c r="A13" s="4" t="inlineStr">
        <is>
          <t>Foreign currency and other</t>
        </is>
      </c>
      <c r="B13" s="5" t="n">
        <v>-46</v>
      </c>
      <c r="C13" s="5" t="n">
        <v>-117</v>
      </c>
    </row>
    <row r="14">
      <c r="A14" s="4" t="inlineStr">
        <is>
          <t>Total discounted operating lease liabilities</t>
        </is>
      </c>
      <c r="B14" s="6" t="n">
        <v>90003</v>
      </c>
      <c r="C14" s="6" t="n">
        <v>875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Aggregate Carrying Amount of Asset Retirement Obligation Liability (Details) - USD ($) $ in Thousands</t>
        </is>
      </c>
      <c r="B1" s="2" t="inlineStr">
        <is>
          <t>6 Months Ended</t>
        </is>
      </c>
    </row>
    <row r="2">
      <c r="B2" s="2" t="inlineStr">
        <is>
          <t>Jun. 30, 2020</t>
        </is>
      </c>
      <c r="C2" s="2" t="inlineStr">
        <is>
          <t>Jun. 30, 2019</t>
        </is>
      </c>
    </row>
    <row r="3">
      <c r="A3" s="3" t="inlineStr">
        <is>
          <t>Asset Retirement Obligation, Roll Forward Analysis [Roll Forward]</t>
        </is>
      </c>
    </row>
    <row r="4">
      <c r="A4" s="4" t="inlineStr">
        <is>
          <t>Beginning balance</t>
        </is>
      </c>
      <c r="B4" s="6" t="n">
        <v>6523</v>
      </c>
      <c r="C4" s="6" t="n">
        <v>5703</v>
      </c>
    </row>
    <row r="5">
      <c r="A5" s="4" t="inlineStr">
        <is>
          <t>Additional accruals</t>
        </is>
      </c>
      <c r="B5" s="5" t="n">
        <v>119</v>
      </c>
      <c r="C5" s="5" t="n">
        <v>0</v>
      </c>
    </row>
    <row r="6">
      <c r="A6" s="4" t="inlineStr">
        <is>
          <t>Accretion expense</t>
        </is>
      </c>
      <c r="B6" s="5" t="n">
        <v>167</v>
      </c>
      <c r="C6" s="5" t="n">
        <v>177</v>
      </c>
    </row>
    <row r="7">
      <c r="A7" s="4" t="inlineStr">
        <is>
          <t>Obligations settled</t>
        </is>
      </c>
      <c r="B7" s="5" t="n">
        <v>-336</v>
      </c>
      <c r="C7" s="5" t="n">
        <v>-206</v>
      </c>
    </row>
    <row r="8">
      <c r="A8" s="4" t="inlineStr">
        <is>
          <t>Foreign currency translation</t>
        </is>
      </c>
      <c r="B8" s="5" t="n">
        <v>1</v>
      </c>
      <c r="C8" s="5" t="n">
        <v>-15</v>
      </c>
    </row>
    <row r="9">
      <c r="A9" s="4" t="inlineStr">
        <is>
          <t>Ending balance</t>
        </is>
      </c>
      <c r="B9" s="6" t="n">
        <v>6474</v>
      </c>
      <c r="C9" s="6" t="n">
        <v>56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Benefit Cost Related to U.S Pension Benefits (Details) - Pension Pla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S. Plans</t>
        </is>
      </c>
    </row>
    <row r="4">
      <c r="A4" s="3" t="inlineStr">
        <is>
          <t>Defined Benefit Plan Disclosure [Line Items]</t>
        </is>
      </c>
    </row>
    <row r="5">
      <c r="A5" s="4" t="inlineStr">
        <is>
          <t>Service cost</t>
        </is>
      </c>
      <c r="B5" s="6" t="n">
        <v>30</v>
      </c>
      <c r="C5" s="6" t="n">
        <v>557</v>
      </c>
      <c r="D5" s="6" t="n">
        <v>95</v>
      </c>
      <c r="E5" s="6" t="n">
        <v>1310</v>
      </c>
    </row>
    <row r="6">
      <c r="A6" s="4" t="inlineStr">
        <is>
          <t>Interest cost</t>
        </is>
      </c>
      <c r="B6" s="5" t="n">
        <v>1652</v>
      </c>
      <c r="C6" s="5" t="n">
        <v>1946</v>
      </c>
      <c r="D6" s="5" t="n">
        <v>3300</v>
      </c>
      <c r="E6" s="5" t="n">
        <v>3884</v>
      </c>
    </row>
    <row r="7">
      <c r="A7" s="4" t="inlineStr">
        <is>
          <t>Expected return on plan assets</t>
        </is>
      </c>
      <c r="B7" s="5" t="n">
        <v>-2277</v>
      </c>
      <c r="C7" s="5" t="n">
        <v>-2513</v>
      </c>
      <c r="D7" s="5" t="n">
        <v>-4605</v>
      </c>
      <c r="E7" s="5" t="n">
        <v>-5030</v>
      </c>
    </row>
    <row r="8">
      <c r="A8" s="4" t="inlineStr">
        <is>
          <t>Amortization of prior service cost</t>
        </is>
      </c>
      <c r="B8" s="5" t="n">
        <v>0</v>
      </c>
      <c r="C8" s="5" t="n">
        <v>0</v>
      </c>
      <c r="D8" s="5" t="n">
        <v>0</v>
      </c>
      <c r="E8" s="5" t="n">
        <v>0</v>
      </c>
    </row>
    <row r="9">
      <c r="A9" s="4" t="inlineStr">
        <is>
          <t>Amortization of net actuarial loss</t>
        </is>
      </c>
      <c r="B9" s="5" t="n">
        <v>427</v>
      </c>
      <c r="C9" s="5" t="n">
        <v>990</v>
      </c>
      <c r="D9" s="5" t="n">
        <v>815</v>
      </c>
      <c r="E9" s="5" t="n">
        <v>1835</v>
      </c>
    </row>
    <row r="10">
      <c r="A10" s="4" t="inlineStr">
        <is>
          <t>Net periodic benefit cost</t>
        </is>
      </c>
      <c r="B10" s="5" t="n">
        <v>-168</v>
      </c>
      <c r="C10" s="5" t="n">
        <v>980</v>
      </c>
      <c r="D10" s="5" t="n">
        <v>-395</v>
      </c>
      <c r="E10" s="5" t="n">
        <v>1999</v>
      </c>
    </row>
    <row r="11">
      <c r="A11" s="4" t="inlineStr">
        <is>
          <t>Non-U.S. Plans</t>
        </is>
      </c>
    </row>
    <row r="12">
      <c r="A12" s="3" t="inlineStr">
        <is>
          <t>Defined Benefit Plan Disclosure [Line Items]</t>
        </is>
      </c>
    </row>
    <row r="13">
      <c r="A13" s="4" t="inlineStr">
        <is>
          <t>Service cost</t>
        </is>
      </c>
      <c r="B13" s="5" t="n">
        <v>442</v>
      </c>
      <c r="C13" s="5" t="n">
        <v>389</v>
      </c>
      <c r="D13" s="5" t="n">
        <v>884</v>
      </c>
      <c r="E13" s="5" t="n">
        <v>778</v>
      </c>
    </row>
    <row r="14">
      <c r="A14" s="4" t="inlineStr">
        <is>
          <t>Interest cost</t>
        </is>
      </c>
      <c r="B14" s="5" t="n">
        <v>420</v>
      </c>
      <c r="C14" s="5" t="n">
        <v>516</v>
      </c>
      <c r="D14" s="5" t="n">
        <v>840</v>
      </c>
      <c r="E14" s="5" t="n">
        <v>1049</v>
      </c>
    </row>
    <row r="15">
      <c r="A15" s="4" t="inlineStr">
        <is>
          <t>Expected return on plan assets</t>
        </is>
      </c>
      <c r="B15" s="5" t="n">
        <v>-700</v>
      </c>
      <c r="C15" s="5" t="n">
        <v>-611</v>
      </c>
      <c r="D15" s="5" t="n">
        <v>-1382</v>
      </c>
      <c r="E15" s="5" t="n">
        <v>-1244</v>
      </c>
    </row>
    <row r="16">
      <c r="A16" s="4" t="inlineStr">
        <is>
          <t>Amortization of prior service cost</t>
        </is>
      </c>
      <c r="B16" s="5" t="n">
        <v>5</v>
      </c>
      <c r="C16" s="5" t="n">
        <v>8</v>
      </c>
      <c r="D16" s="5" t="n">
        <v>9</v>
      </c>
      <c r="E16" s="5" t="n">
        <v>17</v>
      </c>
    </row>
    <row r="17">
      <c r="A17" s="4" t="inlineStr">
        <is>
          <t>Amortization of net actuarial loss</t>
        </is>
      </c>
      <c r="B17" s="5" t="n">
        <v>252</v>
      </c>
      <c r="C17" s="5" t="n">
        <v>104</v>
      </c>
      <c r="D17" s="5" t="n">
        <v>505</v>
      </c>
      <c r="E17" s="5" t="n">
        <v>210</v>
      </c>
    </row>
    <row r="18">
      <c r="A18" s="4" t="inlineStr">
        <is>
          <t>Net periodic benefit cost</t>
        </is>
      </c>
      <c r="B18" s="6" t="n">
        <v>419</v>
      </c>
      <c r="C18" s="6" t="n">
        <v>406</v>
      </c>
      <c r="D18" s="6" t="n">
        <v>856</v>
      </c>
      <c r="E18" s="6" t="n">
        <v>8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s - Additional Information (Details) - USD ($) $ in Millions</t>
        </is>
      </c>
      <c r="B1" s="2" t="inlineStr">
        <is>
          <t>6 Months Ended</t>
        </is>
      </c>
    </row>
    <row r="2">
      <c r="B2" s="2" t="inlineStr">
        <is>
          <t>Jun. 30, 2020</t>
        </is>
      </c>
      <c r="C2" s="2" t="inlineStr">
        <is>
          <t>Jun. 30, 2019</t>
        </is>
      </c>
    </row>
    <row r="3">
      <c r="A3" s="4" t="inlineStr">
        <is>
          <t>Pension Plan</t>
        </is>
      </c>
    </row>
    <row r="4">
      <c r="A4" s="3" t="inlineStr">
        <is>
          <t>Defined Benefit Plan Disclosure [Line Items]</t>
        </is>
      </c>
    </row>
    <row r="5">
      <c r="A5" s="4" t="inlineStr">
        <is>
          <t>Employer contributions</t>
        </is>
      </c>
      <c r="B5" s="9" t="n">
        <v>4.4</v>
      </c>
      <c r="C5" s="9" t="n">
        <v>6.5</v>
      </c>
    </row>
    <row r="6">
      <c r="A6" s="4" t="inlineStr">
        <is>
          <t>Other Postretirement Benefits Plan</t>
        </is>
      </c>
    </row>
    <row r="7">
      <c r="A7" s="3" t="inlineStr">
        <is>
          <t>Defined Benefit Plan Disclosure [Line Items]</t>
        </is>
      </c>
    </row>
    <row r="8">
      <c r="A8" s="4" t="inlineStr">
        <is>
          <t>Employer contributions</t>
        </is>
      </c>
      <c r="B8" s="9" t="n">
        <v>0.9</v>
      </c>
      <c r="C8" s="6"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Cost Related to Other Post-Retirement Benefits (Details) - Other Postretirement Benefits Plan - U.S. Pla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85</v>
      </c>
      <c r="C4" s="6" t="n">
        <v>90</v>
      </c>
      <c r="D4" s="6" t="n">
        <v>170</v>
      </c>
      <c r="E4" s="6" t="n">
        <v>180</v>
      </c>
    </row>
    <row r="5">
      <c r="A5" s="4" t="inlineStr">
        <is>
          <t>Interest cost</t>
        </is>
      </c>
      <c r="B5" s="5" t="n">
        <v>195</v>
      </c>
      <c r="C5" s="5" t="n">
        <v>240</v>
      </c>
      <c r="D5" s="5" t="n">
        <v>390</v>
      </c>
      <c r="E5" s="5" t="n">
        <v>480</v>
      </c>
    </row>
    <row r="6">
      <c r="A6" s="4" t="inlineStr">
        <is>
          <t>Amortization of prior service cost</t>
        </is>
      </c>
      <c r="B6" s="5" t="n">
        <v>-437</v>
      </c>
      <c r="C6" s="5" t="n">
        <v>-438</v>
      </c>
      <c r="D6" s="5" t="n">
        <v>-875</v>
      </c>
      <c r="E6" s="5" t="n">
        <v>-875</v>
      </c>
    </row>
    <row r="7">
      <c r="A7" s="4" t="inlineStr">
        <is>
          <t>Amortization of net actuarial loss</t>
        </is>
      </c>
      <c r="B7" s="5" t="n">
        <v>212</v>
      </c>
      <c r="C7" s="5" t="n">
        <v>175</v>
      </c>
      <c r="D7" s="5" t="n">
        <v>425</v>
      </c>
      <c r="E7" s="5" t="n">
        <v>350</v>
      </c>
    </row>
    <row r="8">
      <c r="A8" s="4" t="inlineStr">
        <is>
          <t>Net periodic benefit cost</t>
        </is>
      </c>
      <c r="B8" s="6" t="n">
        <v>55</v>
      </c>
      <c r="C8" s="6" t="n">
        <v>67</v>
      </c>
      <c r="D8" s="6" t="n">
        <v>110</v>
      </c>
      <c r="E8" s="6" t="n">
        <v>13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ndustry Segments and Foreign Operations - Additional Information (Details) $ in Thousands</t>
        </is>
      </c>
      <c r="B1" s="2" t="inlineStr">
        <is>
          <t>6 Months Ended</t>
        </is>
      </c>
    </row>
    <row r="2">
      <c r="B2" s="2" t="inlineStr">
        <is>
          <t>Jun. 30, 2020USD ($)segment</t>
        </is>
      </c>
      <c r="C2" s="2" t="inlineStr">
        <is>
          <t>Jun. 30, 2019USD ($)</t>
        </is>
      </c>
    </row>
    <row r="3">
      <c r="A3" s="3" t="inlineStr">
        <is>
          <t>Segment Reporting [Abstract]</t>
        </is>
      </c>
    </row>
    <row r="4">
      <c r="A4" s="4" t="inlineStr">
        <is>
          <t>Number of operating segments | segment</t>
        </is>
      </c>
      <c r="B4" s="5" t="n">
        <v>2</v>
      </c>
    </row>
    <row r="5">
      <c r="A5" s="3" t="inlineStr">
        <is>
          <t>Segment Reporting Information [Line Items]</t>
        </is>
      </c>
    </row>
    <row r="6">
      <c r="A6" s="4" t="inlineStr">
        <is>
          <t>Capital expenditures</t>
        </is>
      </c>
      <c r="B6" s="6" t="n">
        <v>39122</v>
      </c>
      <c r="C6" s="6" t="n">
        <v>49985</v>
      </c>
    </row>
    <row r="7">
      <c r="A7" s="4" t="inlineStr">
        <is>
          <t>Polymer</t>
        </is>
      </c>
    </row>
    <row r="8">
      <c r="A8" s="3" t="inlineStr">
        <is>
          <t>Segment Reporting Information [Line Items]</t>
        </is>
      </c>
    </row>
    <row r="9">
      <c r="A9" s="4" t="inlineStr">
        <is>
          <t>Capital expenditures</t>
        </is>
      </c>
      <c r="B9" s="5" t="n">
        <v>19200</v>
      </c>
      <c r="C9" s="5" t="n">
        <v>29900</v>
      </c>
    </row>
    <row r="10">
      <c r="A10" s="4" t="inlineStr">
        <is>
          <t>Chemical</t>
        </is>
      </c>
    </row>
    <row r="11">
      <c r="A11" s="3" t="inlineStr">
        <is>
          <t>Segment Reporting Information [Line Items]</t>
        </is>
      </c>
    </row>
    <row r="12">
      <c r="A12" s="4" t="inlineStr">
        <is>
          <t>Capital expenditures</t>
        </is>
      </c>
      <c r="B12" s="6" t="n">
        <v>19900</v>
      </c>
      <c r="C12" s="6" t="n">
        <v>20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s and Foreign Operations - Sales Revenue by Product Grou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355679</v>
      </c>
      <c r="C4" s="6" t="n">
        <v>495280</v>
      </c>
      <c r="D4" s="6" t="n">
        <v>782948</v>
      </c>
      <c r="E4" s="6" t="n">
        <v>951691</v>
      </c>
    </row>
    <row r="5">
      <c r="A5" s="4" t="inlineStr">
        <is>
          <t>Cost of goods sold</t>
        </is>
      </c>
      <c r="B5" s="5" t="n">
        <v>262635</v>
      </c>
      <c r="C5" s="5" t="n">
        <v>366078</v>
      </c>
      <c r="D5" s="5" t="n">
        <v>570704</v>
      </c>
      <c r="E5" s="5" t="n">
        <v>715487</v>
      </c>
    </row>
    <row r="6">
      <c r="A6" s="4" t="inlineStr">
        <is>
          <t>Gross profit</t>
        </is>
      </c>
      <c r="B6" s="5" t="n">
        <v>93044</v>
      </c>
      <c r="C6" s="5" t="n">
        <v>129202</v>
      </c>
      <c r="D6" s="5" t="n">
        <v>212244</v>
      </c>
      <c r="E6" s="5" t="n">
        <v>236204</v>
      </c>
    </row>
    <row r="7">
      <c r="A7" s="3" t="inlineStr">
        <is>
          <t>Operating expenses:</t>
        </is>
      </c>
    </row>
    <row r="8">
      <c r="A8" s="4" t="inlineStr">
        <is>
          <t>Research and development</t>
        </is>
      </c>
      <c r="B8" s="5" t="n">
        <v>9912</v>
      </c>
      <c r="C8" s="5" t="n">
        <v>10173</v>
      </c>
      <c r="D8" s="5" t="n">
        <v>20704</v>
      </c>
      <c r="E8" s="5" t="n">
        <v>20724</v>
      </c>
    </row>
    <row r="9">
      <c r="A9" s="4" t="inlineStr">
        <is>
          <t>Selling, general, and administrative</t>
        </is>
      </c>
      <c r="B9" s="5" t="n">
        <v>38402</v>
      </c>
      <c r="C9" s="5" t="n">
        <v>38457</v>
      </c>
      <c r="D9" s="5" t="n">
        <v>87460</v>
      </c>
      <c r="E9" s="5" t="n">
        <v>79351</v>
      </c>
    </row>
    <row r="10">
      <c r="A10" s="4" t="inlineStr">
        <is>
          <t>Depreciation and amortization</t>
        </is>
      </c>
      <c r="B10" s="5" t="n">
        <v>31342</v>
      </c>
      <c r="C10" s="5" t="n">
        <v>31904</v>
      </c>
      <c r="D10" s="5" t="n">
        <v>62515</v>
      </c>
      <c r="E10" s="5" t="n">
        <v>63426</v>
      </c>
    </row>
    <row r="11">
      <c r="A11" s="4" t="inlineStr">
        <is>
          <t>Gain on insurance proceeds</t>
        </is>
      </c>
      <c r="B11" s="5" t="n">
        <v>0</v>
      </c>
      <c r="C11" s="5" t="n">
        <v>-7500</v>
      </c>
      <c r="D11" s="5" t="n">
        <v>0</v>
      </c>
      <c r="E11" s="5" t="n">
        <v>-18600</v>
      </c>
    </row>
    <row r="12">
      <c r="A12" s="4" t="inlineStr">
        <is>
          <t>(Gain) loss on disposal of fixed assets</t>
        </is>
      </c>
      <c r="B12" s="5" t="n">
        <v>557</v>
      </c>
      <c r="C12" s="5" t="n">
        <v>0</v>
      </c>
      <c r="D12" s="5" t="n">
        <v>493</v>
      </c>
      <c r="E12" s="5" t="n">
        <v>0</v>
      </c>
    </row>
    <row r="13">
      <c r="A13" s="4" t="inlineStr">
        <is>
          <t>Operating income</t>
        </is>
      </c>
      <c r="B13" s="5" t="n">
        <v>12831</v>
      </c>
      <c r="C13" s="5" t="n">
        <v>56168</v>
      </c>
      <c r="D13" s="5" t="n">
        <v>41072</v>
      </c>
      <c r="E13" s="5" t="n">
        <v>91303</v>
      </c>
    </row>
    <row r="14">
      <c r="A14" s="4" t="inlineStr">
        <is>
          <t>Other income (expense)</t>
        </is>
      </c>
      <c r="B14" s="5" t="n">
        <v>251</v>
      </c>
      <c r="C14" s="5" t="n">
        <v>-417</v>
      </c>
      <c r="D14" s="5" t="n">
        <v>578</v>
      </c>
      <c r="E14" s="5" t="n">
        <v>-676</v>
      </c>
    </row>
    <row r="15">
      <c r="A15" s="4" t="inlineStr">
        <is>
          <t>Disposition and exit of business activities</t>
        </is>
      </c>
      <c r="B15" s="5" t="n">
        <v>-25</v>
      </c>
      <c r="C15" s="5" t="n">
        <v>0</v>
      </c>
      <c r="D15" s="5" t="n">
        <v>175189</v>
      </c>
      <c r="E15" s="5" t="n">
        <v>0</v>
      </c>
    </row>
    <row r="16">
      <c r="A16" s="4" t="inlineStr">
        <is>
          <t>Gain (loss) on extinguishment of debt</t>
        </is>
      </c>
      <c r="B16" s="5" t="n">
        <v>-141</v>
      </c>
      <c r="C16" s="5" t="n">
        <v>0</v>
      </c>
      <c r="D16" s="5" t="n">
        <v>-14095</v>
      </c>
      <c r="E16" s="5" t="n">
        <v>210</v>
      </c>
    </row>
    <row r="17">
      <c r="A17" s="4" t="inlineStr">
        <is>
          <t>Earnings of unconsolidated joint venture</t>
        </is>
      </c>
      <c r="B17" s="5" t="n">
        <v>128</v>
      </c>
      <c r="C17" s="5" t="n">
        <v>140</v>
      </c>
      <c r="D17" s="5" t="n">
        <v>229</v>
      </c>
      <c r="E17" s="5" t="n">
        <v>261</v>
      </c>
    </row>
    <row r="18">
      <c r="A18" s="4" t="inlineStr">
        <is>
          <t>Interest expense, net</t>
        </is>
      </c>
      <c r="B18" s="5" t="n">
        <v>-13466</v>
      </c>
      <c r="C18" s="5" t="n">
        <v>-19339</v>
      </c>
      <c r="D18" s="5" t="n">
        <v>-30927</v>
      </c>
      <c r="E18" s="5" t="n">
        <v>-38280</v>
      </c>
    </row>
    <row r="19">
      <c r="A19" s="4" t="inlineStr">
        <is>
          <t>Income (loss) before income taxes</t>
        </is>
      </c>
      <c r="B19" s="5" t="n">
        <v>-422</v>
      </c>
      <c r="C19" s="5" t="n">
        <v>36552</v>
      </c>
      <c r="D19" s="5" t="n">
        <v>172046</v>
      </c>
      <c r="E19" s="5" t="n">
        <v>52818</v>
      </c>
    </row>
    <row r="20">
      <c r="A20" s="4" t="inlineStr">
        <is>
          <t>Polymer</t>
        </is>
      </c>
    </row>
    <row r="21">
      <c r="A21" s="3" t="inlineStr">
        <is>
          <t>Segment Reporting Information [Line Items]</t>
        </is>
      </c>
    </row>
    <row r="22">
      <c r="A22" s="4" t="inlineStr">
        <is>
          <t>Revenue</t>
        </is>
      </c>
      <c r="B22" s="5" t="n">
        <v>203852</v>
      </c>
      <c r="C22" s="5" t="n">
        <v>297861</v>
      </c>
      <c r="D22" s="5" t="n">
        <v>444232</v>
      </c>
      <c r="E22" s="5" t="n">
        <v>558916</v>
      </c>
    </row>
    <row r="23">
      <c r="A23" s="4" t="inlineStr">
        <is>
          <t>Cost of goods sold</t>
        </is>
      </c>
      <c r="B23" s="5" t="n">
        <v>146007</v>
      </c>
      <c r="C23" s="5" t="n">
        <v>218995</v>
      </c>
      <c r="D23" s="5" t="n">
        <v>317656</v>
      </c>
      <c r="E23" s="5" t="n">
        <v>426164</v>
      </c>
    </row>
    <row r="24">
      <c r="A24" s="4" t="inlineStr">
        <is>
          <t>Gross profit</t>
        </is>
      </c>
      <c r="B24" s="5" t="n">
        <v>57845</v>
      </c>
      <c r="C24" s="5" t="n">
        <v>78866</v>
      </c>
      <c r="D24" s="5" t="n">
        <v>126576</v>
      </c>
      <c r="E24" s="5" t="n">
        <v>132752</v>
      </c>
    </row>
    <row r="25">
      <c r="A25" s="3" t="inlineStr">
        <is>
          <t>Operating expenses:</t>
        </is>
      </c>
    </row>
    <row r="26">
      <c r="A26" s="4" t="inlineStr">
        <is>
          <t>Research and development</t>
        </is>
      </c>
      <c r="B26" s="5" t="n">
        <v>7097</v>
      </c>
      <c r="C26" s="5" t="n">
        <v>7338</v>
      </c>
      <c r="D26" s="5" t="n">
        <v>14822</v>
      </c>
      <c r="E26" s="5" t="n">
        <v>14905</v>
      </c>
    </row>
    <row r="27">
      <c r="A27" s="4" t="inlineStr">
        <is>
          <t>Selling, general, and administrative</t>
        </is>
      </c>
      <c r="B27" s="5" t="n">
        <v>21029</v>
      </c>
      <c r="C27" s="5" t="n">
        <v>22206</v>
      </c>
      <c r="D27" s="5" t="n">
        <v>50962</v>
      </c>
      <c r="E27" s="5" t="n">
        <v>45304</v>
      </c>
    </row>
    <row r="28">
      <c r="A28" s="4" t="inlineStr">
        <is>
          <t>Depreciation and amortization</t>
        </is>
      </c>
      <c r="B28" s="5" t="n">
        <v>12948</v>
      </c>
      <c r="C28" s="5" t="n">
        <v>14343</v>
      </c>
      <c r="D28" s="5" t="n">
        <v>26295</v>
      </c>
      <c r="E28" s="5" t="n">
        <v>28314</v>
      </c>
    </row>
    <row r="29">
      <c r="A29" s="4" t="inlineStr">
        <is>
          <t>Gain on insurance proceeds</t>
        </is>
      </c>
      <c r="B29" s="5" t="n">
        <v>0</v>
      </c>
      <c r="C29" s="5" t="n">
        <v>0</v>
      </c>
      <c r="D29" s="5" t="n">
        <v>0</v>
      </c>
      <c r="E29" s="5" t="n">
        <v>0</v>
      </c>
    </row>
    <row r="30">
      <c r="A30" s="4" t="inlineStr">
        <is>
          <t>(Gain) loss on disposal of fixed assets</t>
        </is>
      </c>
      <c r="B30" s="5" t="n">
        <v>9</v>
      </c>
      <c r="C30" s="5" t="n">
        <v>0</v>
      </c>
      <c r="D30" s="5" t="n">
        <v>-190</v>
      </c>
      <c r="E30" s="5" t="n">
        <v>0</v>
      </c>
    </row>
    <row r="31">
      <c r="A31" s="4" t="inlineStr">
        <is>
          <t>Operating income</t>
        </is>
      </c>
      <c r="B31" s="5" t="n">
        <v>16762</v>
      </c>
      <c r="C31" s="5" t="n">
        <v>34979</v>
      </c>
      <c r="D31" s="5" t="n">
        <v>34687</v>
      </c>
      <c r="E31" s="5" t="n">
        <v>44229</v>
      </c>
    </row>
    <row r="32">
      <c r="A32" s="4" t="inlineStr">
        <is>
          <t>Chemical</t>
        </is>
      </c>
    </row>
    <row r="33">
      <c r="A33" s="3" t="inlineStr">
        <is>
          <t>Segment Reporting Information [Line Items]</t>
        </is>
      </c>
    </row>
    <row r="34">
      <c r="A34" s="4" t="inlineStr">
        <is>
          <t>Revenue</t>
        </is>
      </c>
      <c r="B34" s="5" t="n">
        <v>151827</v>
      </c>
      <c r="C34" s="5" t="n">
        <v>197419</v>
      </c>
      <c r="D34" s="5" t="n">
        <v>338716</v>
      </c>
      <c r="E34" s="5" t="n">
        <v>392775</v>
      </c>
    </row>
    <row r="35">
      <c r="A35" s="4" t="inlineStr">
        <is>
          <t>Cost of goods sold</t>
        </is>
      </c>
      <c r="B35" s="5" t="n">
        <v>116628</v>
      </c>
      <c r="C35" s="5" t="n">
        <v>147083</v>
      </c>
      <c r="D35" s="5" t="n">
        <v>253048</v>
      </c>
      <c r="E35" s="5" t="n">
        <v>289323</v>
      </c>
    </row>
    <row r="36">
      <c r="A36" s="4" t="inlineStr">
        <is>
          <t>Gross profit</t>
        </is>
      </c>
      <c r="B36" s="5" t="n">
        <v>35199</v>
      </c>
      <c r="C36" s="5" t="n">
        <v>50336</v>
      </c>
      <c r="D36" s="5" t="n">
        <v>85668</v>
      </c>
      <c r="E36" s="5" t="n">
        <v>103452</v>
      </c>
    </row>
    <row r="37">
      <c r="A37" s="3" t="inlineStr">
        <is>
          <t>Operating expenses:</t>
        </is>
      </c>
    </row>
    <row r="38">
      <c r="A38" s="4" t="inlineStr">
        <is>
          <t>Research and development</t>
        </is>
      </c>
      <c r="B38" s="5" t="n">
        <v>2815</v>
      </c>
      <c r="C38" s="5" t="n">
        <v>2835</v>
      </c>
      <c r="D38" s="5" t="n">
        <v>5882</v>
      </c>
      <c r="E38" s="5" t="n">
        <v>5819</v>
      </c>
    </row>
    <row r="39">
      <c r="A39" s="4" t="inlineStr">
        <is>
          <t>Selling, general, and administrative</t>
        </is>
      </c>
      <c r="B39" s="5" t="n">
        <v>17373</v>
      </c>
      <c r="C39" s="5" t="n">
        <v>16251</v>
      </c>
      <c r="D39" s="5" t="n">
        <v>36498</v>
      </c>
      <c r="E39" s="5" t="n">
        <v>34047</v>
      </c>
    </row>
    <row r="40">
      <c r="A40" s="4" t="inlineStr">
        <is>
          <t>Depreciation and amortization</t>
        </is>
      </c>
      <c r="B40" s="5" t="n">
        <v>18394</v>
      </c>
      <c r="C40" s="5" t="n">
        <v>17561</v>
      </c>
      <c r="D40" s="5" t="n">
        <v>36220</v>
      </c>
      <c r="E40" s="5" t="n">
        <v>35112</v>
      </c>
    </row>
    <row r="41">
      <c r="A41" s="4" t="inlineStr">
        <is>
          <t>Gain on insurance proceeds</t>
        </is>
      </c>
      <c r="B41" s="5" t="n">
        <v>0</v>
      </c>
      <c r="C41" s="5" t="n">
        <v>-7500</v>
      </c>
      <c r="D41" s="5" t="n">
        <v>0</v>
      </c>
      <c r="E41" s="5" t="n">
        <v>-18600</v>
      </c>
    </row>
    <row r="42">
      <c r="A42" s="4" t="inlineStr">
        <is>
          <t>(Gain) loss on disposal of fixed assets</t>
        </is>
      </c>
      <c r="B42" s="5" t="n">
        <v>548</v>
      </c>
      <c r="C42" s="5" t="n">
        <v>0</v>
      </c>
      <c r="D42" s="5" t="n">
        <v>683</v>
      </c>
      <c r="E42" s="5" t="n">
        <v>0</v>
      </c>
    </row>
    <row r="43">
      <c r="A43" s="4" t="inlineStr">
        <is>
          <t>Operating income</t>
        </is>
      </c>
      <c r="B43" s="6" t="n">
        <v>-3931</v>
      </c>
      <c r="C43" s="6" t="n">
        <v>21189</v>
      </c>
      <c r="D43" s="6" t="n">
        <v>6385</v>
      </c>
      <c r="E43" s="6" t="n">
        <v>470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s and Foreign Operations - Long-lived Assets Including Goodwill and Total Assets (Details) - USD ($) $ in Thousands</t>
        </is>
      </c>
      <c r="B1" s="2" t="inlineStr">
        <is>
          <t>Jun. 30, 2020</t>
        </is>
      </c>
      <c r="C1" s="2" t="inlineStr">
        <is>
          <t>Dec. 31, 2019</t>
        </is>
      </c>
    </row>
    <row r="2">
      <c r="A2" s="3" t="inlineStr">
        <is>
          <t>Segment Reporting Information [Line Items]</t>
        </is>
      </c>
    </row>
    <row r="3">
      <c r="A3" s="4" t="inlineStr">
        <is>
          <t>Property, plant, and equipment, net</t>
        </is>
      </c>
      <c r="B3" s="6" t="n">
        <v>912541</v>
      </c>
      <c r="C3" s="6" t="n">
        <v>925940</v>
      </c>
    </row>
    <row r="4">
      <c r="A4" s="4" t="inlineStr">
        <is>
          <t>Investment in unconsolidated joint venture</t>
        </is>
      </c>
      <c r="B4" s="5" t="n">
        <v>11687</v>
      </c>
      <c r="C4" s="5" t="n">
        <v>11971</v>
      </c>
    </row>
    <row r="5">
      <c r="A5" s="4" t="inlineStr">
        <is>
          <t>Goodwill</t>
        </is>
      </c>
      <c r="B5" s="5" t="n">
        <v>772380</v>
      </c>
      <c r="C5" s="5" t="n">
        <v>772418</v>
      </c>
    </row>
    <row r="6">
      <c r="A6" s="4" t="inlineStr">
        <is>
          <t>Total assets</t>
        </is>
      </c>
      <c r="B6" s="5" t="n">
        <v>2918822</v>
      </c>
      <c r="C6" s="5" t="n">
        <v>2832385</v>
      </c>
    </row>
    <row r="7">
      <c r="A7" s="4" t="inlineStr">
        <is>
          <t>Polymer</t>
        </is>
      </c>
    </row>
    <row r="8">
      <c r="A8" s="3" t="inlineStr">
        <is>
          <t>Segment Reporting Information [Line Items]</t>
        </is>
      </c>
    </row>
    <row r="9">
      <c r="A9" s="4" t="inlineStr">
        <is>
          <t>Property, plant, and equipment, net</t>
        </is>
      </c>
      <c r="B9" s="5" t="n">
        <v>512793</v>
      </c>
      <c r="C9" s="5" t="n">
        <v>526692</v>
      </c>
    </row>
    <row r="10">
      <c r="A10" s="4" t="inlineStr">
        <is>
          <t>Investment in unconsolidated joint venture</t>
        </is>
      </c>
      <c r="B10" s="5" t="n">
        <v>11687</v>
      </c>
      <c r="C10" s="5" t="n">
        <v>11971</v>
      </c>
    </row>
    <row r="11">
      <c r="A11" s="4" t="inlineStr">
        <is>
          <t>Goodwill</t>
        </is>
      </c>
      <c r="B11" s="5" t="n">
        <v>0</v>
      </c>
      <c r="C11" s="5" t="n">
        <v>0</v>
      </c>
    </row>
    <row r="12">
      <c r="A12" s="4" t="inlineStr">
        <is>
          <t>Total assets</t>
        </is>
      </c>
      <c r="B12" s="5" t="n">
        <v>1170079</v>
      </c>
      <c r="C12" s="5" t="n">
        <v>1097691</v>
      </c>
    </row>
    <row r="13">
      <c r="A13" s="4" t="inlineStr">
        <is>
          <t>Chemical</t>
        </is>
      </c>
    </row>
    <row r="14">
      <c r="A14" s="3" t="inlineStr">
        <is>
          <t>Segment Reporting Information [Line Items]</t>
        </is>
      </c>
    </row>
    <row r="15">
      <c r="A15" s="4" t="inlineStr">
        <is>
          <t>Property, plant, and equipment, net</t>
        </is>
      </c>
      <c r="B15" s="5" t="n">
        <v>399748</v>
      </c>
      <c r="C15" s="5" t="n">
        <v>399248</v>
      </c>
    </row>
    <row r="16">
      <c r="A16" s="4" t="inlineStr">
        <is>
          <t>Investment in unconsolidated joint venture</t>
        </is>
      </c>
      <c r="B16" s="5" t="n">
        <v>0</v>
      </c>
      <c r="C16" s="5" t="n">
        <v>0</v>
      </c>
    </row>
    <row r="17">
      <c r="A17" s="4" t="inlineStr">
        <is>
          <t>Goodwill</t>
        </is>
      </c>
      <c r="B17" s="5" t="n">
        <v>772380</v>
      </c>
      <c r="C17" s="5" t="n">
        <v>772418</v>
      </c>
    </row>
    <row r="18">
      <c r="A18" s="4" t="inlineStr">
        <is>
          <t>Total assets</t>
        </is>
      </c>
      <c r="B18" s="6" t="n">
        <v>1748743</v>
      </c>
      <c r="C18" s="6" t="n">
        <v>17346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s and Foreign Operations - Sales Revenue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venue Reconciling Item [Line Items]</t>
        </is>
      </c>
    </row>
    <row r="4">
      <c r="A4" s="4" t="inlineStr">
        <is>
          <t>Revenue</t>
        </is>
      </c>
      <c r="B4" s="6" t="n">
        <v>355679</v>
      </c>
      <c r="C4" s="6" t="n">
        <v>495280</v>
      </c>
      <c r="D4" s="6" t="n">
        <v>782948</v>
      </c>
      <c r="E4" s="6" t="n">
        <v>951691</v>
      </c>
    </row>
    <row r="5">
      <c r="A5" s="4" t="inlineStr">
        <is>
          <t>United States</t>
        </is>
      </c>
    </row>
    <row r="6">
      <c r="A6" s="3" t="inlineStr">
        <is>
          <t>Segment Reporting Revenue Reconciling Item [Line Items]</t>
        </is>
      </c>
    </row>
    <row r="7">
      <c r="A7" s="4" t="inlineStr">
        <is>
          <t>Revenue</t>
        </is>
      </c>
      <c r="B7" s="5" t="n">
        <v>136853</v>
      </c>
      <c r="C7" s="5" t="n">
        <v>189444</v>
      </c>
      <c r="D7" s="5" t="n">
        <v>302828</v>
      </c>
      <c r="E7" s="5" t="n">
        <v>357769</v>
      </c>
    </row>
    <row r="8">
      <c r="A8" s="4" t="inlineStr">
        <is>
          <t>Germany</t>
        </is>
      </c>
    </row>
    <row r="9">
      <c r="A9" s="3" t="inlineStr">
        <is>
          <t>Segment Reporting Revenue Reconciling Item [Line Items]</t>
        </is>
      </c>
    </row>
    <row r="10">
      <c r="A10" s="4" t="inlineStr">
        <is>
          <t>Revenue</t>
        </is>
      </c>
      <c r="B10" s="5" t="n">
        <v>31987</v>
      </c>
      <c r="C10" s="5" t="n">
        <v>41383</v>
      </c>
      <c r="D10" s="5" t="n">
        <v>69088</v>
      </c>
      <c r="E10" s="5" t="n">
        <v>82275</v>
      </c>
    </row>
    <row r="11">
      <c r="A11" s="4" t="inlineStr">
        <is>
          <t>All other countries</t>
        </is>
      </c>
    </row>
    <row r="12">
      <c r="A12" s="3" t="inlineStr">
        <is>
          <t>Segment Reporting Revenue Reconciling Item [Line Items]</t>
        </is>
      </c>
    </row>
    <row r="13">
      <c r="A13" s="4" t="inlineStr">
        <is>
          <t>Revenue</t>
        </is>
      </c>
      <c r="B13" s="5" t="n">
        <v>186839</v>
      </c>
      <c r="C13" s="5" t="n">
        <v>264453</v>
      </c>
      <c r="D13" s="5" t="n">
        <v>411032</v>
      </c>
      <c r="E13" s="5" t="n">
        <v>511647</v>
      </c>
    </row>
    <row r="14">
      <c r="A14" s="4" t="inlineStr">
        <is>
          <t>Polymer</t>
        </is>
      </c>
    </row>
    <row r="15">
      <c r="A15" s="3" t="inlineStr">
        <is>
          <t>Segment Reporting Revenue Reconciling Item [Line Items]</t>
        </is>
      </c>
    </row>
    <row r="16">
      <c r="A16" s="4" t="inlineStr">
        <is>
          <t>Revenue</t>
        </is>
      </c>
      <c r="B16" s="5" t="n">
        <v>203852</v>
      </c>
      <c r="C16" s="5" t="n">
        <v>297861</v>
      </c>
      <c r="D16" s="5" t="n">
        <v>444232</v>
      </c>
      <c r="E16" s="5" t="n">
        <v>558916</v>
      </c>
    </row>
    <row r="17">
      <c r="A17" s="4" t="inlineStr">
        <is>
          <t>Polymer | United States</t>
        </is>
      </c>
    </row>
    <row r="18">
      <c r="A18" s="3" t="inlineStr">
        <is>
          <t>Segment Reporting Revenue Reconciling Item [Line Items]</t>
        </is>
      </c>
    </row>
    <row r="19">
      <c r="A19" s="4" t="inlineStr">
        <is>
          <t>Revenue</t>
        </is>
      </c>
      <c r="B19" s="5" t="n">
        <v>72309</v>
      </c>
      <c r="C19" s="5" t="n">
        <v>104178</v>
      </c>
      <c r="D19" s="5" t="n">
        <v>157703</v>
      </c>
      <c r="E19" s="5" t="n">
        <v>192146</v>
      </c>
    </row>
    <row r="20">
      <c r="A20" s="4" t="inlineStr">
        <is>
          <t>Polymer | Germany</t>
        </is>
      </c>
    </row>
    <row r="21">
      <c r="A21" s="3" t="inlineStr">
        <is>
          <t>Segment Reporting Revenue Reconciling Item [Line Items]</t>
        </is>
      </c>
    </row>
    <row r="22">
      <c r="A22" s="4" t="inlineStr">
        <is>
          <t>Revenue</t>
        </is>
      </c>
      <c r="B22" s="5" t="n">
        <v>23435</v>
      </c>
      <c r="C22" s="5" t="n">
        <v>29086</v>
      </c>
      <c r="D22" s="5" t="n">
        <v>47868</v>
      </c>
      <c r="E22" s="5" t="n">
        <v>54997</v>
      </c>
    </row>
    <row r="23">
      <c r="A23" s="4" t="inlineStr">
        <is>
          <t>Polymer | All other countries</t>
        </is>
      </c>
    </row>
    <row r="24">
      <c r="A24" s="3" t="inlineStr">
        <is>
          <t>Segment Reporting Revenue Reconciling Item [Line Items]</t>
        </is>
      </c>
    </row>
    <row r="25">
      <c r="A25" s="4" t="inlineStr">
        <is>
          <t>Revenue</t>
        </is>
      </c>
      <c r="B25" s="5" t="n">
        <v>108108</v>
      </c>
      <c r="C25" s="5" t="n">
        <v>164597</v>
      </c>
      <c r="D25" s="5" t="n">
        <v>238661</v>
      </c>
      <c r="E25" s="5" t="n">
        <v>311773</v>
      </c>
    </row>
    <row r="26">
      <c r="A26" s="4" t="inlineStr">
        <is>
          <t>Chemical</t>
        </is>
      </c>
    </row>
    <row r="27">
      <c r="A27" s="3" t="inlineStr">
        <is>
          <t>Segment Reporting Revenue Reconciling Item [Line Items]</t>
        </is>
      </c>
    </row>
    <row r="28">
      <c r="A28" s="4" t="inlineStr">
        <is>
          <t>Revenue</t>
        </is>
      </c>
      <c r="B28" s="5" t="n">
        <v>151827</v>
      </c>
      <c r="C28" s="5" t="n">
        <v>197419</v>
      </c>
      <c r="D28" s="5" t="n">
        <v>338716</v>
      </c>
      <c r="E28" s="5" t="n">
        <v>392775</v>
      </c>
    </row>
    <row r="29">
      <c r="A29" s="4" t="inlineStr">
        <is>
          <t>Chemical | United States</t>
        </is>
      </c>
    </row>
    <row r="30">
      <c r="A30" s="3" t="inlineStr">
        <is>
          <t>Segment Reporting Revenue Reconciling Item [Line Items]</t>
        </is>
      </c>
    </row>
    <row r="31">
      <c r="A31" s="4" t="inlineStr">
        <is>
          <t>Revenue</t>
        </is>
      </c>
      <c r="B31" s="5" t="n">
        <v>64544</v>
      </c>
      <c r="C31" s="5" t="n">
        <v>85266</v>
      </c>
      <c r="D31" s="5" t="n">
        <v>145125</v>
      </c>
      <c r="E31" s="5" t="n">
        <v>165623</v>
      </c>
    </row>
    <row r="32">
      <c r="A32" s="4" t="inlineStr">
        <is>
          <t>Chemical | Germany</t>
        </is>
      </c>
    </row>
    <row r="33">
      <c r="A33" s="3" t="inlineStr">
        <is>
          <t>Segment Reporting Revenue Reconciling Item [Line Items]</t>
        </is>
      </c>
    </row>
    <row r="34">
      <c r="A34" s="4" t="inlineStr">
        <is>
          <t>Revenue</t>
        </is>
      </c>
      <c r="B34" s="5" t="n">
        <v>8552</v>
      </c>
      <c r="C34" s="5" t="n">
        <v>12297</v>
      </c>
      <c r="D34" s="5" t="n">
        <v>21220</v>
      </c>
      <c r="E34" s="5" t="n">
        <v>27278</v>
      </c>
    </row>
    <row r="35">
      <c r="A35" s="4" t="inlineStr">
        <is>
          <t>Chemical | All other countries</t>
        </is>
      </c>
    </row>
    <row r="36">
      <c r="A36" s="3" t="inlineStr">
        <is>
          <t>Segment Reporting Revenue Reconciling Item [Line Items]</t>
        </is>
      </c>
    </row>
    <row r="37">
      <c r="A37" s="4" t="inlineStr">
        <is>
          <t>Revenue</t>
        </is>
      </c>
      <c r="B37" s="6" t="n">
        <v>78731</v>
      </c>
      <c r="C37" s="6" t="n">
        <v>99856</v>
      </c>
      <c r="D37" s="6" t="n">
        <v>172371</v>
      </c>
      <c r="E37" s="6" t="n">
        <v>1998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8" customWidth="1" min="6" max="6"/>
    <col width="46" customWidth="1" min="7" max="7"/>
    <col width="24" customWidth="1" min="8" max="8"/>
  </cols>
  <sheetData>
    <row r="1">
      <c r="A1" s="1" t="inlineStr">
        <is>
          <t>CONDENSED CONSOLIDATED STATEMENT OF CHANGES IN EQUITY (Unaudited) - USD ($) $ in Thousands</t>
        </is>
      </c>
      <c r="B1" s="2" t="inlineStr">
        <is>
          <t>Total</t>
        </is>
      </c>
      <c r="C1" s="2" t="inlineStr">
        <is>
          <t>Total Kraton Stockholders' Equity</t>
        </is>
      </c>
      <c r="D1" s="2" t="inlineStr">
        <is>
          <t>Common Stock</t>
        </is>
      </c>
      <c r="E1" s="2" t="inlineStr">
        <is>
          <t>Additional Paid in Capital</t>
        </is>
      </c>
      <c r="F1" s="2" t="inlineStr">
        <is>
          <t>Retained Earnings</t>
        </is>
      </c>
      <c r="G1" s="2" t="inlineStr">
        <is>
          <t>Accumulated Other Comprehensive Income (Loss)</t>
        </is>
      </c>
      <c r="H1" s="2" t="inlineStr">
        <is>
          <t>Noncontrolling Interest</t>
        </is>
      </c>
    </row>
    <row r="2">
      <c r="A2" s="4" t="inlineStr">
        <is>
          <t>Beginning balance at Dec. 31, 2018</t>
        </is>
      </c>
      <c r="B2" s="6" t="n">
        <v>747599</v>
      </c>
      <c r="C2" s="6" t="n">
        <v>715138</v>
      </c>
      <c r="D2" s="6" t="n">
        <v>319</v>
      </c>
      <c r="E2" s="6" t="n">
        <v>385921</v>
      </c>
      <c r="F2" s="6" t="n">
        <v>420597</v>
      </c>
      <c r="G2" s="6" t="n">
        <v>-91699</v>
      </c>
      <c r="H2" s="6" t="n">
        <v>32461</v>
      </c>
    </row>
    <row r="3">
      <c r="A3" s="3" t="inlineStr">
        <is>
          <t>Increase (Decrease) in Stockholders' Equity [Roll Forward]</t>
        </is>
      </c>
    </row>
    <row r="4">
      <c r="A4" s="4" t="inlineStr">
        <is>
          <t>Consolidated net income (loss)</t>
        </is>
      </c>
      <c r="B4" s="5" t="n">
        <v>13612</v>
      </c>
      <c r="C4" s="5" t="n">
        <v>12668</v>
      </c>
      <c r="F4" s="5" t="n">
        <v>12668</v>
      </c>
      <c r="H4" s="5" t="n">
        <v>944</v>
      </c>
    </row>
    <row r="5">
      <c r="A5" s="4" t="inlineStr">
        <is>
          <t>Other comprehensive income (loss)</t>
        </is>
      </c>
      <c r="B5" s="5" t="n">
        <v>-1327</v>
      </c>
      <c r="C5" s="5" t="n">
        <v>-1218</v>
      </c>
      <c r="G5" s="5" t="n">
        <v>-1218</v>
      </c>
      <c r="H5" s="5" t="n">
        <v>-109</v>
      </c>
    </row>
    <row r="6">
      <c r="A6" s="4" t="inlineStr">
        <is>
          <t>Retired treasury stock from employee tax withholdings</t>
        </is>
      </c>
      <c r="B6" s="5" t="n">
        <v>-2684</v>
      </c>
      <c r="C6" s="5" t="n">
        <v>-2684</v>
      </c>
      <c r="E6" s="5" t="n">
        <v>-1274</v>
      </c>
      <c r="F6" s="5" t="n">
        <v>-1410</v>
      </c>
    </row>
    <row r="7">
      <c r="A7" s="4" t="inlineStr">
        <is>
          <t>Exercise of stock options</t>
        </is>
      </c>
      <c r="B7" s="5" t="n">
        <v>1545</v>
      </c>
      <c r="C7" s="5" t="n">
        <v>1545</v>
      </c>
      <c r="D7" s="5" t="n">
        <v>1</v>
      </c>
      <c r="E7" s="5" t="n">
        <v>1544</v>
      </c>
    </row>
    <row r="8">
      <c r="A8" s="4" t="inlineStr">
        <is>
          <t>Non-cash compensation related to equity awards</t>
        </is>
      </c>
      <c r="B8" s="5" t="n">
        <v>3309</v>
      </c>
      <c r="C8" s="5" t="n">
        <v>3309</v>
      </c>
      <c r="E8" s="5" t="n">
        <v>3309</v>
      </c>
    </row>
    <row r="9">
      <c r="A9" s="4" t="inlineStr">
        <is>
          <t>Ending balance at Mar. 31, 2019</t>
        </is>
      </c>
      <c r="B9" s="5" t="n">
        <v>762054</v>
      </c>
      <c r="C9" s="5" t="n">
        <v>728758</v>
      </c>
      <c r="D9" s="5" t="n">
        <v>320</v>
      </c>
      <c r="E9" s="5" t="n">
        <v>389500</v>
      </c>
      <c r="F9" s="5" t="n">
        <v>431855</v>
      </c>
      <c r="G9" s="5" t="n">
        <v>-92917</v>
      </c>
      <c r="H9" s="5" t="n">
        <v>33296</v>
      </c>
    </row>
    <row r="10">
      <c r="A10" s="4" t="inlineStr">
        <is>
          <t>Beginning balance at Dec. 31, 2018</t>
        </is>
      </c>
      <c r="B10" s="5" t="n">
        <v>747599</v>
      </c>
      <c r="C10" s="5" t="n">
        <v>715138</v>
      </c>
      <c r="D10" s="5" t="n">
        <v>319</v>
      </c>
      <c r="E10" s="5" t="n">
        <v>385921</v>
      </c>
      <c r="F10" s="5" t="n">
        <v>420597</v>
      </c>
      <c r="G10" s="5" t="n">
        <v>-91699</v>
      </c>
      <c r="H10" s="5" t="n">
        <v>32461</v>
      </c>
    </row>
    <row r="11">
      <c r="A11" s="3" t="inlineStr">
        <is>
          <t>Increase (Decrease) in Stockholders' Equity [Roll Forward]</t>
        </is>
      </c>
    </row>
    <row r="12">
      <c r="A12" s="4" t="inlineStr">
        <is>
          <t>Consolidated net income (loss)</t>
        </is>
      </c>
      <c r="B12" s="5" t="n">
        <v>57010</v>
      </c>
    </row>
    <row r="13">
      <c r="A13" s="4" t="inlineStr">
        <is>
          <t>Ending balance at Jun. 30, 2019</t>
        </is>
      </c>
      <c r="B13" s="5" t="n">
        <v>799430</v>
      </c>
      <c r="C13" s="5" t="n">
        <v>764167</v>
      </c>
      <c r="D13" s="5" t="n">
        <v>319</v>
      </c>
      <c r="E13" s="5" t="n">
        <v>389680</v>
      </c>
      <c r="F13" s="5" t="n">
        <v>470127</v>
      </c>
      <c r="G13" s="5" t="n">
        <v>-95959</v>
      </c>
      <c r="H13" s="5" t="n">
        <v>35263</v>
      </c>
    </row>
    <row r="14">
      <c r="A14" s="4" t="inlineStr">
        <is>
          <t>Beginning balance at Mar. 31, 2019</t>
        </is>
      </c>
      <c r="B14" s="5" t="n">
        <v>762054</v>
      </c>
      <c r="C14" s="5" t="n">
        <v>728758</v>
      </c>
      <c r="D14" s="5" t="n">
        <v>320</v>
      </c>
      <c r="E14" s="5" t="n">
        <v>389500</v>
      </c>
      <c r="F14" s="5" t="n">
        <v>431855</v>
      </c>
      <c r="G14" s="5" t="n">
        <v>-92917</v>
      </c>
      <c r="H14" s="5" t="n">
        <v>33296</v>
      </c>
    </row>
    <row r="15">
      <c r="A15" s="3" t="inlineStr">
        <is>
          <t>Increase (Decrease) in Stockholders' Equity [Roll Forward]</t>
        </is>
      </c>
    </row>
    <row r="16">
      <c r="A16" s="4" t="inlineStr">
        <is>
          <t>Consolidated net income (loss)</t>
        </is>
      </c>
      <c r="B16" s="5" t="n">
        <v>43398</v>
      </c>
      <c r="C16" s="5" t="n">
        <v>41208</v>
      </c>
      <c r="F16" s="5" t="n">
        <v>41208</v>
      </c>
      <c r="H16" s="5" t="n">
        <v>2190</v>
      </c>
    </row>
    <row r="17">
      <c r="A17" s="4" t="inlineStr">
        <is>
          <t>Other comprehensive income (loss)</t>
        </is>
      </c>
      <c r="B17" s="5" t="n">
        <v>-3265</v>
      </c>
      <c r="C17" s="5" t="n">
        <v>-3042</v>
      </c>
      <c r="G17" s="5" t="n">
        <v>-3042</v>
      </c>
      <c r="H17" s="5" t="n">
        <v>-223</v>
      </c>
    </row>
    <row r="18">
      <c r="A18" s="4" t="inlineStr">
        <is>
          <t>Retired treasury stock from employee tax withholdings</t>
        </is>
      </c>
      <c r="B18" s="5" t="n">
        <v>-41</v>
      </c>
      <c r="C18" s="5" t="n">
        <v>-41</v>
      </c>
      <c r="E18" s="5" t="n">
        <v>-40</v>
      </c>
      <c r="F18" s="5" t="n">
        <v>-1</v>
      </c>
    </row>
    <row r="19">
      <c r="A19" s="4" t="inlineStr">
        <is>
          <t>Cancelled stock from share repurchases</t>
        </is>
      </c>
      <c r="B19" s="5" t="n">
        <v>-5000</v>
      </c>
      <c r="C19" s="5" t="n">
        <v>-5000</v>
      </c>
      <c r="D19" s="5" t="n">
        <v>-1</v>
      </c>
      <c r="E19" s="5" t="n">
        <v>-2064</v>
      </c>
      <c r="F19" s="5" t="n">
        <v>-2935</v>
      </c>
    </row>
    <row r="20">
      <c r="A20" s="4" t="inlineStr">
        <is>
          <t>Exercise of stock options</t>
        </is>
      </c>
      <c r="B20" s="5" t="n">
        <v>94</v>
      </c>
      <c r="C20" s="5" t="n">
        <v>94</v>
      </c>
      <c r="D20" s="5" t="n">
        <v>0</v>
      </c>
      <c r="E20" s="5" t="n">
        <v>94</v>
      </c>
    </row>
    <row r="21">
      <c r="A21" s="4" t="inlineStr">
        <is>
          <t>Non-cash compensation related to equity awards</t>
        </is>
      </c>
      <c r="B21" s="5" t="n">
        <v>2190</v>
      </c>
      <c r="C21" s="5" t="n">
        <v>2190</v>
      </c>
      <c r="E21" s="5" t="n">
        <v>2190</v>
      </c>
    </row>
    <row r="22">
      <c r="A22" s="4" t="inlineStr">
        <is>
          <t>Ending balance at Jun. 30, 2019</t>
        </is>
      </c>
      <c r="B22" s="5" t="n">
        <v>799430</v>
      </c>
      <c r="C22" s="5" t="n">
        <v>764167</v>
      </c>
      <c r="D22" s="5" t="n">
        <v>319</v>
      </c>
      <c r="E22" s="5" t="n">
        <v>389680</v>
      </c>
      <c r="F22" s="5" t="n">
        <v>470127</v>
      </c>
      <c r="G22" s="5" t="n">
        <v>-95959</v>
      </c>
      <c r="H22" s="5" t="n">
        <v>35263</v>
      </c>
    </row>
    <row r="23">
      <c r="A23" s="4" t="inlineStr">
        <is>
          <t>Beginning balance at Dec. 31, 2019</t>
        </is>
      </c>
      <c r="B23" s="5" t="n">
        <v>789428</v>
      </c>
      <c r="C23" s="5" t="n">
        <v>751443</v>
      </c>
      <c r="D23" s="5" t="n">
        <v>318</v>
      </c>
      <c r="E23" s="5" t="n">
        <v>392208</v>
      </c>
      <c r="F23" s="5" t="n">
        <v>464712</v>
      </c>
      <c r="G23" s="5" t="n">
        <v>-105795</v>
      </c>
      <c r="H23" s="5" t="n">
        <v>37985</v>
      </c>
    </row>
    <row r="24">
      <c r="A24" s="3" t="inlineStr">
        <is>
          <t>Increase (Decrease) in Stockholders' Equity [Roll Forward]</t>
        </is>
      </c>
    </row>
    <row r="25">
      <c r="A25" s="4" t="inlineStr">
        <is>
          <t>Consolidated net income (loss)</t>
        </is>
      </c>
      <c r="B25" s="5" t="n">
        <v>209020</v>
      </c>
      <c r="C25" s="5" t="n">
        <v>208086</v>
      </c>
      <c r="F25" s="5" t="n">
        <v>208086</v>
      </c>
      <c r="H25" s="5" t="n">
        <v>934</v>
      </c>
    </row>
    <row r="26">
      <c r="A26" s="4" t="inlineStr">
        <is>
          <t>Other comprehensive income (loss)</t>
        </is>
      </c>
      <c r="B26" s="5" t="n">
        <v>64381</v>
      </c>
      <c r="C26" s="5" t="n">
        <v>64788</v>
      </c>
      <c r="G26" s="5" t="n">
        <v>64788</v>
      </c>
      <c r="H26" s="5" t="n">
        <v>-407</v>
      </c>
    </row>
    <row r="27">
      <c r="A27" s="4" t="inlineStr">
        <is>
          <t>Retired treasury stock from employee tax withholdings</t>
        </is>
      </c>
      <c r="B27" s="5" t="n">
        <v>-678</v>
      </c>
      <c r="C27" s="5" t="n">
        <v>-678</v>
      </c>
      <c r="E27" s="5" t="n">
        <v>-1927</v>
      </c>
      <c r="F27" s="5" t="n">
        <v>1249</v>
      </c>
    </row>
    <row r="28">
      <c r="A28" s="4" t="inlineStr">
        <is>
          <t>Non-cash compensation related to equity awards</t>
        </is>
      </c>
      <c r="B28" s="5" t="n">
        <v>2848</v>
      </c>
      <c r="C28" s="5" t="n">
        <v>2848</v>
      </c>
      <c r="D28" s="5" t="n">
        <v>1</v>
      </c>
      <c r="E28" s="5" t="n">
        <v>2847</v>
      </c>
    </row>
    <row r="29">
      <c r="A29" s="4" t="inlineStr">
        <is>
          <t>Ending balance at Mar. 31, 2020</t>
        </is>
      </c>
      <c r="B29" s="5" t="n">
        <v>1064999</v>
      </c>
      <c r="C29" s="5" t="n">
        <v>1026487</v>
      </c>
      <c r="D29" s="5" t="n">
        <v>319</v>
      </c>
      <c r="E29" s="5" t="n">
        <v>393128</v>
      </c>
      <c r="F29" s="5" t="n">
        <v>674047</v>
      </c>
      <c r="G29" s="5" t="n">
        <v>-41007</v>
      </c>
      <c r="H29" s="5" t="n">
        <v>38512</v>
      </c>
    </row>
    <row r="30">
      <c r="A30" s="4" t="inlineStr">
        <is>
          <t>Beginning balance at Dec. 31, 2019</t>
        </is>
      </c>
      <c r="B30" s="5" t="n">
        <v>789428</v>
      </c>
      <c r="C30" s="5" t="n">
        <v>751443</v>
      </c>
      <c r="D30" s="5" t="n">
        <v>318</v>
      </c>
      <c r="E30" s="5" t="n">
        <v>392208</v>
      </c>
      <c r="F30" s="5" t="n">
        <v>464712</v>
      </c>
      <c r="G30" s="5" t="n">
        <v>-105795</v>
      </c>
      <c r="H30" s="5" t="n">
        <v>37985</v>
      </c>
    </row>
    <row r="31">
      <c r="A31" s="3" t="inlineStr">
        <is>
          <t>Increase (Decrease) in Stockholders' Equity [Roll Forward]</t>
        </is>
      </c>
    </row>
    <row r="32">
      <c r="A32" s="4" t="inlineStr">
        <is>
          <t>Consolidated net income (loss)</t>
        </is>
      </c>
      <c r="B32" s="5" t="n">
        <v>201939</v>
      </c>
    </row>
    <row r="33">
      <c r="A33" s="4" t="inlineStr">
        <is>
          <t>Ending balance at Jun. 30, 2020</t>
        </is>
      </c>
      <c r="B33" s="5" t="n">
        <v>1063958</v>
      </c>
      <c r="C33" s="5" t="n">
        <v>1023410</v>
      </c>
      <c r="D33" s="5" t="n">
        <v>319</v>
      </c>
      <c r="E33" s="5" t="n">
        <v>394865</v>
      </c>
      <c r="F33" s="5" t="n">
        <v>666173</v>
      </c>
      <c r="G33" s="5" t="n">
        <v>-37947</v>
      </c>
      <c r="H33" s="5" t="n">
        <v>40548</v>
      </c>
    </row>
    <row r="34">
      <c r="A34" s="4" t="inlineStr">
        <is>
          <t>Beginning balance at Mar. 31, 2020</t>
        </is>
      </c>
      <c r="B34" s="5" t="n">
        <v>1064999</v>
      </c>
      <c r="C34" s="5" t="n">
        <v>1026487</v>
      </c>
      <c r="D34" s="5" t="n">
        <v>319</v>
      </c>
      <c r="E34" s="5" t="n">
        <v>393128</v>
      </c>
      <c r="F34" s="5" t="n">
        <v>674047</v>
      </c>
      <c r="G34" s="5" t="n">
        <v>-41007</v>
      </c>
      <c r="H34" s="5" t="n">
        <v>38512</v>
      </c>
    </row>
    <row r="35">
      <c r="A35" s="3" t="inlineStr">
        <is>
          <t>Increase (Decrease) in Stockholders' Equity [Roll Forward]</t>
        </is>
      </c>
    </row>
    <row r="36">
      <c r="A36" s="4" t="inlineStr">
        <is>
          <t>Consolidated net income (loss)</t>
        </is>
      </c>
      <c r="B36" s="5" t="n">
        <v>-7081</v>
      </c>
      <c r="C36" s="5" t="n">
        <v>-7968</v>
      </c>
      <c r="F36" s="5" t="n">
        <v>-7968</v>
      </c>
      <c r="H36" s="5" t="n">
        <v>887</v>
      </c>
    </row>
    <row r="37">
      <c r="A37" s="4" t="inlineStr">
        <is>
          <t>Other comprehensive income (loss)</t>
        </is>
      </c>
      <c r="B37" s="5" t="n">
        <v>4209</v>
      </c>
      <c r="C37" s="5" t="n">
        <v>3060</v>
      </c>
      <c r="G37" s="5" t="n">
        <v>3060</v>
      </c>
      <c r="H37" s="5" t="n">
        <v>1149</v>
      </c>
    </row>
    <row r="38">
      <c r="A38" s="4" t="inlineStr">
        <is>
          <t>Retired treasury stock from employee tax withholdings</t>
        </is>
      </c>
      <c r="B38" s="5" t="n">
        <v>-66</v>
      </c>
      <c r="C38" s="5" t="n">
        <v>-66</v>
      </c>
      <c r="E38" s="5" t="n">
        <v>-160</v>
      </c>
      <c r="F38" s="5" t="n">
        <v>94</v>
      </c>
    </row>
    <row r="39">
      <c r="A39" s="4" t="inlineStr">
        <is>
          <t>Non-cash compensation related to equity awards</t>
        </is>
      </c>
      <c r="B39" s="5" t="n">
        <v>1897</v>
      </c>
      <c r="C39" s="5" t="n">
        <v>1897</v>
      </c>
      <c r="D39" s="5" t="n">
        <v>0</v>
      </c>
      <c r="E39" s="5" t="n">
        <v>1897</v>
      </c>
    </row>
    <row r="40">
      <c r="A40" s="4" t="inlineStr">
        <is>
          <t>Ending balance at Jun. 30, 2020</t>
        </is>
      </c>
      <c r="B40" s="6" t="n">
        <v>1063958</v>
      </c>
      <c r="C40" s="6" t="n">
        <v>1023410</v>
      </c>
      <c r="D40" s="6" t="n">
        <v>319</v>
      </c>
      <c r="E40" s="6" t="n">
        <v>394865</v>
      </c>
      <c r="F40" s="6" t="n">
        <v>666173</v>
      </c>
      <c r="G40" s="6" t="n">
        <v>-37947</v>
      </c>
      <c r="H40" s="6" t="n">
        <v>405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Variable Interest Entity, Primary Beneficiary | KFPC</t>
        </is>
      </c>
    </row>
    <row r="4">
      <c r="A4" s="3" t="inlineStr">
        <is>
          <t>Related Party Transaction [Line Items]</t>
        </is>
      </c>
    </row>
    <row r="5">
      <c r="A5" s="4" t="inlineStr">
        <is>
          <t>Outstanding payables</t>
        </is>
      </c>
      <c r="B5" s="9" t="n">
        <v>2.6</v>
      </c>
      <c r="D5" s="9" t="n">
        <v>2.6</v>
      </c>
      <c r="F5" s="9" t="n">
        <v>1.1</v>
      </c>
    </row>
    <row r="6">
      <c r="A6" s="4" t="inlineStr">
        <is>
          <t>Variable interest entity, ownership percentage</t>
        </is>
      </c>
      <c r="D6" s="4" t="inlineStr">
        <is>
          <t>50.00%</t>
        </is>
      </c>
    </row>
    <row r="7">
      <c r="A7" s="4" t="inlineStr">
        <is>
          <t>Purchases from related party</t>
        </is>
      </c>
      <c r="B7" s="9" t="n">
        <v>11.3</v>
      </c>
      <c r="C7" s="9" t="n">
        <v>13.6</v>
      </c>
      <c r="D7" s="9" t="n">
        <v>25.3</v>
      </c>
      <c r="E7" s="9" t="n">
        <v>25.4</v>
      </c>
    </row>
    <row r="8">
      <c r="A8" s="4" t="inlineStr">
        <is>
          <t>Styrenic Block Copolymer Joint Venture</t>
        </is>
      </c>
    </row>
    <row r="9">
      <c r="A9" s="3" t="inlineStr">
        <is>
          <t>Related Party Transaction [Line Items]</t>
        </is>
      </c>
    </row>
    <row r="10">
      <c r="A10" s="4" t="inlineStr">
        <is>
          <t>Percentage of equity investment</t>
        </is>
      </c>
      <c r="B10" s="4" t="inlineStr">
        <is>
          <t>50.00%</t>
        </is>
      </c>
      <c r="D10" s="4" t="inlineStr">
        <is>
          <t>50.00%</t>
        </is>
      </c>
    </row>
    <row r="11">
      <c r="A11" s="4" t="inlineStr">
        <is>
          <t>Outstanding payables</t>
        </is>
      </c>
      <c r="B11" s="9" t="n">
        <v>14.2</v>
      </c>
      <c r="D11" s="9" t="n">
        <v>14.2</v>
      </c>
      <c r="F11" s="9" t="n">
        <v>16.4</v>
      </c>
    </row>
    <row r="12">
      <c r="A12" s="4" t="inlineStr">
        <is>
          <t>Related party liability</t>
        </is>
      </c>
      <c r="B12" s="9" t="n">
        <v>5.6</v>
      </c>
      <c r="C12" s="9" t="n">
        <v>8.199999999999999</v>
      </c>
      <c r="D12" s="9" t="n">
        <v>14.8</v>
      </c>
      <c r="E12" s="9" t="n">
        <v>1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6" customWidth="1" min="2" max="2"/>
  </cols>
  <sheetData>
    <row r="1">
      <c r="A1" s="1" t="inlineStr">
        <is>
          <t>Variable Interest Entity - Additional Information (Details)</t>
        </is>
      </c>
      <c r="B1" s="2" t="inlineStr">
        <is>
          <t>6 Months Ended</t>
        </is>
      </c>
    </row>
    <row r="2">
      <c r="B2" s="2" t="inlineStr">
        <is>
          <t>Jun. 30, 2020kt</t>
        </is>
      </c>
    </row>
    <row r="3">
      <c r="A3" s="4" t="inlineStr">
        <is>
          <t>KFPC | Variable Interest Entity, Primary Beneficiary</t>
        </is>
      </c>
    </row>
    <row r="4">
      <c r="A4" s="3" t="inlineStr">
        <is>
          <t>Variable Interest Entity [Line Items]</t>
        </is>
      </c>
    </row>
    <row r="5">
      <c r="A5" s="4" t="inlineStr">
        <is>
          <t>Variable interest entity, ownership percentage</t>
        </is>
      </c>
      <c r="B5" s="4" t="inlineStr">
        <is>
          <t>50.00%</t>
        </is>
      </c>
    </row>
    <row r="6">
      <c r="A6" s="4" t="inlineStr">
        <is>
          <t>Minimum purchase commitment of plant production (as a percent)</t>
        </is>
      </c>
      <c r="B6" s="4" t="inlineStr">
        <is>
          <t>80.00%</t>
        </is>
      </c>
    </row>
    <row r="7">
      <c r="A7" s="4" t="inlineStr">
        <is>
          <t>Joint venture | Taiwan | Formosa Petrochemical Corporation</t>
        </is>
      </c>
    </row>
    <row r="8">
      <c r="A8" s="3" t="inlineStr">
        <is>
          <t>Variable Interest Entity [Line Items]</t>
        </is>
      </c>
    </row>
    <row r="9">
      <c r="A9" s="4" t="inlineStr">
        <is>
          <t>Capacity of HSBC plant</t>
        </is>
      </c>
      <c r="B9" s="5" t="n">
        <v>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Carrying Amounts of Assets and Liabilities (Details) - USD ($) $ in Thousands</t>
        </is>
      </c>
      <c r="B1" s="2" t="inlineStr">
        <is>
          <t>Jun. 30, 2020</t>
        </is>
      </c>
      <c r="C1" s="2" t="inlineStr">
        <is>
          <t>Dec. 31, 2019</t>
        </is>
      </c>
    </row>
    <row r="2">
      <c r="A2" s="3" t="inlineStr">
        <is>
          <t>Noncontrolling Interest [Line Items]</t>
        </is>
      </c>
    </row>
    <row r="3">
      <c r="A3" s="4" t="inlineStr">
        <is>
          <t>Cash and cash equivalents</t>
        </is>
      </c>
      <c r="B3" s="6" t="n">
        <v>137365</v>
      </c>
      <c r="C3" s="6" t="n">
        <v>35033</v>
      </c>
    </row>
    <row r="4">
      <c r="A4" s="4" t="inlineStr">
        <is>
          <t>Other current assets</t>
        </is>
      </c>
      <c r="B4" s="5" t="n">
        <v>14497</v>
      </c>
      <c r="C4" s="5" t="n">
        <v>22385</v>
      </c>
    </row>
    <row r="5">
      <c r="A5" s="4" t="inlineStr">
        <is>
          <t>Property, plant, and equipment, net</t>
        </is>
      </c>
      <c r="B5" s="5" t="n">
        <v>912541</v>
      </c>
      <c r="C5" s="5" t="n">
        <v>925940</v>
      </c>
    </row>
    <row r="6">
      <c r="A6" s="4" t="inlineStr">
        <is>
          <t>Intangible assets</t>
        </is>
      </c>
      <c r="B6" s="5" t="n">
        <v>307414</v>
      </c>
      <c r="C6" s="5" t="n">
        <v>325877</v>
      </c>
    </row>
    <row r="7">
      <c r="A7" s="4" t="inlineStr">
        <is>
          <t>Long-term operating lease assets, net</t>
        </is>
      </c>
      <c r="B7" s="5" t="n">
        <v>87619</v>
      </c>
      <c r="C7" s="5" t="n">
        <v>85003</v>
      </c>
    </row>
    <row r="8">
      <c r="A8" s="4" t="inlineStr">
        <is>
          <t>Other long-term assets</t>
        </is>
      </c>
      <c r="B8" s="5" t="n">
        <v>20869</v>
      </c>
      <c r="C8" s="5" t="n">
        <v>25219</v>
      </c>
    </row>
    <row r="9">
      <c r="A9" s="4" t="inlineStr">
        <is>
          <t>Total assets</t>
        </is>
      </c>
      <c r="B9" s="5" t="n">
        <v>2918822</v>
      </c>
      <c r="C9" s="5" t="n">
        <v>2832385</v>
      </c>
    </row>
    <row r="10">
      <c r="A10" s="4" t="inlineStr">
        <is>
          <t>Current portion of long-term debt</t>
        </is>
      </c>
      <c r="B10" s="5" t="n">
        <v>60924</v>
      </c>
      <c r="C10" s="5" t="n">
        <v>53139</v>
      </c>
    </row>
    <row r="11">
      <c r="A11" s="4" t="inlineStr">
        <is>
          <t>Current liabilities</t>
        </is>
      </c>
      <c r="B11" s="5" t="n">
        <v>399318</v>
      </c>
      <c r="C11" s="5" t="n">
        <v>366644</v>
      </c>
    </row>
    <row r="12">
      <c r="A12" s="4" t="inlineStr">
        <is>
          <t>Long-term debt</t>
        </is>
      </c>
      <c r="B12" s="5" t="n">
        <v>948043</v>
      </c>
      <c r="C12" s="5" t="n">
        <v>1311486</v>
      </c>
    </row>
    <row r="13">
      <c r="A13" s="4" t="inlineStr">
        <is>
          <t>Long-term operating lease liabilities</t>
        </is>
      </c>
      <c r="B13" s="5" t="n">
        <v>70676</v>
      </c>
      <c r="C13" s="5" t="n">
        <v>66624</v>
      </c>
    </row>
    <row r="14">
      <c r="A14" s="4" t="inlineStr">
        <is>
          <t>Total liabilities</t>
        </is>
      </c>
      <c r="B14" s="5" t="n">
        <v>1854864</v>
      </c>
      <c r="C14" s="5" t="n">
        <v>2042957</v>
      </c>
    </row>
    <row r="15">
      <c r="A15" s="4" t="inlineStr">
        <is>
          <t>KFPC</t>
        </is>
      </c>
    </row>
    <row r="16">
      <c r="A16" s="3" t="inlineStr">
        <is>
          <t>Noncontrolling Interest [Line Items]</t>
        </is>
      </c>
    </row>
    <row r="17">
      <c r="A17" s="4" t="inlineStr">
        <is>
          <t>Cash and cash equivalents</t>
        </is>
      </c>
      <c r="B17" s="5" t="n">
        <v>4430</v>
      </c>
      <c r="C17" s="5" t="n">
        <v>10402</v>
      </c>
    </row>
    <row r="18">
      <c r="A18" s="4" t="inlineStr">
        <is>
          <t>Other current assets</t>
        </is>
      </c>
      <c r="B18" s="5" t="n">
        <v>16683</v>
      </c>
      <c r="C18" s="5" t="n">
        <v>14847</v>
      </c>
    </row>
    <row r="19">
      <c r="A19" s="4" t="inlineStr">
        <is>
          <t>Property, plant, and equipment, net</t>
        </is>
      </c>
      <c r="B19" s="5" t="n">
        <v>148106</v>
      </c>
      <c r="C19" s="5" t="n">
        <v>155153</v>
      </c>
    </row>
    <row r="20">
      <c r="A20" s="4" t="inlineStr">
        <is>
          <t>Intangible assets</t>
        </is>
      </c>
      <c r="B20" s="5" t="n">
        <v>7939</v>
      </c>
      <c r="C20" s="5" t="n">
        <v>8133</v>
      </c>
    </row>
    <row r="21">
      <c r="A21" s="4" t="inlineStr">
        <is>
          <t>Long-term operating lease assets, net</t>
        </is>
      </c>
      <c r="B21" s="5" t="n">
        <v>7016</v>
      </c>
      <c r="C21" s="5" t="n">
        <v>7044</v>
      </c>
    </row>
    <row r="22">
      <c r="A22" s="4" t="inlineStr">
        <is>
          <t>Other long-term assets</t>
        </is>
      </c>
      <c r="B22" s="5" t="n">
        <v>3601</v>
      </c>
      <c r="C22" s="5" t="n">
        <v>2147</v>
      </c>
    </row>
    <row r="23">
      <c r="A23" s="4" t="inlineStr">
        <is>
          <t>Total assets</t>
        </is>
      </c>
      <c r="B23" s="5" t="n">
        <v>187775</v>
      </c>
      <c r="C23" s="5" t="n">
        <v>197726</v>
      </c>
    </row>
    <row r="24">
      <c r="A24" s="4" t="inlineStr">
        <is>
          <t>Current portion of long-term debt</t>
        </is>
      </c>
      <c r="B24" s="5" t="n">
        <v>60720</v>
      </c>
      <c r="C24" s="5" t="n">
        <v>52961</v>
      </c>
    </row>
    <row r="25">
      <c r="A25" s="4" t="inlineStr">
        <is>
          <t>Current liabilities</t>
        </is>
      </c>
      <c r="B25" s="5" t="n">
        <v>5709</v>
      </c>
      <c r="C25" s="5" t="n">
        <v>12801</v>
      </c>
    </row>
    <row r="26">
      <c r="A26" s="4" t="inlineStr">
        <is>
          <t>Long-term debt</t>
        </is>
      </c>
      <c r="B26" s="5" t="n">
        <v>33527</v>
      </c>
      <c r="C26" s="5" t="n">
        <v>49391</v>
      </c>
    </row>
    <row r="27">
      <c r="A27" s="4" t="inlineStr">
        <is>
          <t>Long-term operating lease liabilities</t>
        </is>
      </c>
      <c r="B27" s="5" t="n">
        <v>6724</v>
      </c>
      <c r="C27" s="5" t="n">
        <v>6603</v>
      </c>
    </row>
    <row r="28">
      <c r="A28" s="4" t="inlineStr">
        <is>
          <t>Total liabilities</t>
        </is>
      </c>
      <c r="B28" s="6" t="n">
        <v>106680</v>
      </c>
      <c r="C28" s="6" t="n">
        <v>121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Consolidated net income</t>
        </is>
      </c>
      <c r="B4" s="6" t="n">
        <v>201939</v>
      </c>
      <c r="C4" s="6" t="n">
        <v>57010</v>
      </c>
    </row>
    <row r="5">
      <c r="A5" s="3" t="inlineStr">
        <is>
          <t>Adjustments to reconcile consolidated net income to net cash provided by operating activities:</t>
        </is>
      </c>
    </row>
    <row r="6">
      <c r="A6" s="4" t="inlineStr">
        <is>
          <t>Depreciation and amortization</t>
        </is>
      </c>
      <c r="B6" s="5" t="n">
        <v>62515</v>
      </c>
      <c r="C6" s="5" t="n">
        <v>63426</v>
      </c>
    </row>
    <row r="7">
      <c r="A7" s="4" t="inlineStr">
        <is>
          <t>Lease amortization</t>
        </is>
      </c>
      <c r="B7" s="5" t="n">
        <v>12428</v>
      </c>
      <c r="C7" s="5" t="n">
        <v>11315</v>
      </c>
    </row>
    <row r="8">
      <c r="A8" s="4" t="inlineStr">
        <is>
          <t>Amortization of debt original issue discount</t>
        </is>
      </c>
      <c r="B8" s="5" t="n">
        <v>148</v>
      </c>
      <c r="C8" s="5" t="n">
        <v>536</v>
      </c>
    </row>
    <row r="9">
      <c r="A9" s="4" t="inlineStr">
        <is>
          <t>Amortization of debt issuance costs</t>
        </is>
      </c>
      <c r="B9" s="5" t="n">
        <v>1724</v>
      </c>
      <c r="C9" s="5" t="n">
        <v>2310</v>
      </c>
    </row>
    <row r="10">
      <c r="A10" s="4" t="inlineStr">
        <is>
          <t>Amortization of deferred income</t>
        </is>
      </c>
      <c r="B10" s="5" t="n">
        <v>-7799</v>
      </c>
      <c r="C10" s="5" t="n">
        <v>0</v>
      </c>
    </row>
    <row r="11">
      <c r="A11" s="4" t="inlineStr">
        <is>
          <t>Loss on disposal of property, plant, and equipment</t>
        </is>
      </c>
      <c r="B11" s="5" t="n">
        <v>108</v>
      </c>
      <c r="C11" s="5" t="n">
        <v>0</v>
      </c>
    </row>
    <row r="12">
      <c r="A12" s="4" t="inlineStr">
        <is>
          <t>(Gain) loss on extinguishment of debt</t>
        </is>
      </c>
      <c r="B12" s="5" t="n">
        <v>14095</v>
      </c>
      <c r="C12" s="5" t="n">
        <v>-210</v>
      </c>
    </row>
    <row r="13">
      <c r="A13" s="4" t="inlineStr">
        <is>
          <t>Earnings from unconsolidated joint venture, net of dividends received</t>
        </is>
      </c>
      <c r="B13" s="5" t="n">
        <v>279</v>
      </c>
      <c r="C13" s="5" t="n">
        <v>183</v>
      </c>
    </row>
    <row r="14">
      <c r="A14" s="4" t="inlineStr">
        <is>
          <t>Deferred income tax (benefit) provision</t>
        </is>
      </c>
      <c r="B14" s="5" t="n">
        <v>-66441</v>
      </c>
      <c r="C14" s="5" t="n">
        <v>2948</v>
      </c>
    </row>
    <row r="15">
      <c r="A15" s="4" t="inlineStr">
        <is>
          <t>Release of uncertain tax positions</t>
        </is>
      </c>
      <c r="B15" s="5" t="n">
        <v>-3316</v>
      </c>
      <c r="C15" s="5" t="n">
        <v>-13457</v>
      </c>
    </row>
    <row r="16">
      <c r="A16" s="4" t="inlineStr">
        <is>
          <t>Gain on disposition and exit of business activities</t>
        </is>
      </c>
      <c r="B16" s="5" t="n">
        <v>-175189</v>
      </c>
      <c r="C16" s="5" t="n">
        <v>0</v>
      </c>
    </row>
    <row r="17">
      <c r="A17" s="4" t="inlineStr">
        <is>
          <t>Share-based compensation</t>
        </is>
      </c>
      <c r="B17" s="5" t="n">
        <v>4745</v>
      </c>
      <c r="C17" s="5" t="n">
        <v>5499</v>
      </c>
    </row>
    <row r="18">
      <c r="A18" s="3" t="inlineStr">
        <is>
          <t>Decrease (increase) in:</t>
        </is>
      </c>
    </row>
    <row r="19">
      <c r="A19" s="4" t="inlineStr">
        <is>
          <t>Accounts receivable</t>
        </is>
      </c>
      <c r="B19" s="5" t="n">
        <v>1859</v>
      </c>
      <c r="C19" s="5" t="n">
        <v>-64657</v>
      </c>
    </row>
    <row r="20">
      <c r="A20" s="4" t="inlineStr">
        <is>
          <t>Inventories of products, materials, and supplies</t>
        </is>
      </c>
      <c r="B20" s="5" t="n">
        <v>-36024</v>
      </c>
      <c r="C20" s="5" t="n">
        <v>-22048</v>
      </c>
    </row>
    <row r="21">
      <c r="A21" s="4" t="inlineStr">
        <is>
          <t>Other assets</t>
        </is>
      </c>
      <c r="B21" s="5" t="n">
        <v>-4366</v>
      </c>
      <c r="C21" s="5" t="n">
        <v>3794</v>
      </c>
    </row>
    <row r="22">
      <c r="A22" s="3" t="inlineStr">
        <is>
          <t>Increase (decrease) in:</t>
        </is>
      </c>
    </row>
    <row r="23">
      <c r="A23" s="4" t="inlineStr">
        <is>
          <t>Accounts payable-trade</t>
        </is>
      </c>
      <c r="B23" s="5" t="n">
        <v>-14765</v>
      </c>
      <c r="C23" s="5" t="n">
        <v>13491</v>
      </c>
    </row>
    <row r="24">
      <c r="A24" s="4" t="inlineStr">
        <is>
          <t>Other payables and accruals</t>
        </is>
      </c>
      <c r="B24" s="5" t="n">
        <v>30767</v>
      </c>
      <c r="C24" s="5" t="n">
        <v>-13470</v>
      </c>
    </row>
    <row r="25">
      <c r="A25" s="4" t="inlineStr">
        <is>
          <t>Other long-term liabilities</t>
        </is>
      </c>
      <c r="B25" s="5" t="n">
        <v>-2824</v>
      </c>
      <c r="C25" s="5" t="n">
        <v>-6744</v>
      </c>
    </row>
    <row r="26">
      <c r="A26" s="4" t="inlineStr">
        <is>
          <t>Due to related party</t>
        </is>
      </c>
      <c r="B26" s="5" t="n">
        <v>-888</v>
      </c>
      <c r="C26" s="5" t="n">
        <v>-3968</v>
      </c>
    </row>
    <row r="27">
      <c r="A27" s="4" t="inlineStr">
        <is>
          <t>Net cash provided by operating activities</t>
        </is>
      </c>
      <c r="B27" s="5" t="n">
        <v>18995</v>
      </c>
      <c r="C27" s="5" t="n">
        <v>35958</v>
      </c>
    </row>
    <row r="28">
      <c r="A28" s="3" t="inlineStr">
        <is>
          <t>CASH FLOWS FROM INVESTING ACTIVITIES</t>
        </is>
      </c>
    </row>
    <row r="29">
      <c r="A29" s="4" t="inlineStr">
        <is>
          <t>Kraton purchase of property, plant, and equipment</t>
        </is>
      </c>
      <c r="B29" s="5" t="n">
        <v>-39122</v>
      </c>
      <c r="C29" s="5" t="n">
        <v>-49985</v>
      </c>
    </row>
    <row r="30">
      <c r="A30" s="4" t="inlineStr">
        <is>
          <t>KFPC purchase of property, plant, and equipment</t>
        </is>
      </c>
      <c r="B30" s="5" t="n">
        <v>-3224</v>
      </c>
      <c r="C30" s="5" t="n">
        <v>-425</v>
      </c>
    </row>
    <row r="31">
      <c r="A31" s="4" t="inlineStr">
        <is>
          <t>Purchase of software and other intangibles</t>
        </is>
      </c>
      <c r="B31" s="5" t="n">
        <v>-3456</v>
      </c>
      <c r="C31" s="5" t="n">
        <v>-4821</v>
      </c>
    </row>
    <row r="32">
      <c r="A32" s="4" t="inlineStr">
        <is>
          <t>Cash proceeds from disposition and exit of business activities</t>
        </is>
      </c>
      <c r="B32" s="5" t="n">
        <v>510500</v>
      </c>
      <c r="C32" s="5" t="n">
        <v>0</v>
      </c>
    </row>
    <row r="33">
      <c r="A33" s="4" t="inlineStr">
        <is>
          <t>Net cash provided by (used in) investing activities</t>
        </is>
      </c>
      <c r="B33" s="5" t="n">
        <v>464698</v>
      </c>
      <c r="C33" s="5" t="n">
        <v>-55231</v>
      </c>
    </row>
    <row r="34">
      <c r="A34" s="3" t="inlineStr">
        <is>
          <t>CASH FLOWS FROM FINANCING ACTIVITIES</t>
        </is>
      </c>
    </row>
    <row r="35">
      <c r="A35" s="4" t="inlineStr">
        <is>
          <t>Proceeds from debt</t>
        </is>
      </c>
      <c r="B35" s="5" t="n">
        <v>77000</v>
      </c>
      <c r="C35" s="5" t="n">
        <v>40250</v>
      </c>
    </row>
    <row r="36">
      <c r="A36" s="4" t="inlineStr">
        <is>
          <t>Repayments of debt</t>
        </is>
      </c>
      <c r="B36" s="5" t="n">
        <v>-437174</v>
      </c>
      <c r="C36" s="5" t="n">
        <v>-22560</v>
      </c>
    </row>
    <row r="37">
      <c r="A37" s="4" t="inlineStr">
        <is>
          <t>KFPC proceeds from debt</t>
        </is>
      </c>
      <c r="B37" s="5" t="n">
        <v>49967</v>
      </c>
      <c r="C37" s="5" t="n">
        <v>14600</v>
      </c>
    </row>
    <row r="38">
      <c r="A38" s="4" t="inlineStr">
        <is>
          <t>KFPC repayments of debt</t>
        </is>
      </c>
      <c r="B38" s="5" t="n">
        <v>-59769</v>
      </c>
      <c r="C38" s="5" t="n">
        <v>-26400</v>
      </c>
    </row>
    <row r="39">
      <c r="A39" s="4" t="inlineStr">
        <is>
          <t>Capital lease payments</t>
        </is>
      </c>
      <c r="B39" s="5" t="n">
        <v>-88</v>
      </c>
      <c r="C39" s="5" t="n">
        <v>-83</v>
      </c>
    </row>
    <row r="40">
      <c r="A40" s="4" t="inlineStr">
        <is>
          <t>Purchase of treasury stock</t>
        </is>
      </c>
      <c r="B40" s="5" t="n">
        <v>-744</v>
      </c>
      <c r="C40" s="5" t="n">
        <v>-7725</v>
      </c>
    </row>
    <row r="41">
      <c r="A41" s="4" t="inlineStr">
        <is>
          <t>Proceeds from the exercise of stock options</t>
        </is>
      </c>
      <c r="B41" s="5" t="n">
        <v>0</v>
      </c>
      <c r="C41" s="5" t="n">
        <v>1639</v>
      </c>
    </row>
    <row r="42">
      <c r="A42" s="4" t="inlineStr">
        <is>
          <t>Settlement of interest rate swap</t>
        </is>
      </c>
      <c r="B42" s="5" t="n">
        <v>-1295</v>
      </c>
      <c r="C42" s="5" t="n">
        <v>0</v>
      </c>
    </row>
    <row r="43">
      <c r="A43" s="4" t="inlineStr">
        <is>
          <t>Debt issuance costs</t>
        </is>
      </c>
      <c r="B43" s="5" t="n">
        <v>-1234</v>
      </c>
      <c r="C43" s="5" t="n">
        <v>0</v>
      </c>
    </row>
    <row r="44">
      <c r="A44" s="4" t="inlineStr">
        <is>
          <t>Net cash used in financing activities</t>
        </is>
      </c>
      <c r="B44" s="5" t="n">
        <v>-373337</v>
      </c>
      <c r="C44" s="5" t="n">
        <v>-279</v>
      </c>
    </row>
    <row r="45">
      <c r="A45" s="4" t="inlineStr">
        <is>
          <t>Effect of exchange rate differences on cash</t>
        </is>
      </c>
      <c r="B45" s="5" t="n">
        <v>-8024</v>
      </c>
      <c r="C45" s="5" t="n">
        <v>-2485</v>
      </c>
    </row>
    <row r="46">
      <c r="A46" s="4" t="inlineStr">
        <is>
          <t>Net increase (decrease) in cash and cash equivalents</t>
        </is>
      </c>
      <c r="B46" s="5" t="n">
        <v>102332</v>
      </c>
      <c r="C46" s="5" t="n">
        <v>-22037</v>
      </c>
    </row>
    <row r="47">
      <c r="A47" s="4" t="inlineStr">
        <is>
          <t>Cash and cash equivalents, beginning of period</t>
        </is>
      </c>
      <c r="B47" s="5" t="n">
        <v>35033</v>
      </c>
      <c r="C47" s="5" t="n">
        <v>85891</v>
      </c>
    </row>
    <row r="48">
      <c r="A48" s="4" t="inlineStr">
        <is>
          <t>Cash and cash equivalents, end of period</t>
        </is>
      </c>
      <c r="B48" s="5" t="n">
        <v>137365</v>
      </c>
      <c r="C48" s="5" t="n">
        <v>63854</v>
      </c>
    </row>
    <row r="49">
      <c r="A49" s="3" t="inlineStr">
        <is>
          <t>Supplemental disclosures during the period:</t>
        </is>
      </c>
    </row>
    <row r="50">
      <c r="A50" s="4" t="inlineStr">
        <is>
          <t>Cash paid for income taxes, net of refunds received</t>
        </is>
      </c>
      <c r="B50" s="5" t="n">
        <v>3486</v>
      </c>
      <c r="C50" s="5" t="n">
        <v>9774</v>
      </c>
    </row>
    <row r="51">
      <c r="A51" s="4" t="inlineStr">
        <is>
          <t>Cash paid for interest, net of capitalized interest</t>
        </is>
      </c>
      <c r="B51" s="5" t="n">
        <v>29259</v>
      </c>
      <c r="C51" s="5" t="n">
        <v>21353</v>
      </c>
    </row>
    <row r="52">
      <c r="A52" s="4" t="inlineStr">
        <is>
          <t>Capitalized interest</t>
        </is>
      </c>
      <c r="B52" s="5" t="n">
        <v>827</v>
      </c>
      <c r="C52" s="5" t="n">
        <v>2040</v>
      </c>
    </row>
    <row r="53">
      <c r="A53" s="3" t="inlineStr">
        <is>
          <t>Supplemental non-cash disclosures: increase (decrease) during the period</t>
        </is>
      </c>
    </row>
    <row r="54">
      <c r="A54" s="4" t="inlineStr">
        <is>
          <t>Property, plant, and equipment accruals</t>
        </is>
      </c>
      <c r="B54" s="5" t="n">
        <v>-12930</v>
      </c>
      <c r="C54" s="5" t="n">
        <v>-923</v>
      </c>
    </row>
    <row r="55">
      <c r="A55" s="4" t="inlineStr">
        <is>
          <t>Operating leases</t>
        </is>
      </c>
      <c r="B55" s="6" t="n">
        <v>13626</v>
      </c>
      <c r="C55" s="6" t="n">
        <v>867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0</t>
        </is>
      </c>
    </row>
    <row r="3">
      <c r="A3" s="3" t="inlineStr">
        <is>
          <t>Accounting Policies [Abstract]</t>
        </is>
      </c>
    </row>
    <row r="4">
      <c r="A4" s="4" t="inlineStr">
        <is>
          <t>General</t>
        </is>
      </c>
      <c r="B4" s="4" t="inlineStr">
        <is>
          <t>General Description of our Business. We are a leading global specialty chemicals company that manufactures styrenic block copolymers (“SBCs”), specialty polymers, and high-value performance products primarily derived from pine wood pulping co-products. Our operations are managed through two operating segments: (i) Polymer segment and (ii) Chemical segment. SBCs are highly-engineered synthetic elastomers, which we originally invented and commercialized. Our SBCs enhance the performance of numerous products by imparting greater flexibility, resilience, strength, durability, and processability, and are used in a wide range of applications, including adhesives, coatings, consumer and personal care products, sealants, lubricants, medical, packaging, automotive, and paving and roofing products. We manufacture and sell isoprene rubber through a multi-year Isoprene Rubber Supply Agreement (“IRSA”) with Daelim Industrial Co, Ltd. (“Daelim”). We refine and further upgrade crude tall oil and crude sulfate turpentine, into value-added specialty chemicals. These pine-based specialty products are sold into adhesive and tire markets, and we produce and sell a broad range of performance chemicals into markets that include fuel additives, oilfield chemicals, coatings, metalworking fluids and lubricants, inks, flavors and fragrances, and mining. Basis of Presentation. The accompanying unaudited condensed consolidated financial statements presented in this report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9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 Reclassifications. Certain amounts reported in the condensed consolidated financial statements and notes to the condensed consolidated financial statements for the prior periods have been reclassified to conform to the current reporting presentation. Significant Accounting Policies. Our significant accounting policies have been disclosed in Note 1 Description of Business, Basis of Presentation, and Significant Accounting Policies in our most recent Annual Report on Form 10-K. There have been no changes to the accounting policies, which are disclosed in our most recent Annual Report on Form 10-K. The accompanying unaudited condensed consolidated financial statements we present in this report have been prepared in accordance with our policies. Use of Estimates. The preparation of these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allowances for doubtful accounts and sales returns; • the valuation of derivatives, deferred taxes, property, plant and equipment, inventory, share-based compensation, and deferred income; and • liabilities for employee benefit obligations, environmental matters, asset retirement obligations, income tax uncertainties, and other contingencies. 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there is uncertainty that they may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22:00Z</dcterms:created>
  <dcterms:modified xmlns:dcterms="http://purl.org/dc/terms/" xmlns:xsi="http://www.w3.org/2001/XMLSchema-instance" xsi:type="dcterms:W3CDTF">2020-07-30T19:22:00Z</dcterms:modified>
</cp:coreProperties>
</file>